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Op_2"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DESCRIPTION OF BUSINESS AND NAT"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SIGNIFICANT ACCOUNTING JUDGMENT" sheetId="10" state="visible" r:id="rId10"/>
    <sheet xmlns:r="http://schemas.openxmlformats.org/officeDocument/2006/relationships" name="ADOPTION OF NEW ACCOUNTING STAN" sheetId="11" state="visible" r:id="rId11"/>
    <sheet xmlns:r="http://schemas.openxmlformats.org/officeDocument/2006/relationships" name="PRODUCTION COSTS" sheetId="12" state="visible" r:id="rId12"/>
    <sheet xmlns:r="http://schemas.openxmlformats.org/officeDocument/2006/relationships" name="GENERAL AND ADMINISTRATIVE EXPE" sheetId="13" state="visible" r:id="rId13"/>
    <sheet xmlns:r="http://schemas.openxmlformats.org/officeDocument/2006/relationships" name="CARE AND MAINTENANCE EXPENSES" sheetId="14" state="visible" r:id="rId14"/>
    <sheet xmlns:r="http://schemas.openxmlformats.org/officeDocument/2006/relationships" name="OTHER INCOME, NET" sheetId="15" state="visible" r:id="rId15"/>
    <sheet xmlns:r="http://schemas.openxmlformats.org/officeDocument/2006/relationships" name="FINANCE ITEMS" sheetId="16" state="visible" r:id="rId16"/>
    <sheet xmlns:r="http://schemas.openxmlformats.org/officeDocument/2006/relationships" name="INCOME TAXES" sheetId="17" state="visible" r:id="rId17"/>
    <sheet xmlns:r="http://schemas.openxmlformats.org/officeDocument/2006/relationships" name="ACCOUNTS RECEIVABLE" sheetId="18" state="visible" r:id="rId18"/>
    <sheet xmlns:r="http://schemas.openxmlformats.org/officeDocument/2006/relationships" name="INVENTORIES" sheetId="19" state="visible" r:id="rId19"/>
    <sheet xmlns:r="http://schemas.openxmlformats.org/officeDocument/2006/relationships" name="OTHER LONG-TERM ASSETS" sheetId="20" state="visible" r:id="rId20"/>
    <sheet xmlns:r="http://schemas.openxmlformats.org/officeDocument/2006/relationships" name="RESTRICTED CASH" sheetId="21" state="visible" r:id="rId21"/>
    <sheet xmlns:r="http://schemas.openxmlformats.org/officeDocument/2006/relationships" name="MINING INTERESTS AND PLANT AND " sheetId="22" state="visible" r:id="rId22"/>
    <sheet xmlns:r="http://schemas.openxmlformats.org/officeDocument/2006/relationships" name="ACCOUNTS PAYABLE AND ACCRUED LI" sheetId="23" state="visible" r:id="rId23"/>
    <sheet xmlns:r="http://schemas.openxmlformats.org/officeDocument/2006/relationships" name="FINANCE LEASES" sheetId="24" state="visible" r:id="rId24"/>
    <sheet xmlns:r="http://schemas.openxmlformats.org/officeDocument/2006/relationships" name="SHARE BASED LIABILITIES (Notes)" sheetId="25" state="visible" r:id="rId25"/>
    <sheet xmlns:r="http://schemas.openxmlformats.org/officeDocument/2006/relationships" name="CONVERTIBLE DEBENTURES" sheetId="26" state="visible" r:id="rId26"/>
    <sheet xmlns:r="http://schemas.openxmlformats.org/officeDocument/2006/relationships" name="PROVISIONS" sheetId="27" state="visible" r:id="rId27"/>
    <sheet xmlns:r="http://schemas.openxmlformats.org/officeDocument/2006/relationships" name="SHAREHOLDERS' EQUITY" sheetId="28" state="visible" r:id="rId28"/>
    <sheet xmlns:r="http://schemas.openxmlformats.org/officeDocument/2006/relationships" name="SUPPLEMENTAL CASH FLOW INFORMAT" sheetId="29" state="visible" r:id="rId29"/>
    <sheet xmlns:r="http://schemas.openxmlformats.org/officeDocument/2006/relationships" name="OPERATING SEGMENTS" sheetId="30" state="visible" r:id="rId30"/>
    <sheet xmlns:r="http://schemas.openxmlformats.org/officeDocument/2006/relationships" name="CAPITAL RISK MANAGEMENT" sheetId="31" state="visible" r:id="rId31"/>
    <sheet xmlns:r="http://schemas.openxmlformats.org/officeDocument/2006/relationships" name="FINANCIAL INSTRUMENTS" sheetId="32" state="visible" r:id="rId32"/>
    <sheet xmlns:r="http://schemas.openxmlformats.org/officeDocument/2006/relationships" name="COMMITMENTS AND CONTRACTUAL OBL" sheetId="33" state="visible" r:id="rId33"/>
    <sheet xmlns:r="http://schemas.openxmlformats.org/officeDocument/2006/relationships" name="RELATED PARTY TRANSACTIONS" sheetId="34" state="visible" r:id="rId34"/>
    <sheet xmlns:r="http://schemas.openxmlformats.org/officeDocument/2006/relationships" name="DISPOSITION OF STALWELL MINE" sheetId="35" state="visible" r:id="rId35"/>
    <sheet xmlns:r="http://schemas.openxmlformats.org/officeDocument/2006/relationships" name="SUBSEQUENT EVENTS" sheetId="36" state="visible" r:id="rId36"/>
    <sheet xmlns:r="http://schemas.openxmlformats.org/officeDocument/2006/relationships" name="SIGNIFICANT ACCOUNTING POLICI_2" sheetId="37" state="visible" r:id="rId37"/>
    <sheet xmlns:r="http://schemas.openxmlformats.org/officeDocument/2006/relationships" name="SIGNIFICANT ACCOUNTING POLICI_3" sheetId="38" state="visible" r:id="rId38"/>
    <sheet xmlns:r="http://schemas.openxmlformats.org/officeDocument/2006/relationships" name="ADOPTION OF NEW ACCOUNTING ST_2" sheetId="39" state="visible" r:id="rId39"/>
    <sheet xmlns:r="http://schemas.openxmlformats.org/officeDocument/2006/relationships" name="PRODUCTION COSTS (Tables)" sheetId="40" state="visible" r:id="rId40"/>
    <sheet xmlns:r="http://schemas.openxmlformats.org/officeDocument/2006/relationships" name="GENERAL AND ADMINISTRATIVE EX_2" sheetId="41" state="visible" r:id="rId41"/>
    <sheet xmlns:r="http://schemas.openxmlformats.org/officeDocument/2006/relationships" name="CARE AND MAINTENANCE EXPENSES (" sheetId="42" state="visible" r:id="rId42"/>
    <sheet xmlns:r="http://schemas.openxmlformats.org/officeDocument/2006/relationships" name="OTHER INCOME, NET (Tables)" sheetId="43" state="visible" r:id="rId43"/>
    <sheet xmlns:r="http://schemas.openxmlformats.org/officeDocument/2006/relationships" name="FINANCE ITEMS (Tables)" sheetId="44" state="visible" r:id="rId44"/>
    <sheet xmlns:r="http://schemas.openxmlformats.org/officeDocument/2006/relationships" name="INCOME TAXES (Tables)" sheetId="45" state="visible" r:id="rId45"/>
    <sheet xmlns:r="http://schemas.openxmlformats.org/officeDocument/2006/relationships" name="ACCOUNTS RECEIVABLE (Tables)" sheetId="46" state="visible" r:id="rId46"/>
    <sheet xmlns:r="http://schemas.openxmlformats.org/officeDocument/2006/relationships" name="INVENTORIES (Tables)" sheetId="47" state="visible" r:id="rId47"/>
    <sheet xmlns:r="http://schemas.openxmlformats.org/officeDocument/2006/relationships" name="OTHER LONG-TERM ASSETS (Tables)" sheetId="48" state="visible" r:id="rId48"/>
    <sheet xmlns:r="http://schemas.openxmlformats.org/officeDocument/2006/relationships" name="RESTRICTED CASH (Tables)" sheetId="49" state="visible" r:id="rId49"/>
    <sheet xmlns:r="http://schemas.openxmlformats.org/officeDocument/2006/relationships" name="MINING INTERESTS AND PLANT AN_2" sheetId="50" state="visible" r:id="rId50"/>
    <sheet xmlns:r="http://schemas.openxmlformats.org/officeDocument/2006/relationships" name="ACCOUNTS PAYABLE AND ACCRUED _2" sheetId="51" state="visible" r:id="rId51"/>
    <sheet xmlns:r="http://schemas.openxmlformats.org/officeDocument/2006/relationships" name="FINANCE LEASES (Tables)" sheetId="52" state="visible" r:id="rId52"/>
    <sheet xmlns:r="http://schemas.openxmlformats.org/officeDocument/2006/relationships" name="SHARE BASED LIABILITIES (Tables" sheetId="53" state="visible" r:id="rId53"/>
    <sheet xmlns:r="http://schemas.openxmlformats.org/officeDocument/2006/relationships" name="CONVERTIBLE DEBENTURES (Tables)" sheetId="54" state="visible" r:id="rId54"/>
    <sheet xmlns:r="http://schemas.openxmlformats.org/officeDocument/2006/relationships" name="PROVISIONS (Tables)" sheetId="55" state="visible" r:id="rId55"/>
    <sheet xmlns:r="http://schemas.openxmlformats.org/officeDocument/2006/relationships" name="SHAREHOLDERS' EQUITY (Tables)" sheetId="56" state="visible" r:id="rId56"/>
    <sheet xmlns:r="http://schemas.openxmlformats.org/officeDocument/2006/relationships" name="SUPPLEMENTAL CASH FLOW INFORM_2" sheetId="57" state="visible" r:id="rId57"/>
    <sheet xmlns:r="http://schemas.openxmlformats.org/officeDocument/2006/relationships" name="OPERATING SEGMENTS (Tables)" sheetId="58" state="visible" r:id="rId58"/>
    <sheet xmlns:r="http://schemas.openxmlformats.org/officeDocument/2006/relationships" name="CAPITAL RISK MANAGEMENT (Tables" sheetId="59" state="visible" r:id="rId59"/>
    <sheet xmlns:r="http://schemas.openxmlformats.org/officeDocument/2006/relationships" name="FINANCIAL INSTRUMENTS (Tables)" sheetId="60" state="visible" r:id="rId60"/>
    <sheet xmlns:r="http://schemas.openxmlformats.org/officeDocument/2006/relationships" name="RELATED PARTY TRANSACTIONS (Tab" sheetId="61" state="visible" r:id="rId61"/>
    <sheet xmlns:r="http://schemas.openxmlformats.org/officeDocument/2006/relationships" name="DISPOSITION OF STALWELL MINE (T" sheetId="62" state="visible" r:id="rId62"/>
    <sheet xmlns:r="http://schemas.openxmlformats.org/officeDocument/2006/relationships" name="DESCRIPTION OF BUSINESS AND N_2" sheetId="63" state="visible" r:id="rId63"/>
    <sheet xmlns:r="http://schemas.openxmlformats.org/officeDocument/2006/relationships" name="SIGNIFICANT ACCOUNTING POLICI_4" sheetId="64" state="visible" r:id="rId64"/>
    <sheet xmlns:r="http://schemas.openxmlformats.org/officeDocument/2006/relationships" name="SIGNIFICANT ACCOUNTING POLICI_5" sheetId="65" state="visible" r:id="rId65"/>
    <sheet xmlns:r="http://schemas.openxmlformats.org/officeDocument/2006/relationships" name="PRODUCTION COSTS (Details)" sheetId="66" state="visible" r:id="rId66"/>
    <sheet xmlns:r="http://schemas.openxmlformats.org/officeDocument/2006/relationships" name="GENERAL AND ADMINISTRATIVE EX_3" sheetId="67" state="visible" r:id="rId67"/>
    <sheet xmlns:r="http://schemas.openxmlformats.org/officeDocument/2006/relationships" name="CARE AND MAINTENANCE EXPENSES_2" sheetId="68" state="visible" r:id="rId68"/>
    <sheet xmlns:r="http://schemas.openxmlformats.org/officeDocument/2006/relationships" name="OTHER INCOME, NET (Details)" sheetId="69" state="visible" r:id="rId69"/>
    <sheet xmlns:r="http://schemas.openxmlformats.org/officeDocument/2006/relationships" name="FINANCE ITEMS (Details)" sheetId="70" state="visible" r:id="rId70"/>
    <sheet xmlns:r="http://schemas.openxmlformats.org/officeDocument/2006/relationships" name="INCOME TAXES - Reconciliation o" sheetId="71" state="visible" r:id="rId71"/>
    <sheet xmlns:r="http://schemas.openxmlformats.org/officeDocument/2006/relationships" name="INCOME TAXES - Narrative (Detai" sheetId="72" state="visible" r:id="rId72"/>
    <sheet xmlns:r="http://schemas.openxmlformats.org/officeDocument/2006/relationships" name="INCOME TAXES - Temporary Differ" sheetId="73" state="visible" r:id="rId73"/>
    <sheet xmlns:r="http://schemas.openxmlformats.org/officeDocument/2006/relationships" name="INCOME TAXES - Changes in Defer" sheetId="74" state="visible" r:id="rId74"/>
    <sheet xmlns:r="http://schemas.openxmlformats.org/officeDocument/2006/relationships" name="INCOME TAXES - Temporary Diff_2" sheetId="75" state="visible" r:id="rId75"/>
    <sheet xmlns:r="http://schemas.openxmlformats.org/officeDocument/2006/relationships" name="INCOME TAXES - Tax Credit Carry" sheetId="76" state="visible" r:id="rId76"/>
    <sheet xmlns:r="http://schemas.openxmlformats.org/officeDocument/2006/relationships" name="ACCOUNTS RECEIVABLE (Details)" sheetId="77" state="visible" r:id="rId77"/>
    <sheet xmlns:r="http://schemas.openxmlformats.org/officeDocument/2006/relationships" name="INVENTORIES (Details)" sheetId="78" state="visible" r:id="rId78"/>
    <sheet xmlns:r="http://schemas.openxmlformats.org/officeDocument/2006/relationships" name="OTHER LONG-TERM ASSETS - Compon" sheetId="79" state="visible" r:id="rId79"/>
    <sheet xmlns:r="http://schemas.openxmlformats.org/officeDocument/2006/relationships" name="OTHER LONG-TERM ASSETS - Change" sheetId="80" state="visible" r:id="rId80"/>
    <sheet xmlns:r="http://schemas.openxmlformats.org/officeDocument/2006/relationships" name="OTHER LONG-TERM ASSETS - Fair M" sheetId="81" state="visible" r:id="rId81"/>
    <sheet xmlns:r="http://schemas.openxmlformats.org/officeDocument/2006/relationships" name="OTHER LONG-TERM ASSETS - Inputs" sheetId="82" state="visible" r:id="rId82"/>
    <sheet xmlns:r="http://schemas.openxmlformats.org/officeDocument/2006/relationships" name="OTHER LONG-TERM ASSETS - Narrat" sheetId="83" state="visible" r:id="rId83"/>
    <sheet xmlns:r="http://schemas.openxmlformats.org/officeDocument/2006/relationships" name="RESTRICTED CASH - Components of" sheetId="84" state="visible" r:id="rId84"/>
    <sheet xmlns:r="http://schemas.openxmlformats.org/officeDocument/2006/relationships" name="RESTRICTED CASH - Narrative (De" sheetId="85" state="visible" r:id="rId85"/>
    <sheet xmlns:r="http://schemas.openxmlformats.org/officeDocument/2006/relationships" name="MINING INTERESTS AND PLANT AN_3" sheetId="86" state="visible" r:id="rId86"/>
    <sheet xmlns:r="http://schemas.openxmlformats.org/officeDocument/2006/relationships" name="MINING INTERESTS AND PLANT AN_4" sheetId="87" state="visible" r:id="rId87"/>
    <sheet xmlns:r="http://schemas.openxmlformats.org/officeDocument/2006/relationships" name="ACCOUNTS PAYABLE AND ACCRUED _3" sheetId="88" state="visible" r:id="rId88"/>
    <sheet xmlns:r="http://schemas.openxmlformats.org/officeDocument/2006/relationships" name="FINANCE LEASES - Minimum Loan P" sheetId="89" state="visible" r:id="rId89"/>
    <sheet xmlns:r="http://schemas.openxmlformats.org/officeDocument/2006/relationships" name="FINANCE LEASES - Narrative (Det" sheetId="90" state="visible" r:id="rId90"/>
    <sheet xmlns:r="http://schemas.openxmlformats.org/officeDocument/2006/relationships" name="SHARE BASED LIABILITIES - Chang" sheetId="91" state="visible" r:id="rId91"/>
    <sheet xmlns:r="http://schemas.openxmlformats.org/officeDocument/2006/relationships" name="SHARE BASED LIABILITIES - Liabi" sheetId="92" state="visible" r:id="rId92"/>
    <sheet xmlns:r="http://schemas.openxmlformats.org/officeDocument/2006/relationships" name="CONVERTIBLE DEBENTURES - Narrat" sheetId="93" state="visible" r:id="rId93"/>
    <sheet xmlns:r="http://schemas.openxmlformats.org/officeDocument/2006/relationships" name="CONVERTIBLE DEBENTURES - Change" sheetId="94" state="visible" r:id="rId94"/>
    <sheet xmlns:r="http://schemas.openxmlformats.org/officeDocument/2006/relationships" name="PROVISIONS - Components of Prov" sheetId="95" state="visible" r:id="rId95"/>
    <sheet xmlns:r="http://schemas.openxmlformats.org/officeDocument/2006/relationships" name="PROVISIONS - Changes in Provisi" sheetId="96" state="visible" r:id="rId96"/>
    <sheet xmlns:r="http://schemas.openxmlformats.org/officeDocument/2006/relationships" name="PROVISIONS - Narrative (Details" sheetId="97" state="visible" r:id="rId97"/>
    <sheet xmlns:r="http://schemas.openxmlformats.org/officeDocument/2006/relationships" name="SHAREHOLDERS' EQUITY - Narrativ" sheetId="98" state="visible" r:id="rId98"/>
    <sheet xmlns:r="http://schemas.openxmlformats.org/officeDocument/2006/relationships" name="SHAREHOLDERS' EQUITY - Changes " sheetId="99" state="visible" r:id="rId99"/>
    <sheet xmlns:r="http://schemas.openxmlformats.org/officeDocument/2006/relationships" name="SHAREHOLDERS' EQUITY - Stock Op" sheetId="100" state="visible" r:id="rId100"/>
    <sheet xmlns:r="http://schemas.openxmlformats.org/officeDocument/2006/relationships" name="SHAREHOLDERS' EQUITY - Movement" sheetId="101" state="visible" r:id="rId101"/>
    <sheet xmlns:r="http://schemas.openxmlformats.org/officeDocument/2006/relationships" name="SHAREHOLDERS' EQUITY - Share-Ba" sheetId="102" state="visible" r:id="rId102"/>
    <sheet xmlns:r="http://schemas.openxmlformats.org/officeDocument/2006/relationships" name="SHAREHOLDERS' EQUITY - Earnings" sheetId="103" state="visible" r:id="rId103"/>
    <sheet xmlns:r="http://schemas.openxmlformats.org/officeDocument/2006/relationships" name="SHAREHOLDERS' EQUITY - Anti-dil" sheetId="104" state="visible" r:id="rId104"/>
    <sheet xmlns:r="http://schemas.openxmlformats.org/officeDocument/2006/relationships" name="SUPPLEMENTAL CASH FLOW INFORM_3" sheetId="105" state="visible" r:id="rId105"/>
    <sheet xmlns:r="http://schemas.openxmlformats.org/officeDocument/2006/relationships" name="SUPPLEMENTAL CASH FLOW INFORM_4" sheetId="106" state="visible" r:id="rId106"/>
    <sheet xmlns:r="http://schemas.openxmlformats.org/officeDocument/2006/relationships" name="OPERATING SEGMENTS - Operating " sheetId="107" state="visible" r:id="rId107"/>
    <sheet xmlns:r="http://schemas.openxmlformats.org/officeDocument/2006/relationships" name="OPERATING SEGMENTS - Operatin_2" sheetId="108" state="visible" r:id="rId108"/>
    <sheet xmlns:r="http://schemas.openxmlformats.org/officeDocument/2006/relationships" name="CAPITAL RISK MANAGEMENT (Detail" sheetId="109" state="visible" r:id="rId109"/>
    <sheet xmlns:r="http://schemas.openxmlformats.org/officeDocument/2006/relationships" name="FINANCIAL INSTRUMENTS - Financi" sheetId="110" state="visible" r:id="rId110"/>
    <sheet xmlns:r="http://schemas.openxmlformats.org/officeDocument/2006/relationships" name="FINANCIAL INSTRUMENTS - Fair Va" sheetId="111" state="visible" r:id="rId111"/>
    <sheet xmlns:r="http://schemas.openxmlformats.org/officeDocument/2006/relationships" name="FINANCIAL INSTRUMENTS - Narrati" sheetId="112" state="visible" r:id="rId112"/>
    <sheet xmlns:r="http://schemas.openxmlformats.org/officeDocument/2006/relationships" name="FINANCIAL INSTRUMENTS - Contrac" sheetId="113" state="visible" r:id="rId113"/>
    <sheet xmlns:r="http://schemas.openxmlformats.org/officeDocument/2006/relationships" name="FINANCIAL INSTRUMENTS - Foreign" sheetId="114" state="visible" r:id="rId114"/>
    <sheet xmlns:r="http://schemas.openxmlformats.org/officeDocument/2006/relationships" name="COMMITMENTS AND CONTRACTUAL O_2" sheetId="115" state="visible" r:id="rId115"/>
    <sheet xmlns:r="http://schemas.openxmlformats.org/officeDocument/2006/relationships" name="RELATED PARTY TRANSACTIONS (Det" sheetId="116" state="visible" r:id="rId116"/>
    <sheet xmlns:r="http://schemas.openxmlformats.org/officeDocument/2006/relationships" name="DISPOSITION OF STALWELL MINE - " sheetId="117" state="visible" r:id="rId117"/>
    <sheet xmlns:r="http://schemas.openxmlformats.org/officeDocument/2006/relationships" name="DISPOSITION OF STALWELL MINE _2" sheetId="118" state="visible" r:id="rId118"/>
    <sheet xmlns:r="http://schemas.openxmlformats.org/officeDocument/2006/relationships" name="SUBSEQUENT EVENTS (Details)" sheetId="119" state="visible" r:id="rId119"/>
  </sheets>
  <definedNames/>
  <calcPr calcId="124519" fullCalcOnLoad="1"/>
</workbook>
</file>

<file path=xl/sharedStrings.xml><?xml version="1.0" encoding="utf-8"?>
<sst xmlns="http://schemas.openxmlformats.org/spreadsheetml/2006/main" uniqueCount="1001">
  <si>
    <t>Document and Entity Information</t>
  </si>
  <si>
    <t>12 Months Ended</t>
  </si>
  <si>
    <t>Dec. 31, 2018shares</t>
  </si>
  <si>
    <t>Document And Entity Information [Abstract]</t>
  </si>
  <si>
    <t>Document type</t>
  </si>
  <si>
    <t>40-F</t>
  </si>
  <si>
    <t>Document period end date</t>
  </si>
  <si>
    <t>Dec. 31,
		2018</t>
  </si>
  <si>
    <t>Amendment flag</t>
  </si>
  <si>
    <t>false</t>
  </si>
  <si>
    <t>Registrant name</t>
  </si>
  <si>
    <t>Kirkland Lake Gold Ltd.</t>
  </si>
  <si>
    <t>Central index key</t>
  </si>
  <si>
    <t>0001713443</t>
  </si>
  <si>
    <t>Current reporting status</t>
  </si>
  <si>
    <t>Yes</t>
  </si>
  <si>
    <t>Current fiscal year end date</t>
  </si>
  <si>
    <t>--12-31</t>
  </si>
  <si>
    <t>Document fiscal year focus</t>
  </si>
  <si>
    <t>2018</t>
  </si>
  <si>
    <t>Document fiscal period focus</t>
  </si>
  <si>
    <t>FY</t>
  </si>
  <si>
    <t>Entity common stock shares outstanding</t>
  </si>
  <si>
    <t>Consolidated Statements of Financial Position - USD ($) $ in Thousands</t>
  </si>
  <si>
    <t>Dec. 31, 2018</t>
  </si>
  <si>
    <t>Dec. 31, 2017</t>
  </si>
  <si>
    <t>Current assets</t>
  </si>
  <si>
    <t>Cash</t>
  </si>
  <si>
    <t>Accounts receivable</t>
  </si>
  <si>
    <t>Inventories</t>
  </si>
  <si>
    <t>Prepaid expenses</t>
  </si>
  <si>
    <t>Non-current assets</t>
  </si>
  <si>
    <t>Other long-term assets</t>
  </si>
  <si>
    <t>Restricted cash</t>
  </si>
  <si>
    <t>Mining interests and plant and equipment</t>
  </si>
  <si>
    <t>Deferred tax assets</t>
  </si>
  <si>
    <t>Total assets</t>
  </si>
  <si>
    <t>Current liabilities</t>
  </si>
  <si>
    <t>Accounts payable and accrued liabilities</t>
  </si>
  <si>
    <t>Share based liabilities</t>
  </si>
  <si>
    <t>Finance leases</t>
  </si>
  <si>
    <t>Income tax payable</t>
  </si>
  <si>
    <t>Provisions</t>
  </si>
  <si>
    <t>Non-current liabilities</t>
  </si>
  <si>
    <t>Long-term balance</t>
  </si>
  <si>
    <t>Deferred tax liabilities</t>
  </si>
  <si>
    <t>Total liabilities</t>
  </si>
  <si>
    <t>Shareholders' equity</t>
  </si>
  <si>
    <t>Share capital</t>
  </si>
  <si>
    <t>Reserves</t>
  </si>
  <si>
    <t>Accumulated other comprehensive income (loss)</t>
  </si>
  <si>
    <t>Retained earnings</t>
  </si>
  <si>
    <t>Liabilities and shareholders' equity</t>
  </si>
  <si>
    <t>Consolidated Statements of Operations and Comprehensive Income - USD ($) shares in Thousands, $ in Thousands</t>
  </si>
  <si>
    <t>Profit or loss [abstract]</t>
  </si>
  <si>
    <t>Revenue</t>
  </si>
  <si>
    <t>Production costs</t>
  </si>
  <si>
    <t>Royalty expense</t>
  </si>
  <si>
    <t>Depletion and depreciation</t>
  </si>
  <si>
    <t>Earnings (loss) from mine operations</t>
  </si>
  <si>
    <t>Expenses</t>
  </si>
  <si>
    <t>General and administrative</t>
  </si>
  <si>
    <t>Transaction costs</t>
  </si>
  <si>
    <t>Exploration and evaluation</t>
  </si>
  <si>
    <t>Care and maintenance</t>
  </si>
  <si>
    <t>Earnings (loss) from operations</t>
  </si>
  <si>
    <t>Other income, net</t>
  </si>
  <si>
    <t>Finance items</t>
  </si>
  <si>
    <t>Finance income</t>
  </si>
  <si>
    <t>Finance costs</t>
  </si>
  <si>
    <t>Earnings before taxes from continuing operations</t>
  </si>
  <si>
    <t>Current income tax expense</t>
  </si>
  <si>
    <t>Deferred tax (expense) recovery</t>
  </si>
  <si>
    <t>Earnings from continuing operations</t>
  </si>
  <si>
    <t>Loss from discontinued operations</t>
  </si>
  <si>
    <t>Net earnings</t>
  </si>
  <si>
    <t>Other comprehensive income</t>
  </si>
  <si>
    <t>Changes in fair value of investments in equity securities, net of $3,758 tax</t>
  </si>
  <si>
    <t>Exchange differences on translation of foreign operations</t>
  </si>
  <si>
    <t>Changes in fair value of investments in equity securities, net of $1,674 tax recovery</t>
  </si>
  <si>
    <t>Total other comprehensive income</t>
  </si>
  <si>
    <t>Comprehensive income</t>
  </si>
  <si>
    <t>Basic earnings per share from continuing operations (in dollars per share)</t>
  </si>
  <si>
    <t>Diluted earnings per share from continuing operations (in dollars per share)</t>
  </si>
  <si>
    <t>Basic loss per share from discontinued operations (in dollars per share)</t>
  </si>
  <si>
    <t>Diluted loss per share from discontinued operations (in dollars per share)</t>
  </si>
  <si>
    <t>Basic earnings per share (in dollars per share)</t>
  </si>
  <si>
    <t>Diluted earnings per share (in dollars per share)</t>
  </si>
  <si>
    <t>Weighted average number of common shares outstanding (in 000's)</t>
  </si>
  <si>
    <t>Basic (in shares)</t>
  </si>
  <si>
    <t>Diluted (in shares)</t>
  </si>
  <si>
    <t>Consolidated Statements of Operations and Comprehensive Income (Parenthetical) - USD ($) $ in Thousands</t>
  </si>
  <si>
    <t>Income tax relating to available-for-sale financial assets of other comprehensive income</t>
  </si>
  <si>
    <t>Income tax relating to available-for-sale financial assets of other comprehensive income that will not be reclassified</t>
  </si>
  <si>
    <t>Consolidated Statements of Cash Flows - USD ($) $ in Thousands</t>
  </si>
  <si>
    <t>Operating activities</t>
  </si>
  <si>
    <t>Share based payment expense</t>
  </si>
  <si>
    <t>Finance items, net</t>
  </si>
  <si>
    <t>Income tax expense</t>
  </si>
  <si>
    <t>Income tax paid</t>
  </si>
  <si>
    <t>Cash reclamation expenditures</t>
  </si>
  <si>
    <t>Change in non-cash working capital</t>
  </si>
  <si>
    <t>Net cash provided by operating activities of continuing operations</t>
  </si>
  <si>
    <t>Net cash used in operating activities of discontinued operations</t>
  </si>
  <si>
    <t>Investing activities</t>
  </si>
  <si>
    <t>Additions to mining interests</t>
  </si>
  <si>
    <t>Additions to plant and equipment</t>
  </si>
  <si>
    <t>Additions to other long-term assets</t>
  </si>
  <si>
    <t>Investments in public and private entities</t>
  </si>
  <si>
    <t>Sale of investment in equity security</t>
  </si>
  <si>
    <t>Sale of Stawell Mine</t>
  </si>
  <si>
    <t>Proceeds on dispositions of assets</t>
  </si>
  <si>
    <t>Transfer to restricted cash, net</t>
  </si>
  <si>
    <t>Net cash used in investing activities of continuing operations</t>
  </si>
  <si>
    <t>Net cash used in investing activities of discontinued operations</t>
  </si>
  <si>
    <t>Financing activities</t>
  </si>
  <si>
    <t>Proceeds from exercise of stock options</t>
  </si>
  <si>
    <t>Interest received (paid)</t>
  </si>
  <si>
    <t>Payment of finance lease obligations</t>
  </si>
  <si>
    <t>Payment of dividends</t>
  </si>
  <si>
    <t>Share repurchases</t>
  </si>
  <si>
    <t>Redemption of convertible debentures</t>
  </si>
  <si>
    <t>Net cash used in financing activities of continuing operations</t>
  </si>
  <si>
    <t>Net cash used in financing activities of discontinued operations</t>
  </si>
  <si>
    <t>Impact of foreign exchange on cash balances of continuing operations</t>
  </si>
  <si>
    <t>Impact of foreign exchange on cash balances of discontinued operations</t>
  </si>
  <si>
    <t>Change in cash of continuing operations during the year</t>
  </si>
  <si>
    <t>Change in cash of discontinued operations during the year</t>
  </si>
  <si>
    <t>Change in cash</t>
  </si>
  <si>
    <t>Cash, beginning of year</t>
  </si>
  <si>
    <t>Cash, end of year</t>
  </si>
  <si>
    <t>Consolidated Statements of Changes in Equity - USD ($) $ in Thousands</t>
  </si>
  <si>
    <t>Total</t>
  </si>
  <si>
    <t>Share Capital</t>
  </si>
  <si>
    <t>Equity portion of convertible debentures</t>
  </si>
  <si>
    <t>Share based payments and other reserves</t>
  </si>
  <si>
    <t>Foreign currency translation</t>
  </si>
  <si>
    <t>Investment revaluation</t>
  </si>
  <si>
    <t>Shareholders' equity, beginning balance (in shares) at Dec. 31, 2016</t>
  </si>
  <si>
    <t>Shareholders' equity, beginning balance at Dec. 31, 2016</t>
  </si>
  <si>
    <t>Changes in equity [abstract]</t>
  </si>
  <si>
    <t>Exercise of share options, including transfer from reserves (in shares)</t>
  </si>
  <si>
    <t>Exercise of share options, including transfer from reserves</t>
  </si>
  <si>
    <t>Share issuance (in shares)</t>
  </si>
  <si>
    <t>Share issuance</t>
  </si>
  <si>
    <t>Redemption of convertible debentures (in shares)</t>
  </si>
  <si>
    <t>Share based payments expense</t>
  </si>
  <si>
    <t>Reclassification of foreign currency translation reserve to net earnings</t>
  </si>
  <si>
    <t>Change in fair value of investments in equity securities, net of tax</t>
  </si>
  <si>
    <t>Realized gain of sale of JDS Silver, net of tax</t>
  </si>
  <si>
    <t>Dividends declared</t>
  </si>
  <si>
    <t>Share repurchases (in shares)</t>
  </si>
  <si>
    <t>Shareholders' equity, ending balance (in shares) at Dec. 31, 2017</t>
  </si>
  <si>
    <t>Shareholders' equity, ending balance at Dec. 31, 2017</t>
  </si>
  <si>
    <t>Shareholders' equity, ending balance (in shares) at Dec. 31, 2018</t>
  </si>
  <si>
    <t>Shareholders' equity, ending balance at Dec. 31, 2018</t>
  </si>
  <si>
    <t>DESCRIPTION OF BUSINESS AND NATURE OF OPERATIONS</t>
  </si>
  <si>
    <t>Management Commentary [Abstract]</t>
  </si>
  <si>
    <t>1. DESCRIPTION OF BUSINESS AND NATURE OF OPERATIONS Kirkland Lake Gold Ltd. (individually, or collectively with its subsidiaries, as applicable, the "Company"), is a publicly listed entity incorporated in the province of Ontario, Canada. The Company’s common shares are listed on the Toronto Stock Exchange (“TSX”), and the New York Stock Exchange ("NYSE") under the symbol "KL" and the Australian Securities Exchange ("ASX") under the symbol “KLA”. The Company’s head office, principal address and records office are located at 200 Bay Street, Suite 3120, Toronto, Ontario, Canada, M5J 2J1. The Company is a growing gold producer with four wholly-owned operating mines, two wholly-owned mines currently on care and maintenance and several exploration properties in Canada and Australia.</t>
  </si>
  <si>
    <t>BASIS OF PREPARATION</t>
  </si>
  <si>
    <t>General Information About Financial Statements [Abstract]</t>
  </si>
  <si>
    <t>2. BASIS OF PREPARATION Statement of Compliance The consolidated financial statements have been prepared in accordance with International Financial Reporting Standards (“IFRS”) as issued by the International Accounting Standards Board ("IASB"). The accounting policies applied in the consolidated financial statements are presented in note 3 and have been applied consistently to all years presented, unless otherwise noted. The consolidated financial statements were approved by the Company’s Board of Directors on February 21, 2019 . The consolidated financial statements have been prepared on a historical cost basis except for certain financial assets and liabilities which are measured at fair value. The preparation of the consolidated financial statements in compliance with IFRS requires management to make certain critical accounting estimates. It also requires management to exercise judgment in the process of applying the Company’s accounting policies. The areas involving a higher degree of judgment or complexity, or areas where assumptions and estimates are significant to the consolidated financial statements are disclosed in note 4 .</t>
  </si>
  <si>
    <t>SIGNIFICANT ACCOUNTING POLICIES</t>
  </si>
  <si>
    <t>List Of Accounting Policies [Abstract]</t>
  </si>
  <si>
    <t>3. SIGNIFICANT ACCOUNTING POLICIES The principal accounting policies are set out below: a) Basis of presentation and consolidation The consolidated financial statements incorporate the financial statements of the Company and its subsidiaries. Subsidiaries are those entities controlled by the Company. Control exists when the Company is exposed to or has rights to the variable returns from the subsidiary and has the ability to affect those returns through its power over the subsidiary. Power is defined as existing rights that give the Company the ability to direct the relevant activities of the subsidiary. The financial statements of the subsidiaries are included in the consolidated financial statements from the date that control is transferred to the Company to the date control ceases. All intercompany transactions, balances, income and expenses are eliminated in full upon consolidation. The subsidiaries of the Company as at December 31, 2018 and their principal activities are described below: Name Country of Incorporation Proportion of Ownership Interest Principal Activity Kirkland Lake Gold Inc. Canada 100% Operating St Andrew Goldfields Ltd. Canada 100% Operating Crocodile Gold Inc. Canada 100% Holding Company Newmarket Gold Victorian Holdings Pty Ltd. Australia 100% Holding Company Fosterville Gold Mine Pty Ltd. Australia 100% Operating Newmarket Gold NT Holdings Pty Ltd. Australia 100% Holding Company NT Mining Operations Pty Ltd. Australia 100% Operating Kirkland Lake Gold (Barbados) Corporation Barbados 100% Holding Company b) Foreign currency translation The functional currency for each entity consolidated with the Company is determined by the currency of the primary economic environment in which it operates (the “functional currency”). The functional currency for the Company and its Canadian subsidiaries is the Canadian dollar; the functional currency for all Australian subsidiaries is the Australian dollar. The consolidated financial statements are presented in United States dollars which is the presentation currency for the Company. In preparing the financial statements of the individual entities, transactions in currencies other than the entity’s functional currency (foreign currencies) are recognized at the rates of exchange prevailing at the dates of the transactions. At the end of each reporting period, monetary items denominated in foreign currencies are translated at the rates prevailing at that date. Non-monetary items carried at fair value that are measured at fair value in foreign currencies are translated at the rates prevailing at the date when the fair value was determined. Non-monetary items that are measured in terms of historical cost in a foreign currency are translated at the rate on the date of transaction. Exchange differences are recognized in profit or loss in the period in which they arise except for exchange differences on monetary items receivable from or payable to a foreign operation for which settlement is neither planned nor likely to occur (therefore forming part of the net investment in the foreign operation), which are recognized initially in other comprehensive income and reclassified from equity to profit or loss on disposal or partial disposal of the net investment. On the disposal of a foreign operation (i.e. a disposal of the Company’s entire interest in a foreign operation, or a disposal involving loss of control over a subsidiary that includes a foreign operation), all the accumulated exchange differences in respect of that operation attributable to the Company are reclassified to profit or loss. In the case of a partial disposal (i.e. no loss of control) of a subsidiary that includes a foreign operation, the proportionate share of accumulated exchange differences are re-attributed to non-controlling interests and are not recognized in profit or loss. c) Business Combinations A business combination is defined as an acquisition of assets and liabilities that constitute a business. A business is an integrated set of activities and assets that consist of inputs, including non-current assets, and processes, including operational processes, that when applied to those inputs have the ability to create outputs that provide a return to the Company and its shareholders. A business also includes those assets and liabilities that do not necessarily have all the inputs and processes required to produce outputs, but can be integrated with the inputs and processes of the Company to create outputs. When acquiring a set of activities or assets in the exploration and development stage, which may not have outputs, the Company considers other factors to determine whether the set of activities or assets is a business. Business combinations are accounted for using the acquisition method whereby identifiable assets acquired and liabilities assumed, including contingent liabilities, are recorded at their fair values at the acquisition date. The acquisition date is the date at which the Company obtains control over the acquiree, which is generally the date that consideration is transferred and the Company acquires the assets and assumes the liabilities of the acquiree. The Company considers all relevant facts and circumstances in determining the acquisition date. The consideration transferred in a business combination is measured at fair value, which is calculated as the sum of the fair values of the assets at the acquisition date transferred by the Company, the liabilities, including contingent consideration, incurred and payable by the Company to former owners of the acquiree and the equity interests issued by the Company. The measurement date for equity interests issued by the Company is the acquisition date. Acquisition related costs are expensed as incurred. d) Revenue recognition Revenue includes sales of gold doré, which is generally physically delivered to customers in the period in which it is produced, with the sales price based on prevailing spot market gold prices. The Company recognizes revenue when it transfers control of the gold doré to a customer. Generally, transfer of control occurs when the goods have been delivered to the customer. Payment is received on the date of or within a few days of the transfer of control. e) Financial Instruments Financial instruments are measured on initial recognition at fair value, plus, in the case of financial instruments other than those classified as fair value through profit or loss ("FVPL"), directly attributable transaction costs. Financial instruments are recognized when the Company become party to the contracts that give rise to them and are classified as amortized cost, fair value through profit or loss or fair value through other comprehensive income, as appropriate. The Company considers whether a contract contains an embedded derivative when the entity first becomes a party to it. The embedded derivatives are separated from the host contract if the host contract is not measured at fair value through profit or loss and when the economic characteristics and risks are not closely related to those of the host contract. Reassessment only occurs if there is a change in the terms of the contract that significantly modifies the cash flows that would otherwise be required. Financial assets at FVPL Financial assets at FVPL include financial assets held for trading and financial assets not designated upon initial recognition as amortized cost or fair value through other comprehensive income ("FVOCI"). A financial asset is classified in this category principally for the purpose of selling in the short term, or if so designated by management. Transaction costs are expensed as incurred. On initial recognition, a financial asset that otherwise meets the requirements to be measured at amortized cost or FVOCI may be irrevocably designated as FVPL if doing so eliminates or significantly reduces an accounting mismatch that would otherwise arise. Financial assets measured at FVPL are measured at fair value with changes in fair value recognized in the consolidated statements of operations. Warrant investments are classified as FVPL. Financial assets at FVOCI On initial recognition of an equity investment that is not held for trading, an irrevocable election is available to measure the investment at fair value upon initial recognition plus directly attributable transaction costs and at each period end, changes in fair value are recognized in other comprehensive income ("OCI") with no reclassification to the consolidated statements of earnings. The election is available on an investment-by-investment basis. Investments in equity securities, where the Company cannot exert significant influence, are designated as financial assets at FVOCI. Financial assets at amortized cost A financial asset is measured at amortized cost if it is held within a business model whose objective is to hold assets to collect contractual cash flows and its contractual terms give rise on specified dates to cash flows that are solely payments of principal and interest on the principal amount outstanding, and is not designated as FVPL. Financial assets classified as amortized cost are measured subsequent to initial recognition at amortized cost using the effective interest method. Cash, restricted cash, trade receivables and certain other assets are classified as and measured at amortized cost. Financial liabilities Financial liabilities, including accounts payable and accrued liabilities and finance leases are recognized initially at fair value, net of transaction costs. After initial recognition, other financial liabilities are subsequently measured at amortized cost using the effective interest method. Gains and losses are recognized in net earnings when the liabilities are derecognized as well as through the amortization process. Borrowing liabilities are classified as current liabilities unless the Company has an unconditional right to defer settlement of the liability for at least 12 months after the statement of financial position date. Accounts payable and accrued liabilities and finance leases are classified as and measured at amortized cost. Derivative instruments Derivative instruments, including embedded derivatives, are measured at fair value on initial recognition and at each subsequent reporting period. Any gains or losses arising from changes in fair value on derivatives are recorded in net earnings. Fair values The fair value of quoted investments is determined by reference to market prices at the close of business on the statement of financial position date. Where there is no active market, fair value is determined using valuation techniques. These include using recent arm’s length market transactions; reference to the current market value of another instrument which is substantially the same; discounted cash flow analysis; and, pricing models. Financial instruments that are measured at fair value subsequent to initial recognition are grouped into a hierarchy based on the degree to which the fair value is observable as follows: Level 1 fair value measurements are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Impairment of financial assets A loss allowance for expected credit losses in recognized in OCI for financial assets measured at amortized cost. At each balance sheet date, on a forward-looking basis, the Company assesses the expected credit losses associated with its financial assets carried at amortized cost and FVOCI. The impairment methodology applied depends on whether there has been a significant increase in credit risk. The impairment model does not apply to investment in equity instruments. The expected credit losses are required to be measured through a loss allowance at an amount equal to the 12-month expected credit losses (expected credit losses that result from those default events on the financial instrument that are possible within 12 months after the reporting date) or full lifetime expected credit losses (expected credit losses that result from all possible default events over the life of the financial instrument). A loss allowance for full lifetime expected credit losses is required for a financial instrument if the credit risk of that financial instrument has increased significantly since initial recognition. Derecognition of financial assets and liabilities A financial asset is derecognised when either the rights to receive cash flows from the asset have expired or the Company has transferred its rights to receive cash flows from the asset or has assumed an obligation to pay the received cash flows in full without material delay to a third party. If neither the rights to receive cash flows from the asset have expired nor the Company has transferred its rights to receive cash flows from the asset, the Company will assess whether it has relinquished control of the asset or not. If the Company does not control the asset then derecognition is appropriate. A financial liability is derecognised when the associated obligation is discharged or cance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sed in net earnings. f) Cash and cash equivalents Cash and cash equivalents includes cash and short-term money market instruments with an original maturity of three months or less, or which are on demand. g) Inventories and stockpiled ore Inventories are valued at the lower of weighted average cost or net realizable value. Inventories include work-in-process inventory (stockpiled ore, gold in circuit and bullion inventories) as well as materials and supplies inventory. For work-in-process inventory, the costs of production include: (i) materials, equipment, labour and contractor expenses which are directly attributable to the extraction and processing of ore; (ii) depletion and depreciation of plant and equipment used in the extraction and processing of ore; and (iii) related production overheads (based on normal operating capacity). Net realizable value is the estimated selling price in the ordinary course of business, less estimated costs of completion and costs of selling the final product. Supplies are valued at the lower of weighted average cost and net realizable value. h) Mining interest Mining interests represent capitalized expenditures related to the development of mining properties, related plant and equipment and expenditures arising from property acquisitions. Upon disposal or abandonment, the carrying amounts of mining interests are derecognized and any associated gains or losses are recognized in profit or loss. Mining properties Purchased mining properties are recognized as assets at their cost of acquisition or at fair value if purchased as part of a business combination. The Company expenses exploration and evaluation expenditures and near term ore development costs as incurred. Near term development costs occur in areas where the Company expects production to occur within the subsequent 12 months. Property acquisition costs, longer term development, and costs incurred to expand ore reserves are capitalized if the criteria for recognition as an asset are met. The carrying amounts of mining properties are depleted using the unit-of-production method over the estimated recoverable ounces, when the mine is capable of operating at levels intended by management. Under this method, depletable costs are multiplied by the number of ounces produced, and divided by the estimated recoverable ounces contained in proven and probable reserves and a portion of resources where it is considered highly probable that those resources will be economically extracted. A mine is capable of operating at levels intended by management when: (i) operational commissioning of major mine and plant components is complete; (ii) operating results are being achieved consistently for a period of time; (iii) there are indicators that these operating results will be continued; and (iv) other factors are present, including one or more of the following: – a significant portion of plant/mill capacity has been achieved; – a significant portion of available funding is directed towards operating activities; – a pre-determined, reasonable period of time has passed; or significant milestones for the development of the mining property have been achieved. Management reviews the estimated total recoverable ounces contained in depletable reserves and resources at each financial year end, and when events and circumstances indicate that such a review should be made. Changes to estimated total recoverable ounces contained in depletable reserves and resources are accounted for prospectively. Plant and equipment Plant and equipment is carried at cost less accumulated depreciation and impairment losses or at fair value if purchased as part of a business combination. The cost of plant and equipment comprises its purchase price, any costs directly attributable to bringing the asset to the location and condition necessary for it to be capable of operating in the manner intended by management, the estimated close down and restoration costs associated with the asset and borrowing costs incurred that are attributable to qualifying assets as noted in note 3(i) . Depreciation is recorded on a straight-line or unit of production basis, over the shorter of the useful life of the asset or the remaining life of the mine; the life of mine is based on estimated recoverable ounces contained in proven and probable reserves and a portion of resources where it is considered highly probable that those resources will be economically extracted. The significant classes of depreciable plant and equipment and their estimated useful lives are as follows : Category Rates Mill and related infrastructure Life of mine Vehicles and mobile equipment 3-5 years Office equipment 5 years Computer equipment 3 years Assets under construction are depreciated when they are substantially complete and available for their intended use, over their estimated useful lives. Management reviews the estimated useful lives, residual values and depreciation methods of the Company’s plant and equipment at the end of each financial year, and when events and circumstances indicate that such a review should be made. Changes to estimated useful lives, residual values or depreciation methods resulting from such review are accounted for prospectively. Leased assets Leases in which the Company assumes substantially all risks and rewards of ownership are classified as finance leases. Assets held under finance leases are recognized at the lower of the fair value and the present value of minimum lease payments at inception of the lease, less accumulated depreciation and impairment losses. Lease payments are accounted for as discussed in note 3(k) . Assets held under finance leases are depreciated over their expected useful lives on the same basis as owned assets. i) Borrowing costs Borrowing costs directly attributable to the acquisition, construction or production of a qualifying asset (i.e. an asset that necessarily takes a substantial period of time to get ready for its intended use or sale) are capitalized as part of the cost of the asset. All other borrowing costs are expensed in the period they occur. j) Impairment of non-financial assets Assets that have an indefinite useful life are not subject to amortization and are tested annually for impairment or whenever indicators of impairment exist. Assets that are subject to amortization, depletion or depreciation are reviewed for impairment whenever events or changes in circumstances indicate that the carrying amount may not be recoverable. An impairment loss is recognized for the amount by which the asset’s carrying amount exceeds its recoverable amount. The recoverable amount of assets is the greater of their fair value less costs to sell and value in use. Fair value is based on an estimate of the amount that the Company may obtain in a sale transaction on an arm’s-length basis. In assessing value in use, the estimated future cash flows are discounted to their present value using a pre-tax discount rate that reflects current market assessments of the time value of money and the risks specific to the asset. For an asset that does not generate cash inflows largely independent of those from other assets, the recoverable amount is determined for the cash generating unit to which the asset belongs. The Company’s cash generating units are the lowest level of identifiable groups of assets that generate cash inflows that are largely independent of the cash inflows from other assets or groups of assets. Where a reasonable and consistent basis of allocation can be identified, corporate assets are also allocated to individual cash-generating units, otherwise they are allocated to the smallest group of cash generating units for which a reasonable and consistent allocation basis can be identified. An impairment loss is reversed if there has been a change in the estimates used to determine the recoverable amount. An impairment loss is reversed only to the extent that the asset’s carrying amount does not exceed the carrying amount that would have been determined, net of depletion or depreciation or amortization, if no impairment loss had been recognized. k) Leases Assets held under finance leases are recognized as discussed in note 3(h) . The corresponding liability is recognized as a finance lease obligation at the present value of the minimum lease payments. Lease payments are apportioned between finance charges and reduction of the lease obligation to achieve a constant rate of interest on the remaining liability. Finance charges are recorded as a finance expense in net earnings, unless they are attributable to qualifying assets, in which case they are capitalized. Operating lease payments are recognized as an expense on a straight-line basis over the lease term, except where another systematic basis is more representative of the time pattern in which economic benefits from the leased asset are realized. l) Share based payments The Company has the ability under certain share based compensation plans (notes 19 and 22(b(i)) to grant equity based awards to directors, senior officers and employees of, or consultants to, the Company or employees of a corporation providing management services to the Company. i) Stock Options The grant date fair value of the estimated number of stock options awarded to employees, officers and directors that will eventually vest, is recognized as share based compensation expense over the vesting period of the stock options with a corresponding increase to equity. The grant date fair value of each stock option granted is estimated on the date of the grant using the Black-Scholes option-pricing model and is expensed over the vesting period, based on the Company’s estimate of equity instruments that will eventually vest. At the end of each reporting period, the Company revises its estimate of the number of equity instruments expected to vest and adjusts the amount of recorded compensation expense accordingly. The impact of the revision of the original estimates, if any, is recognized in net earnings or capitalized in mining properties such that the accumulated expense reflects the revised estimate, with a corresponding adjustment to the share based payment reserve. The share based payment cost is recognized in net earnings or capitalized in mining properties (for options granted to individuals involved on specific projects). For transactions with non-employees, the fair value of the equity settled awards is measured at the fair value of the goods or services received, at the date the goods or services are received by the Company. In cases where the fair value of goods or services received cannot be reliably estimated, the Company estimates the fair value of the awards at the date of grant. ii) Long-term Incentive Plan The performance share units (“PSUs”) and restricted share units (“RSUs”) awarded to eligible executives are measured at fair value at grant date. The fair value of the estimated number of PSUs and RSUs awarded expected to vest is recognized as share based compensation expense over the vesting period of the PSUs and RSUs with a corresponding amount recorded in equity until the respective shares are issued in settlement of the PSUs and RSUs. iii) Deferred Share Units Deferred share units (“DSUs”) awarded to non-executive directors will be settled in cash, common shares, or a combination thereof on the date when a director ceases to be a director. The fair value of the DSUs awarded, representing the fair market value of the Company’s shares is recognized as share based compensation expense at grant date with a corresponding amount recorded as a share based liability. Until the DSU liability is settled, the fair value of the DSUs is re-measured at the end of each reporting period and at the date of settlement, with changes in fair value recognized as share based compensation expense in the period. iv) Phantom Share Units Phantom share units, which were assumed by the Company as a result of the 2016 business combination with Newmarket Gold Inc., were recorded at their fair market value on the date of acquisition based on the quoted market price of the Company’s shares and are revalued at each reporting date based on the difference between the quoted market price of the Company’s shares at the end of the period and the grant date strike price. The fair value is recognized as a share based payment expense in net earnings with a corresponding entry in share based liabilities. m) Pension plans The Company has a defined contribution pension plan for its Canadian employees whereby the Company contributes a fixed percentage of the employees’ salaries to the pension plan. The employees are able to direct the contributions into a variety of investment funds offered by the plans. In Australia, the Company contributes a fixed percentage of the employees’ salaries to a federally mandated preservation fund of the employee's choice. Pension costs associated with the Company’s required contributions under the plans are recognized as an expense when the employees have rendered service entitling them to the contribution and are charged to net earnings, or capitalized to mining interests for employees directly involved in the specific projects. n) Deferred income tax Taxes, comprising both income taxes and mining taxes, are recognized in net earnings, except when they relate to items recognized in other comprehensive income or directly in equity, in which case the related taxes are recognized in other comprehensive income, or directly in equity, respectively. Deferred income taxes are recognized in the consolidated financial statements using the balance sheet liability method of accounting, and are recognized for unused tax losses, unused tax credits and temporary differences between the carrying amounts of assets and liabilities for financial reporting purposes and the amounts used for taxation purposes. As an exception, deferred tax assets and liabilities are not recognized if the temporary differences arise from the initial recognition of goodwill or an asset or liability in a transaction (other than in a business combination) that affects neither accounting profit nor taxable profit. Deferred tax assets and liabilities are measured at the tax rates that are expected to apply to the period when the asset is realized or the liability is settled based on the tax rates (and tax laws) that have been enacted or substantively enacted at the statement of financial position date. Deferred income tax assets are recognized only to the extent that it is probable that future taxable profit will be available against which temporary differences can be utilized. Deferred tax assets are reviewed at each reporting date and are reduced to the extent that it is no longer probable that the related tax benefit will be realized. Deferred income tax assets and liabilities are offset when there is a legally enforceable right to offset current tax assets against current tax liabilities and when they relate to income taxes levied by the same taxation authority and the Company intends to settle its current assets and liabilities on a net basis. o) Share capital Common shares issued by the Company are classified as equity. Incremental costs directly attributable to the issue of new common shares are recognized in equity, net of tax, as a deduction from the share proceeds (share issue costs). p) Flow through shares Under Canadian income tax legislation, a company is permitted to issue flow through shares whereby the company agrees to incur qualifying expenditures and renounce the related income tax deductions to the investors. The Company allocates the proceeds from the issuance of these shares between the offering of shares and the sale of tax benefits. The allocation is made based on the difference between the quoted price of the shares and the amount the investor pays for the shares. A deferred flow through premium liability is recognized for the difference. The liability is reversed when the expenditures are made and is recorded in profit or loss. The spending also gives rise to a deferred tax temporary difference between the carrying value and tax value of the qualifying expenditure. q) Provisions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The amount recognized as a provision is the best estimate of the consideration required to settle the present obligation at the end of the reporting period. If the effect of the time value of money is material, provisions are determined by discounting the expected future cash flows at a pre-tax rate that reflects current market assessments of the time value of money and, where appropriate, the risks specific to the liability. Where discounting is used, the increase in the provision due to the passage of time is recognized as a finance cost. Contingent liabilities are not recognized in the consolidated financial statements, if not estimable and probable, and are disclosed in notes to the consolidated financial statements unless their occurrence is remote. Contingent assets are not recognized in the consolidated financial statements, but are disclosed in the notes if their recovery is deemed probable. Environmental rehabilitation Provisions for environmental rehabilitation are made in respect of the estimated future costs of closure and restoration and for environmental rehabilitation costs (which include the dismantling and demolition of infrastructure, removal of residual materials and remediation of disturbed areas) in the accounting period when the related environmental disturbance occurs. The provision is discounted using a pre-tax rate, and the unwinding of the discount is included in finance costs. At the time of establishing the provision, a corresponding asset is capitalized and is depreciated over future production from the mining property to which it relates. The provision is reviewed on an annual basis for changes in cost estimates, changes in legislation, discount rates and operating lives. Changes to estimated future costs are recognized in the statement of financial position by adjusting the rehabilitation asset and liability. Increases in estimated costs related to mine production become part of ore inventory. For closed sites, changes to estimated costs are recognized immediately in the net earnings. r) Earnings (loss) per share Basic earnings or loss per share is computed by dividing the net earnings attributable to common shareholders by the weighted average number of common shares outstanding for the relevant period. The Company follows</t>
  </si>
  <si>
    <t>SIGNIFICANT ACCOUNTING JUDGMENTS AND KEY SOURCES OF ESTIMATION UNCERTAINTY</t>
  </si>
  <si>
    <t>4. SIGNIFICANT ACCOUNTING JUDGMENTS AND KEY SOURCES OF ESTIMATION UNCERTAINTY In the application of the Company’s accounting policies, which are described in note 3 , management is required to make judgments, estimates and assumptions about the carrying amount and classification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generally recognized in the period in which the estimates are revised. The following are the significant judgments and areas involving estimates, that management have made in the process of applying the Company’s accounting policies and that have the most significant effect on the amounts recognized in the consolidated financial statements. Significant Judgments in Applying Accounting Policies Determination of functional currency In accordance with International Accounting Standards (“IAS”) 21, The Effects of Changes in Foreign Exchange Rates , management determined that the functional currency of the Company’s Canadian and Australian subsidiaries is, respectively, the Canadian and Australian dollar. Determination of functional currency involves judgments to determine the primary economic environment and the Company reconsiders the functional currency of its entities if there is a change in events and conditions which determined the primary economic environment. Deferred income taxes Deferred income taxes Judgment is required in determining whether deferred tax assets are recognized on the statement of financial position. Deferred tax assets, including those arising from unutilized tax losses require management to assess the likelihood that the Company and/or its subsidiaries will generate taxable earnings in future periods, in order to utilize recognized deferred tax assets. Business combinations Determination of whether a set of assets acquired and liabilities assumed constitute the acquisition of a business or asset may require the Company to make certain judgments as to whether or not the assets acquired and liabilities assumed include the inputs, processes and outputs necessary to constitute a business as defined in IFRS 3 – Business Combinations . Accounting Estimates and Assumptions Determination of reserves and resources Reserve and resource estimates are used in the unit of production calculation for depletion and depreciation expense, the determination of the timing of rehabilitation provision costs, business combination accounting and impairment analysis. There are numerous uncertainties inherent in estimating reserves and resources. Assumptions that are valid at the time of estimation may change significantly when new information becomes available. Changes in the forecast prices of commodities, exchange rates, production costs, or recovery rates as well as new drilling results may change the economic status of reserves and resources and may result in the reserves and resources being revised. Deferred income taxes Estimates of future taxable income are based on forecast cash flows from operations and the application of existing tax laws in each jurisdiction. To the extent that future cash flows and taxable income differ significantly from estimates, the ability of the Company and/or its subsidiaries to realize the net deferred tax assets recorded at the statement of financial position date could be impacted. Business combinations The allocation of the purchase price of acquisitions requires estimates as to the fair market value of acquired assets and liabilities. The information necessary to measure the fair values as at the acquisition date of assets acquired and liabilities assumed requires management to make certain judgments and estimates about future events, including but not limited to estimates of mineral reserves and mineral resources and exploration potential of the assets acquired, future operating costs and capital expenditures, discount rates to determine fair value of assets acquired and future metal prices and long term foreign exchange rates. Changes to the preliminary measurements of assets and liabilities acquired may be retrospectively adjusted when new information is obtained until the final measurements are determined within one year of the acquisition date. Impairment of assets The carrying amounts of mining properties and plant and equipment are assessed for any impairment triggers such as events or changes in circumstances which indicate that the carrying value may not be recoverable. If there are indicators of impairment, an exercise is undertaken to determine whether the carrying values are in excess of their recoverable amount. Such review is undertaken on an asset by asset basis, except where such assets do not generate cash flows independent of other assets, and then the review is undertaken at the cash generating unit level (“CGU”). The Company considers both external and internal sources of information in assessing whether there are any indications that mining interests are impaired. External sources of information the Company considers include changes in the market, economic and legal environment in which the Company operates that are not within its control and affect the recoverable amount of mining interests. Internal sources of information the Company considers include the manner in which mining properties and plant and equipment are being used or are expected to be used and indications of economic performance of the assets. Environmental rehabilitation Significant estimates and assumptions are made in determining the environmental rehabilitation costs as there are numerous factors that will affect the ultimate liability payable. These factors include estimates of the extent and costs of rehabilitation activities, technological changes, regulatory changes, cost increases, and changes in discount rates. Those uncertainties may result in actual expenditures in the future being different from the amounts currently provided. The provision represents management’s best estimate of the present value of the future rehabilitation costs required.</t>
  </si>
  <si>
    <t>ADOPTION OF NEW ACCOUNTING STANDARDS</t>
  </si>
  <si>
    <t>Accounting Policies, Changes In Accounting Estimates And Errors [Abstract]</t>
  </si>
  <si>
    <t>5. ADOPTION OF NEW ACCOUNTING STANDARDS Adoption of new accounting standards The Company has adopted the following amendments to accounting standards, effective January 1, 2018. These changes were made in accordance with the applicable transitional provisions. IFRS 2, Share based Payment IFRS 2 Share-based Payment clarifies the effects of vesting conditions on cash-settled share-based payment transactions, the classification of share-based payment transactions with net settlement features for withholding tax obligations and modification to the terms and conditions of a share-based payment that changes the transaction from cash-settled to equity settled. IFRS 2 did not have a significant impact on adoption. IFRS 9, Financial Instruments The Company adopted IFRS 9 Financial Instruments ("IFRS 9"), which replaced IAS 39 Financial Instruments: Recognition and Measurement ("IAS 39"). The Company elected to use the exemption to not restate comparative information for prior periods. IFRS 9 provides a revised model for classification and measurement of financial assets, including a new expected credit loss ("ECL") impairment model. The revised model for classifying financial assets results in classification according to their contractual cash flow characteristics and the business models under which they are held. IFRS 9 introduces a reformed approach to hedge accounting. IFRS 9 also largely retains the existing requirements in IAS 39 for the classification of financial liabilities. The Company adopted IFRS 9 on January 1, 2018. As a result of the adoption of IFRS 9, the Company has changed its accounting policy with respect to financial instruments. Under IFRS 9, the Company’s financial assets are accounted for as follows when compared to the Company’s previous policy in accordance with IAS 39: Financial Asset Classification and Measurement Under IAS 39 Classification and Measurement Under IFRS 9 Cash, Restricted cash Fair value through profit or loss (“FVPL”) Amortized cost Accounts receivable and other assets Loans and receivables - Amortized cost Amortized cost Other long-term assets - investments in equity securities Available for sale - Fair value through other comprehensive income (“FVOCI”) FVPL or an election to FVOCI Other long-term assets - warrant investments FVPL FVPL Under IFRS 9, the Company has elected to designate and account for its existing investments and those acquired throughout the fiscal year in equity securities as financial assets at FVOCI. Fair value gains and losses on investments in these equity securities are recognized in other comprehensive income with no reclassification to the consolidated statements of earnings. Upon initial date of application of IFRS 9, there was no impact to the Company's consolidated financial statements. The changes in accounting policy did not result in re-measurement of the carrying amount for any financial instruments on the transition date. The adoption of IFRS 9 did not have a significant effect on the Company’s accounting policies related to financial liabilities. IFRS 15, Revenue from Contracts with Customers IFRS 15 Revenue from Contracts with Customers (“IFRS 15”) replaces IAS 18 Revenue , IAS 11 Construction Contracts, and some revenue-related interpretations. The standard contains a single model that applies to contracts with customers and two approaches to recognizing revenue: at a point in time or over time. The model features a contract-based five-step analysis of transactions to determine whether, how much, and when revenue is recognized. The Company adopted IFRS 15 on January 1, 2018 using the modified retrospective approach. Under the modified retrospective approach, the Company recognizes transition adjustments, if any, in retained earnings on the date of initial application, without restating the financial statements on a retrospective basis. The Company has reviewed its sales contracts with customers using the five-step analysis under IFRS 15 and determined there to be no impact on the amounts and timing of revenue recognized. Therefore, no adjustment to opening retained earnings was required on transition to IFRS 15. The Company manages and reviews its operations by geographical location and managerial structure. For detailed information about reportable segments and disaggregated revenue, see note 17. All segments principally generate revenue from metal sales. The Company has updated its accounting policy for revenue recognition to be in accordance with IFRS 15 (see note 3(d) ). IFRIC 22 Foreign Currency Transactions and Advance Consideration In December 2016, the IASB issued IFRIC Interpretation 22 " Foreign Currency Transactions and Advance Consideration " ("IFRIC 22"). IFRIC 22 clarifies which date should be used for translation when a foreign currency transaction involves an advance payment or receipt. IFRIC 22 is applicable for annual periods beginning on or after January 1, 2018. The Company adopted IFRIC 22 on January 1, 2018. The Company completed its analysis of the impact of the adoption of IFRIC 22 on the Company's consolidated financial statements with no impact. Accounting standards issued but not yet adopted IFRS 16, Leases In January 2016, the IASB issued IFRS 16, Leases (“IFRS 16”) which replaced the existing lease accounting guidance. IFRS 16 requires lessees to recognize assets and liabilities for most leases on its balance sheet, as well as corresponding depreciation and interest expense. The Company will adopt IFRS 16 for the annual period beginning January 1, 2019 using the modified retrospective approach. Under the modified retrospective approach, the Company recognizes transition adjustments, if any, in retained earnings on the date of initial application, without restating the comparative period's financial statements on a retrospective basis. The Company has completed its review of existing leasing and respective agreements, and developed processes to meet the adoption requirements of IFRS 16. Under IFRS 16, the majority of leases become on-balance sheet liabilities with underlying right-of-use assets. The Company expects to recognize an increase to lease liabilities, with an offsetting increase to the right-of-use assets and net investments in sub-leases as of January 1, 2019, with the difference recorded as an adjustment to retained earnings as at January 1, 2019 (prior years comparative period will not be restated). Since the Company elected to recognized the right-of-use assets at the amount equal to the lease liabilities there will be little impact on retained earnings. The impact on retained earnings relates to the net investment in sub-leases which is office space leased by the Company that, in turn, has been sub-leased. With the recognition of additional assets and liabilities on its consolidated balance sheet, there will be a corresponding increase in depreciation expense for leased assets and interest expense for lease liabilities in the year ended December 31, 2019, replacing the operating expense that was previously recorded on payments made under these agreements. IFRS 16 will also result in an increase to cash flow from operating activities to increase as lease payments for most leases will be recorded as financing outflows in the consolidated statement of cash flows. IFRIC 23, Uncertainty over Income Tax Treatments On June 7, 2017, the IASB issued IFRIC Interpretation 23, Uncertainty over Income Tax Treatments . The Interpretation provides guidance on the accounting for current and deferred tax liabilities and assets in circumstances in which there is uncertainty over income tax treatments. The Interpretation is applicable for annual periods beginning on or after January 1, 2019. Earlier application is permitted. The Company intends to adopt the interpretation in its financial statements for the annual period beginning on January 1, 2019. The Company completed its analysis of the impact of the adoption of IFRIC 23 on the Company's consolidated financial statements with no material impact noted.</t>
  </si>
  <si>
    <t>PRODUCTION COSTS</t>
  </si>
  <si>
    <t>Analysis of income and expense [abstract]</t>
  </si>
  <si>
    <t>6. PRODUCTION COSTS Production costs for the years ended December 31, 2018 and 2017 include the following: Year ended December 31, 2018 Year ended December 31, 2017 Operating costs $267,189 $287,918 Share based payment expense (note 22(b(ii))) 243 397 Production costs $267,432 $288,315</t>
  </si>
  <si>
    <t>GENERAL AND ADMINISTRATIVE EXPENSES</t>
  </si>
  <si>
    <t>7. GENERAL AND ADMINISTRATIVE EXPENSES General and administrative expenses for the years ended December 31, 2018 and 2017 include the following: Year ended December 31, 2018 Year ended December 31, 2017 General and administrative - other $26,349 $20,238 Severance payments — 1,461 Share based payment expense (note 22(b(ii))) 5,216 3,947 General and administrative $31,565 $25,646 Severance payments represent termination and severance payments regarding certain executive changes as a result of restructuring undertaken by the Company in 2017.</t>
  </si>
  <si>
    <t>CARE AND MAINTENANCE EXPENSES</t>
  </si>
  <si>
    <t>8. CARE AND MAINTENANCE EXPENSES Care and maintenance include expenses incurred on the Company’s Cosmo Mine in the Northern Territory in Australia since June 30, 2017, the Holloway mine which was transitioned to care and maintenance at the beginning of 2017 and the Hislop mine, both in Canada. Care and maintenance for the years ended December 31, 2018 and 2017 is as follows: Year ended December 31, 2018 Year ended December 31, 2017 Cosmo mine $249 $9,587 Holloway mine 2,792 2,192 Hislop mine 40 98 Care and maintenance $3,081 $11,877</t>
  </si>
  <si>
    <t>OTHER INCOME, NET</t>
  </si>
  <si>
    <t>9. OTHER INCOME, NET Year ended December 31, 2018 Year ended December 31, 2017 Loss on disposal of non-core mining interests and plant and equipment ($2,017 ) ($992 ) Change in fair value of warrant investments (note 14) (10,892 ) 1,618 Realized gain on sale of JDS Silver — 793 Recognition of deferred premium on flow through shares — 3,070 Unrealized and realized foreign exchange gain (loss), net 16,902 (2,209 ) Other income 1,137 1,096 Other income, net $5,130 $3,376</t>
  </si>
  <si>
    <t>FINANCE ITEMS</t>
  </si>
  <si>
    <t>10. FINANCE ITEMS Finance income and expense for the years ended December 31, 2018 and 2017 includes the following: Year ended December 31, 2018 Year ended December 31, 2017 Interest income on bank deposits $5,714 $2,111 Finance income $5,714 $2,111 Unwinding of discount on convertible debentures (note 20) $— $3,349 Interest paid on convertible debentures — 4,816 Interest on finance leases and other loans 1,496 1,427 Finance fees and bank charges 969 1,611 Unwinding of discount on rehabilitation provision (note 21) 1,152 1,003 Finance costs $3,617 $12,206</t>
  </si>
  <si>
    <t>INCOME TAXES</t>
  </si>
  <si>
    <t>Income Taxes [Abstract]</t>
  </si>
  <si>
    <t>11. INCOME TAXES a) Income tax expense A reconciliation of income tax expense for continuing operations and the product of earnings from continuing operations before income tax multiplied by the combined Canadian federal and provincial statutory income tax rate is as follows: Year ended December 31, 2018 Year ended December 31, 2017 Earnings before income taxes $394,310 $196,079 Computed income tax expense at Canadian statutory rates (25%) 98,578 49,020 Non-deductible expenses/ Non-taxable (income) (4,751 ) 6,683 Foreign tax rate differential 10,801 5,484 Current and deferred Ontario Mining Tax 12,190 9,814 Renouncement of flow through expenditures — 2,990 Revision in estimates 74 (1,953 ) Recognition of previously unrecognized deferred tax assets — (40,471 ) Withholding taxes 2,737 7,406 Other 738 (224 ) Income tax expense $120,367 $38,749 Current income tax expense 40,743 44,223 Deferred tax (recovery) expense $79,624 ($5,474 ) During the year ended December 31, 2018 , the effective tax rate is 30.5% (December 31, 2017 - 19.8% ). During the year ended December 31, 2017 , the Company recognized $40,471 of previously unrecognized deferred tax assets in the period that were acquired in a previous business combination. This deferred tax benefit was realized as a result of a change in expected future profits to be realized after a reorganization of the acquired corporate structure. b) Deferred income tax balances The tax effect of temporary differences that give rise to deferred income tax assets and liabilities at December 31, 2018 and 2017 are as follows: As at December 31, 2018 December 31, 2017 Net deferred tax assets: Financing costs $206 $— Employee provisions 2,148 — Loss carry forwards 6,117 — Mark to market adjustments (753 ) — Other 78 — $7,796 $— As at December 31, 2018 December 31, 2017 Net deferred tax liabilities: Mining interests and plant and equipment ($201,389 ) ($197,172 ) Environmental rehabilitation provision 14,310 15,561 Financing costs 50 325 Ontario Mining Tax (23,635 ) (22,189 ) Loss carry forwards 12,861 73,134 Inventory (4,666 ) (5,346 ) Mark to market adjustments (3,354 ) (4,076 ) Corporate minimum tax credits — 2,403 Deferred revenue (1,016 ) (1,583 ) Employee provisions 3,483 5,069 Other (434 ) 229 ($203,790 ) ($133,645 ) Changes in net deferred tax liabilities for the years ended December 31, 2018 and 2017 are as follows: Year ended December 31, 2018 Year ended December 31, 2017 Balance, beginning of year ($133,645 ) ($132,079 ) Recognized in net earnings from continuing operations (79,624 ) 5,474 Recognized in equity 1,674 (3,758 ) Recognized in discontinued operations — 7,224 Foreign currency translation in other comprehensive income 15,601 (10,506 ) Net deferred tax liabilities, end of year ($195,994 ) ($133,645 ) At December 31, 2018 , no deferred tax liabilities have been recognized in respect of the aggregate amount of $274,747 ( December 31, 2017 - $102,737 ) of taxable temporary differences associated with investments in subsidiaries. The Company controls the timing and circumstances of the reversal of these differences, and the differences are not anticipated to reverse in the foreseeable future. As at December 31, 2018 , deferred income tax assets have not been recognized in respect of the following because it is not probable that future taxable profit will be available against which the Company can use the benefits: As at December 31, 2018 December 31, 2017 Capital loss carryforwards $11,668 $— Investment tax credits $11,999 $13,072 Mining interests $10,546 $11,489 Australian royalty tax $299,029 $306,858 The temporary differences arising from investment tax credits have an expiry date of 2029 to 2030. The temporary differences arising from mineral properties, Australian royalty tax and capital losses carried forward have an indefinite expiry date. As at December 31, 2018 , the Company had the following Canadian and Australian income tax attributes to carry forward: Year ended December 31, 2018 Expiry Canada Non-capital losses $22,777 2036-2038 Capital losses $615 N/A Tax basis of mining interest $164,591 Indefinite Tax basis of plant and equipment $166,998 Indefinite Financing costs $206 2019-2022 Australia Non-capital losses $42,872 Indefinite Tax basis of mining interests $7,911 Indefinite Tax basis of plant and equipment $60,302 Indefinite</t>
  </si>
  <si>
    <t>ACCOUNTS RECEIVABLE</t>
  </si>
  <si>
    <t>Trade and other current receivables [abstract]</t>
  </si>
  <si>
    <t>12. ACCOUNTS RECEIVABLE As at December 31, 2018 December 31, 2017 Trade receivables $8,129 $4,246 Sales tax and other statutory receivables 11,357 10,379 Other receivables 665 1,043 $20,151 $15,668 The fair value of receivables approximates their carrying value. None of the amounts included in receivables at December 31, 2018 are past due. Trade receivables represent the value of gold doré sold as at year end for which the funds are not yet received; gold sales are generally settled within 1-2 weeks after delivery to a refinery. There is no allowance for doubtful accounts or a recorded allowance for credit losses. In determining the recoverability of other receivables, the Company considers any change in the credit quality of the counterparty, with the concentration of the credit risk limited due to the nature of the counterparties involved.</t>
  </si>
  <si>
    <t>INVENTORIES</t>
  </si>
  <si>
    <t>Disclosure Of Inventories [Abstract]</t>
  </si>
  <si>
    <t>13. INVENTORIES As at December 31, 2018 December 31, 2017 Gold doré $1,114 $1,515 Gold in circuit 9,493 12,814 Ore stockpiles 7,770 6,538 Supplies and consumables 21,712 20,565 $40,089 $41,432 The cost of gold doré, gold in circuit, ore stockpiles (“metal inventory”), and supplies and consumables recognized as an expense and included in operating costs in 2018 and 2017 is $267,189 and $287,918 , respectively (note 6 ). During the year ended December 31, 2018 , there were no write downs of inventory to net realizable value related to supplies inventory ( December 31, 2017 - $422 ). There were no reversals of write downs of inventory to net realizable value during the years ended December 31, 2018 and 2017 .</t>
  </si>
  <si>
    <t>OTHER LONG-TERM ASSETS</t>
  </si>
  <si>
    <t>Other Long-Term Assets [Abstract]</t>
  </si>
  <si>
    <t>14. OTHER LONG-TERM ASSETS As at December 31, 2018 December 31, 2017 Investments in equity securities $141,781 $100,109 Warrant investments 1,209 12,754 NSR Royalty from Stawell Mine sale (note 29) 1,003 1,138 Deposits and other 1 21,099 4,479 $165,092 $118,480 1 Deposits and other includes prepaid expenses for other long-term assets. Investments in equity securities Changes in the investments in equity securities for the years ended December 31, 2018 and 2017 are as follows: Year ended December 31, 2018 Year ended December 31, 2017 Balance, beginning of year $100,109 $5,885 Acquisition of investments 66,124 69,171 Disposition of investments (525 ) (5,772 ) Unrealized and realized gain (loss) (13,316 ) 30,249 Foreign currency translation (10,611 ) 576 Investments in equity securities, end of year $141,781 $100,109 The fair value of the investments and warrants held as at December 31, 2018 and December 31, 2017 are as follows: Investments in equity securities Shares Fair value as at December 31, 2017 Purchase/(sales) Transfers Unrealized and realized gain/(loss) Foreign currency translation Fair value as at December 31, 2018 Bonterra Resources Inc. 4,460,629 $8,274 $1,773 $5,598 ($6,423 ) ($750 ) $8,472 Metanor Resources Inc. — 6,863 — (5,598 ) (1,073 ) (192 ) — Osisko Mining Inc. 32,627,632 — 47,767 — 28,652 (2,967 ) 73,452 Novo Resources Corp. 29,830,268 76,141 16,120 — (31,752 ) (6,260 ) 54,249 Other 8,831 (61 ) — (2,720 ) (442 ) 5,608 Total $100,109 $65,599 $— ($13,316 ) ($10,611 ) $141,781 Warrant investments Warrants Valuation technique Fair value as at December 31, 2017 Transfers Unrealized and realized gain/(loss) Foreign currency translation Fair value as at December 31, 2018 Bonterra Resources Inc. 613,607 Black Scholes — 194 (171 ) (4 ) 19 Metanor Resources Inc. — — 938 (194 ) (726 ) (18 ) — Novo Resources Corp. 14,000,000 Barrier Option Pricing 10,624 — (9,023 ) (574 ) 1,027 Other — Black Scholes 1,192 — (972 ) (57 ) 163 Total $12,754 $— ($10,892 ) ($653 ) $1,209 The inputs used to value the warrant investments as of December 31, 2018 are as follows: Input De Grey Mining Ltd. Bonterra Resources Inc. first tranche Bonterra Resources Inc. second tranche Novo Resources Corp. Closing share price (C$) $0.12 $2.59 $2.59 $2.48 Exercise price (C$) $0.19 $5.61 $5.61 $6.00 Remaining life of the warrants (years) 0.92 0.30 0.97 1.69 Volatility 49.65 % 69.08 % 60.74 % 50.04 % Risk-free interest rate 1.86 % 1.86 % 1.86 % 1.86 % Barrier (C$) — — — $12.00 Rebate (C$) — — — $6.00 In September 2018, Bonterra Resources Inc. (“Bonterra”) completed a plan of arrangement with Metanor Resources Inc. (“Metanor”), pursuant to which Bonterra acquired all of the issued and outstanding common shares of Metanor (the “Bonterra Arrangement”) on the basis of 1.6039 Bonterra shares for each Metanor share held (the “Exchange Ratio”). Prior to the completion of the Bonterra Arrangement, the Company held common shares of Bonterra and common shares and share purchase warrants of Metanor. Following the completion of the Bonterra Arrangement, the Company held 37,540,290 common shares of Bonterra and 6,136,072 share purchase warrants to acquire an additional 9,841,646 common shares of Bonterra based on the Exchange Ratio of 1.6039 . In November 2018, Bonterra completed a share consolidation on a 10 :1 basis. Following the share consolidation, on November 8, 2018, the Company acquired an additional 706,600 common shares of Bonterra at a purchase price of C$3.30 totaling C$2,332 (US $1,773 ). As a result the Company now holds 4,460,629 shares of Bonterra. The investment in common shares of Bonterra has been classified as FVOCI in accordance with IFRS 9. On August 10, 2018, the Company acquired an 8.58% interest ( 17,921,750 common shares) in the shares of Osisko Mining Inc. ("Osisko") at a purchase price of C$2.08 per share for aggregate considerations including transactions costs, totaling C$37,456 (US $28,564 ). On September 17, 2018, the Company acquired an additional 5% interest ( 14,705,882 common shares) in the shares of Osisko at a purchase price of C$1.70 per share totaling C$25,000 (US $19,203 ). The investment has been classified as FVOCI in accordance with IFRS 9. On May 29, 2018, the Company acquired an additional 4,000,000 common shares of Novo Resources Corp. at a purchase price of C$5.00 per share and transaction costs totaling C$20,900 (US $16,120 ). The investment has been classified as FVOCI in accordance with IFRS 9.</t>
  </si>
  <si>
    <t>RESTRICTED CASH</t>
  </si>
  <si>
    <t>Subclassifications of assets, liabilities and equities [abstract]</t>
  </si>
  <si>
    <t>15. RESTRICTED CASH As at December 31, 2018 December 31, 2017 Cash collateral relating to rehabilitation performance guarantees $20,631 $20,414 Other restricted cash 1,559 1,779 $22,190 $22,193 Cash collateral related to rehabilitation performance guarantees includes $20,631 (A $29,268 ) for performance guarantees provided by the Company to the State of Victoria and Northern Territory governments relating to the future reclamation and rehabilitation of the Company’s mine sites and exploration tenements in Australia.</t>
  </si>
  <si>
    <t>MINING INTERESTS AND PLANT AND EQUIPMENT</t>
  </si>
  <si>
    <t>Disclosure of detailed information about property, plant and equipment [abstract]</t>
  </si>
  <si>
    <t>16. MINING INTERESTS AND PLANT AND EQUIPMENT Year ended December 31, 2018 Depletable Non depletable Total mining interest Plant and equipment Total Cost At January 1, 2018 $864,385 $116,285 $980,670 $375,571 $1,356,241 Additions, including transfer from construction in progress 181,486 324 181,810 88,406 270,216 Construction in progress, net of transfers to plant and equipment additions — — — 38,923 38,923 Change in environmental closure assets (estimate and discount rate) 3,755 — 3,755 — 3,755 Disposals — — — (17,873 ) (17,873 ) Foreign currency translation (87,505 ) (10,661 ) (98,166 ) (37,086 ) (135,252 ) Cost at December 31, 2018 $962,121 $105,948 $1,068,069 $447,941 $1,516,010 Accumulated depreciation and depletion At January 1, 2018 $213,440 $— $213,440 $93,492 $306,932 Depreciation 346 — 346 47,360 47,706 Depletion 90,980 — 90,980 — 90,980 Disposals — — — (13,901 ) (13,901 ) Foreign currency translation (23,335 ) (190 ) (23,525 ) (9,352 ) (32,877 ) Accumulated depreciation and depletion at December 31, 2018 $281,431 ($190 ) $281,241 $117,599 $398,840 Carrying value at December 31, 2018 $680,690 $106,138 $786,828 $330,342 $1,117,170 Year ended December 31, 2017 Depletable Non depletable Total mining interest Plant and equipment Total Cost At January 1, 2017 $692,430 $135,834 $828,264 $298,925 $1,127,189 Additions, including transfer from construction in progress 95,643 212 95,855 69,755 165,610 Construction in progress, net of transfers to plant and equipment additions — — — 1,405 1,405 Fair value of shares issued for IBA, amortized over life of mine (note 22(a)) 10,686 — 10,686 — 10,686 Change in environmental closure assets (estimate and discount rate) 8,109 30 8,139 — 8,139 Disposals (208 ) (30,199 ) (30,407 ) (18,196 ) (48,603 ) Foreign currency translation 57,725 10,408 68,133 23,682 91,815 Cost at December 31, 2017 $864,385 $116,285 $980,670 $375,571 $1,356,241 Accumulated depreciation and depletion At January 1, 2017 $95,410 $— $95,410 $55,735 $151,145 Depreciation 140 — 140 42,201 42,341 Depletion 108,403 — 108,403 — 108,403 Disposals (338 ) — (338 ) (9,861 ) (10,199 ) Foreign currency translation 9,825 — 9,825 5,417 15,242 Accumulated depreciation and depletion at December 31, 2017 $213,440 $— $213,440 $93,492 $306,932 Carrying value at December 31, 2017 $650,945 $116,285 $767,230 $282,079 $1,049,309 Mining Interests Non-depletable mining interests at December 31, 2018 of $106,138 ( December 31, 2017 - $116,285 ) includes $42,765 ( December 31, 2017 - $46,245 ) for the carrying value of previously acquired interest in exploration properties around the Company's Macassa Mine in Canada, with the change in value related primarily to the impact of foreign exchange, and $63,373 ( December 31, 2017 - $70,040 ) for the carrying value of various acquired exploration properties in Australia, with the remainder of the change from the date of acquisition due to foreign exchange impact. Plant and Equipment Plant and equipment at December 31, 2018 , includes $14,969 ( December 31, 2017 - $4,232 ) of construction in progress. Plant and equipment also includes costs of $44,978 ( December 31, 2017 - $72,307 ) and accumulated depreciation of $15,548 ( December 31, 2017 - $17,883 ) related to capital equipment and vehicles under finance leases (note 18 ).</t>
  </si>
  <si>
    <t>Disclosure of detailed information about property, plant and equipment</t>
  </si>
  <si>
    <t>The significant classes of depreciable plant and equipment and their estimated useful lives are as follows : Category Rates Mill and related infrastructure Life of mine Vehicles and mobile equipment 3-5 years Office equipment 5 years Computer equipment 3 years Year ended December 31, 2018 Depletable Non depletable Total mining interest Plant and equipment Total Cost At January 1, 2018 $864,385 $116,285 $980,670 $375,571 $1,356,241 Additions, including transfer from construction in progress 181,486 324 181,810 88,406 270,216 Construction in progress, net of transfers to plant and equipment additions — — — 38,923 38,923 Change in environmental closure assets (estimate and discount rate) 3,755 — 3,755 — 3,755 Disposals — — — (17,873 ) (17,873 ) Foreign currency translation (87,505 ) (10,661 ) (98,166 ) (37,086 ) (135,252 ) Cost at December 31, 2018 $962,121 $105,948 $1,068,069 $447,941 $1,516,010 Accumulated depreciation and depletion At January 1, 2018 $213,440 $— $213,440 $93,492 $306,932 Depreciation 346 — 346 47,360 47,706 Depletion 90,980 — 90,980 — 90,980 Disposals — — — (13,901 ) (13,901 ) Foreign currency translation (23,335 ) (190 ) (23,525 ) (9,352 ) (32,877 ) Accumulated depreciation and depletion at December 31, 2018 $281,431 ($190 ) $281,241 $117,599 $398,840 Carrying value at December 31, 2018 $680,690 $106,138 $786,828 $330,342 $1,117,170 Year ended December 31, 2017 Depletable Non depletable Total mining interest Plant and equipment Total Cost At January 1, 2017 $692,430 $135,834 $828,264 $298,925 $1,127,189 Additions, including transfer from construction in progress 95,643 212 95,855 69,755 165,610 Construction in progress, net of transfers to plant and equipment additions — — — 1,405 1,405 Fair value of shares issued for IBA, amortized over life of mine (note 22(a)) 10,686 — 10,686 — 10,686 Change in environmental closure assets (estimate and discount rate) 8,109 30 8,139 — 8,139 Disposals (208 ) (30,199 ) (30,407 ) (18,196 ) (48,603 ) Foreign currency translation 57,725 10,408 68,133 23,682 91,815 Cost at December 31, 2017 $864,385 $116,285 $980,670 $375,571 $1,356,241 Accumulated depreciation and depletion At January 1, 2017 $95,410 $— $95,410 $55,735 $151,145 Depreciation 140 — 140 42,201 42,341 Depletion 108,403 — 108,403 — 108,403 Disposals (338 ) — (338 ) (9,861 ) (10,199 ) Foreign currency translation 9,825 — 9,825 5,417 15,242 Accumulated depreciation and depletion at December 31, 2017 $213,440 $— $213,440 $93,492 $306,932 Carrying value at December 31, 2017 $650,945 $116,285 $767,230 $282,079 $1,049,309</t>
  </si>
  <si>
    <t>ACCOUNTS PAYABLE AND ACCRUED LIABILITIES</t>
  </si>
  <si>
    <t>17. ACCOUNTS PAYABLE AND ACCRUED LIABILITIES As at December 31, 2018 December 31, 2017 Trade payable and accrued liabilities $108,295 $69,155 Payroll and government remittances 17,340 15,591 $125,635 $84,746 Accounts payable are non-interest bearing and are generally due within 30 days or payable on demand. The fair value of accounts payable and accrued liabilities approximate their carrying amount. Trade payables relate mainly to the acquisition of materials, supplies and contractor services.</t>
  </si>
  <si>
    <t>FINANCE LEASES</t>
  </si>
  <si>
    <t>Presentation of leases for lessee [abstract]</t>
  </si>
  <si>
    <t>18. FINANCE LEASES Finance leases and other loans at December 31, 2018 and 2017 include the obligations of the Company under various equipment and vehicle finance leases; the finance leases expire between May 2, 2019 and May 15, 2022 and reflect interest between 2.74% and 4.95% . The Company has the option to purchase the equipment and vehicles leased at the end of the terms of the leases, for a nominal amount. The Company’s obligations under finance leases are secured by the lessor’s title to the leased assets. The following schedule outlines the total minimum payments due for the finance lease obligations over their remaining terms as at December 31, 2018 and 2017 : Year ended December 31, 2018 Year ended December 31, 2017 Not later than one year $13,101 $17,570 Later than one year and not later than five years 10,006 23,031 Less: Future finance charges (883 ) (2,026 ) Present value of minimum lease payments $22,224 $38,575 Less: Current portion (12,465 ) (16,358 ) Non-current portion $9,759 $22,217 Lease facilities The Company has credit facilities for a maximum of $ 13,809 (C $18,831 ) which are comprised entirely of equipment lease facilities. The amounts financed under the lease facilities are secured with the equipment under the respective lease facilities. At December 31, 2018 , $ 2,139 was drawn under the (C$ 2,917 ) lease facilities ( December 31, 2017 - $36,829 ). Amounts drawn under the equipment lease facilities are subject to separate lease agreements with a maximum term of 48 months and interest rates which are variable depending on when the finance leases are entered into; all obligations under these agreements are included in the finance lease liability at December 31, 2018 and 2017 .</t>
  </si>
  <si>
    <t>SHARE BASED LIABILITIES (Notes)</t>
  </si>
  <si>
    <t>Share-based Payment Arrangements [Abstract]</t>
  </si>
  <si>
    <t>SHARE BASED LIABILITIES</t>
  </si>
  <si>
    <t>19. SHARE BASED PAYMENT LIABILITIES The Company has a deferred share unit plan ("DSU Plan") for non-executive directors of the Company, which provides a cash payment, common shares, or a combination thereof on the date when a director ceases to be a director. The Company assumed phantom share units that were previously granted to Australian employees of Newmarket Gold Inc. as a result of a business combination that closed on November 30, 2016. Each phantom share unit entitles the holder to a cash payment on exercise based on market value of the Company's shares on the date of exercise less the strike price of the phantom share unit. Changes in the number of DSUs and phantom share units outstanding during the years ending December 31, 2018 and 2017 are as follows: Year ended December 31, 2018 Year ended December 31, 2017 DSUs Phantom share units DSUs Phantom share units Balance at beginning of year 131,006 95,000 40,356 185,037 Granted 39,522 — 103,600 — Redeemed — (35,625 ) (12,950 ) (90,037 ) Cancelled — (23,750 ) — — Balance, at end of year 170,528 35,625 131,006 95,000 Changes in the share based payment liabilities during the years ending December 31, 2018 and 2017 are as follows: Year ended December 31, 2018 Year ended December 31, 2017 Opening liability $2,116 $436 Share based payment expense 2,564 2,222 Redeemed DSUs and phantom share units (cash payments) (441 ) (605 ) Foreign currency translation 37 63 Total share based payment liability $4,276 $2,116 Current portion of share based payment liability $4,276 $1,898 Long term share based payment liability $— $218</t>
  </si>
  <si>
    <t>CONVERTIBLE DEBENTURES</t>
  </si>
  <si>
    <t>Financial Instruments [Abstract]</t>
  </si>
  <si>
    <t>20. CONVERTIBLE DEBENTURES On June 30, 2017, the Company redeemed all debentures outstanding under the July 19, 2012 convertible debenture issuance for cash consideration of $43,779 (C $56,837 ). The debentures redeemed represented the outstanding debentures of a C$57,500 private placement of convertible unsecured subordinated debentures ( 6% debentures) completed on July 19, 2012. The debentures bore interest at 6% per annum, payable semi-annually. During the year ended December 31, 2017 , $1,313 ( C$1,705 ) of interest related to these debentures was paid. Subsequent to the redemption of the 6% debentures, the amount of $6,564 that was recorded in a component of shareholder's equity was reallocated to share capital. As at December 31, 2017, there were no debentures outstanding under the November 7, 2012 issuance. During December 2017, debenture holders elected to convert $48,559 ( C$61,724 ) at a conversion price of $13.70 per share, being a conversion rate of 72.9927 common shares for each $1,000 in principal held. As a result, the Company issued an aggregate of 4,505,393 common shares. In addition, the Company paid an aggregate amount of $255 ( C$324 ) in cash with respect to the outstanding debentures not converted. The debentures converted or redeemed represented the outstanding debentures of a C $69,000 private placement of convertible unsecured subordinated debentures (“ 7.5% debentures”) for net proceeds of C $65,800 . The debentures bore interest at 7.5% per annum, payable semi‑annually. During the year ended December 31, 2017 , $3,503 ( C$4,467 ) of interest related to these debentures was paid. Subsequent to the conversion of the 7.5% debentures, the amount of $9,110 recorded in a component of shareholder's equity was reallocated to share capital. Year ended December 31, 2017 Changes from financing cash flows Other changes Balance as at January 1, 2017 Repurchase of debentures Interest paid Interest expense Conversions Unwinding of discount Foreign currency translation Balance as at December 31, 2017 Long-term debt $84,961 ($44,034 ) ($4,816 ) $4,816 ($48,559 ) $3,349 $4,283 $—</t>
  </si>
  <si>
    <t>PROVISIONS</t>
  </si>
  <si>
    <t>Disclosure of other provisions, contingent liabilities and contingent assets [Abstract]</t>
  </si>
  <si>
    <t>21. PROVISIONS As at December 31, 2018 December 31, 2017 Environmental rehabilitation provision $50,603 $54,429 Long service leave 6,092 6,356 Total provisions $56,695 $60,785 Current provisions 15,817 19,133 Long-term balance $40,878 $41,652 Environmental rehabilitation provision The Company provides for the estimated future cost of rehabilitating mine sites and related production facilities on a discounted basis as such activity that creates the rehabilitation obligation occurs. The rehabilitation provision represents the present value of estimated future rehabilitation costs. These provisions are based on the Company’s internal estimates, with consideration of closure plans and rehabilitation requirements established by relevant regulatory bodies. Changes in the environmental rehabilitation provision for the years ended December 31, 2018 and 2017 are as follows: Year ended December 31, 2018 Year ended December 31, 2017 Balance, beginning of year $54,429 $55,971 Change in estimates 6,885 8,927 Disposition of Stawell — (5,482 ) Site closure and reclamation costs paid (6,840 ) (10,212 ) Unwinding of discount on rehabilitation provision 1,152 1,003 Foreign currency translation (5,023 ) 4,222 Balance, end of the year $50,603 $54,429 Current portion 10,488 13,946 Long-term balance $40,115 $40,483 The majority of the expenditures are expected to occur between 2020 and 2038. The discount rates used in estimating the environmental provision for the year ended December 31, 2018 were between 1.83% and 2.32% (year ended December 31, 2017 - 1.59% and 2.61% ) and the inflation rates used were between 2% and 3% for both years ended December 31, 2018 and 2017. As the life of the mine is extended, the timing of certain expenditures will be deferred. All estimates and assumptions are reviewed on an annual basis to take into account any material changes to underlying assumptions and inputs. However, actual rehabilitation costs will ultimately depend upon future market prices for the necessary decommissioning works required, which will reflect market conditions at the relevant time. Furthermore, the timing of rehabilitation is likely to depend on when the mines cease to produce at economically viable rates. This, in turn, will depend upon future gold prices and costs of production, which are inherently uncertain. Long service leave Long service leave is an Australian employee entitlement which accrues based on an employee’s length of service to a company. The provision is estimated based on the total current service of the Company’s employees and the probability of expected future service and earnings. As at December 31, 2018 , the total accrued long service leave was $6,092 , of which $5,329 is included in the current provision ( December 31, 2017 - $6,356 and $5,187 , respectively).</t>
  </si>
  <si>
    <t>SHAREHOLDERS' EQUITY</t>
  </si>
  <si>
    <t>Share Capital, Reserves And Other Equity Interest [Abstract]</t>
  </si>
  <si>
    <t>SHAREHOLDERS'S EQUITY</t>
  </si>
  <si>
    <t>22. SHAREHOLDERS' EQUITY The Company is authorized to issue an unlimited number of common shares without par value. (a) SHARE CAPITAL As at December 31, 2018 , the Company had 209,822,819 common shares outstanding ( December 31, 2017 - 210,944,884 ). Share capital issuances – During the year ended December 31, 2018 , the Company issued an aggregate of 517,935 common shares upon the exercise of 517,935 stock options for proceeds of $3,591 (year ended December 31, 2017 - the Company issued an aggregate of 7,351,060 common shares upon the exercise of 5,739,722 stock options which includes former stock options of Newmarket Gold Inc., 1,608,982 performance share units of Newmarket Gold Inc. and 2,356 warrants for proceeds of $42,562 ). – On May 12, 2017, the Company issued 1,500,000 common shares to two First Nations as part of an IBA for $10,686 (note 16 ). Repurchases – The Company purchased 1,640,000 shares for $30,811 ( C$40,253 ) pursuant to the Normal Course Issuer Bid ("NCIB"), which was renewed on the TSX on May 22, 2018. All common shares repurchased were legally cancelled and the amount paid to repurchase is recorded as a reduction of share capital in the Consolidated Statements of Changes in Equity. Dividends – On January 15, 2018, the Company paid a quarterly dividend of C$0.02 per common share in the amount of $3,351 ( C$4,219 ). – On April 13, 2018, the Company paid a quarterly dividend of C$0.02 per common share in the amount of $3,340 ( C$4,224 ). – On July 13, 2018 and October 12, 2018, the Company paid a quarterly dividend of C$0.03 per common share in the amounts of $4,811 ( C$6,337 ) and $4,827 ( C$6,290 ), respectively. – On December 11, 2018, the Company declared a quarterly dividend of C$0.04 per common share that was paid on January 11, 2019 to the shareholders of record as of the close of business of December 31, 2018 . – The Company accrued $6,177 ( C$8,393 ) as at December 31, 2018 related to the declared dividend with the corresponding reduction in retained earnings. – On July 14, 2017 and October 16, 2017, the Company paid a quarterly dividend of C$0.01 per common share in the amounts of $1,623 ( C$2,107 ) and $1,658 ( C$2,076 ), respectively. – On December 15, 2017, the Company declared a quarterly dividend of C$0.02 per common share that was paid on January 15, 2018 to shareholders of record as of the close of business on December 29, 2017. – The Company accrued $3,372 ( C$4,219 ) as at December 31, 2017 related to the declared dividend with the corresponding reduction in retained earnings. (b) RESERVES (i) Share based payment compensation plans The Company has the following outstanding equity based awards: Stock options The Company has a stock option plan ("the Stock Option Plan") that provides for the issuance of stock to employees, directors, or officers of the Company and any of its subsidiaries or affiliates, consultants, and management employees. On May 4, 2017, shareholders of the Company approved certain amendments to the Stock Option Plan, including changing the Stock Option Plan to a “rolling plan”. Accordingly, the aggregate number of common shares to be reserved for issuance in satisfaction of stock options granted pursuant to the Stock Option Plan and all other security based compensation plans must not exceed 5.5% of the common shares issued and outstanding (on a non-diluted basis) at the time of granting any stock options. In accordance with the terms of the Stock Option Plan: (i) the exercise price of a stock option granted shall be determined by the Company's Board but in any event, shall not be less than the closing price of the common shares trading on the TSX on the date of grant; (ii) stock options shall have a maximum term of five years; and (iii) will generally be terminated ninety days after a participant ceases to be an officer, director, employee or consultant of the Company. During the years ended December 31, 2018 and 2017 , the Company did not grant any stock options. Changes in stock options during the years ended December 31, 2018 and 2017 were as follows: Year ended December 31, 2018 Year ended December 31, 2017 Number of Weighted average Number of Weighted average options exercise price (C$) options exercise price (C$) Balance, beginning of year 1,499,315 $5.80 7,514,307 $4.60 Exercised (517,935 ) 6.70 (5,739,722 ) 3.91 Expired (83,971 ) 8.44 (235,269 ) 13.95 Forfeited — — (40,001 ) 4.96 Stock options outstanding, end of year 897,409 $5.02 1,499,315 $5.80 Stock options exercisable, end of year 897,409 $5.02 1,332,460 $6.01 The weighted average share price at the date of exercise for stock options exercised during the year ended December 31, 2018 was C $23.28 per share ( December 31, 2017 - C $11.16 ). Options are valued using the Black-Scholes option pricing model. Where relevant, the expected life used in the model has been adjusted based on management’s best estimate of the effects of non-transferability, exercise restrictions and behavioral considerations. Expected volatility is based on the historical share price volatility the Company. Stock Options Exercised The following table outlines share options granted under the former stock option plans of Kirkland Lake Gold Inc. and St. Andrews Goldfields Ltd. that were exercised during the year ended December 31, 2018 : Grant price (C$) Number of options exercised Exercise dates Weighted average closing share price at exercise date (C$) $2.85 - $15.11 266,499 January 1, 2018 - March 31, 2018 $19.57 $3.42 - $6.82 82,049 April 1, 2018 - June 30, 2018 $22.64 $3.42 - $6.82 4,630 July 1, 2018 - September 30, 2018 $27.15 $2.98 - $6.82 164,757 October 1, 2018 - December 31, 2018 $29.49 517,935 $23.28 The following table outlines share options granted under the former stock option plans of Kirkland Lake Gold Inc., St. Andrews Goldfields Ltd. and Newmarket Gold Inc. that were exercised during the year ended December 31, 2017 : Grant price (C$) Number of options exercised Exercise dates Weighted average closing share price at exercise date (C$) $1.11 - $7.81 1,804,842 January 1, 2017 - March 31, 2017 $9.87 $0.86 - $7.81 2,791,059 April 1, 2017 - June 30, 2017 $10.13 $2.11 - $7.81 720,018 July 1, 2017 - September 30, 2017 $14.72 $2.91 - $15.11 423,803 October 1, 2017 - December 31, 2017 $17.39 5,739,722 $11.16 Other equity based instruments On January 1, 2017, the Board approved a long-term incentive plan (the “Long Term Incentive Plan” or “LTIP”) that provides for RSUs and PSUs (collectively, “Share Units”) that may be granted to employees, officers and eligible contractors of the Company and its affiliates. A director of the Company is not eligible to participate in the LTIP unless he or she is also an employee of the Company. On May 4, 2017, shareholders of the Company approved amendments to the LTIP to provide the Company with the ability, at the discretion of the Company's Board of Directors to issue common shares or cash or any combination thereof in satisfaction of the Company’s obligations under Share Units held by participants. As the Company does not intend to cash-settle awards in future periods under the LTIP plans, they are accounted for as equity awards. The maximum number of common shares made available for issuance under the LTIP shall not exceed: (i) such number of common shares as would, when combined with all other common shares subject to grants under DSUs, RSUs and PSUs of the Company, be equal to 2% of the common shares then outstanding; and (ii) such number of common shares as would, when combined with all other common shares of the Company, be equal to 5.5% of the common shares outstanding from time to time. The value of an RSU and PSU at the grant date is equal to the fair market value of a common share of the Company on that date. Unless otherwise determined by the Compensation Committee, no RSU or PSU shall vest later than three years after the date of grant. Upon vesting of the PSUs, the number of shares the holder can receive ranges between 0% and 200% of the number of the PSUs granted, to be determined at the end of the performance period based on the performance of the Company's underlying shares. Movements in the number of the PSUs and RSUs for the years ended December 31, 2018 and 2017 are as follows: Year ended December 31, 2018 Year ended December 31, 2017 PSUs RSUs PSUs RSUs Balance, beginning of year 342,206 364,263 1,707,571 108,589 Granted 198,528 198,528 309,637 326,694 Cancelled (38,697 ) (38,697 ) (61,041 ) (66,041 ) Redeemed — — (1,613,961 ) (4,979 ) Balance, end of year 502,037 524,094 342,206 364,263 (ii) Share based payment expense The cost of share based payments is allocated to production costs (options granted to employees involved in the commercial operations at the mines and mill), general and administrative costs (options granted to directors and corporate employees). Year ended December 31, 2018 Year ended December 31, 2017 RSU and PSU share based payment expense $2,874 $1,969 RSU and PSU cash payments — 65 Stock options share based payment expense 21 88 Equity based instruments share based payment expense $2,895 $2,122 Cash settled instruments share based payment expense (note 19) 2,564 2,222 Total share based payment expense $5,459 $4,344 The allocation of share based payment expense on the consolidated statement of operations and comprehensive income for the years ended December 31, 2018 and 2017 is as follows: Year ended December 31, 2018 Year ended December 31, 2017 General and administrative $5,216 $3,947 Production costs 243 397 Total share based payment expense $5,459 $4,344 (iii) Basic and diluted income per share Basic and diluted income per share for the years ended December 31, 2018 and 2017 is calculated as shown in the table below. The diluted income per share for the years ended December 31, 2018 and 2017 includes the impact of certain outstanding options, PSUs and RSUs. Year ended December 31, 2018 Year ended December 31, 2017 Earnings from continuing operations $273,943 $157,330 Loss from discontinued operations (note 29) — (24,904 ) Net earnings 273,943 132,426 Weighted average basic number of common shares outstanding (in '000s) 210,692 207,436 Basic earnings per share from continuing operations $1.30 $0.76 Basic loss per share from discontinued operations $— ($0.12 ) Basic earnings per share $1.30 $0.64 Weighted average diluted number of common shares outstanding (in '000s) 212,623 209,114 Diluted earnings per share from continuing operations $1.29 $0.75 Diluted loss per share from discontinued operations $— ($0.12 ) Diluted earnings per share $1.29 $0.63 Weighted average diluted number of common shares for years ended December 31, 2018 and 2017 is calculated as follows: Year ended December 31, 2018 Year ended December 31, 2017 Weighted average basic number of common shares outstanding (in '000s) 210,692 207,436 In the money shares - share options (in '000s) 905 972 In the money shares - RSUs and PSUs (in '000s) 1,026 706 Weighted average diluted number of common shares outstanding 212,623 209,114 The following items were excluded from the computation of weighted average shares outstanding for the years ended December 31, 2018 and 2017 as their effect would be anti-dilutive: Year ended December 31, 2018 Year ended December 31, 2017 Share options (in '000s) — 527 25. CAPITAL RISK MANAGEMENT The Company manages its capital structure and makes adjustments to it to effectively support the acquisition, operation, exploration and development of mineral properties. In the definition of capital, the Company includes, as disclosed on its consolidated statement of financial position: share capital, reserves, accumulated other comprehensive income (loss) and retained earnings. The Company’s capital at December 31, 2018 and 2017 is as follows: As at December 31, 2018 December 31, 2017 Share capital $923,964 $951,184 Reserves 35,135 33,122 Accumulated other comprehensive income (loss) (87,911 ) 36,078 Retained earnings 391,918 137,212 $1,263,106 $1,157,596 The Company believes it has sufficient funds to finance its current operating, development and exploration expenditures. Longer term, the Company may pursue opportunities to raise additional capital through equity and/or debt markets as it progresses with its properties and projects. The Company will continue to assess new properties and seek to acquire an interest in additional properties if it feels there is sufficient geologic or economic potential and if it has adequate financial resources to do so. Management reviews its capital management approach on an ongoing basis and believes that its approach, given the relative size of the Company, is reasonable. Neither the Company nor its subsidiaries are subject to any other externally imposed capital requirements.</t>
  </si>
  <si>
    <t>SUPPLEMENTAL CASH FLOW INFORMATION</t>
  </si>
  <si>
    <t>Cash Flow Statement [Abstract]</t>
  </si>
  <si>
    <t>23. SUPPLEMENTAL CASH FLOW INFORMATION As at December 31, 2018 , the Company’s cash balance of $332,227 ( December 31, 2017 – $231,596 ) was held in full at major Canadian and Australian banks in deposit accounts. Supplemental information to the statements of cash flows is as follows: Year ended December 31, 2018 Year ended December 31, 2017 Change in non-cash working capital Decrease (increase) in accounts receivable ($5,831 ) ($7,468 ) Decrease (increase) in inventory (4,937 ) 6,291 Decrease (increase) in prepaid expenses and current assets 942 60 Decrease (increase) in accounts payable and accrued liabilities 43,425 9,276 $33,599 $8,159 Investing and financing non-cash transactions Plant and equipment acquired through finance lease $8,589 $24,963 Accounts payable related to capital projects Accounts payable related to mining interests $12,297 $— Accounts payable related to plant and equipment $6,209 $—</t>
  </si>
  <si>
    <t>OPERATING SEGMENTS</t>
  </si>
  <si>
    <t>Disclosure of operating segments [abstract]</t>
  </si>
  <si>
    <t>24. OPERATING SEGMENTS The reportable operating segments are those operations for which operating results are reviewed by the President and Chief Executive Officer who is the chief operating decision maker regarding decisions about resources to be allocated to the segment and to assess performance provided those operations pass certain quantitative thresholds. Operations with revenues, earnings or losses or assets that exceed 10% of the total consolidated revenue, earnings or losses or assets are reportable segments. Each of the Company's reportable operating segments generally consists of an individual mining property managed by a single general manager and operations management team. The Company’s operating segments reflect these multiple mining interests and are reported in a manner consistent with internal reporting used to assess the performance of each segment and make decisions about resources to be allocated to the segments. The information reported below as at and for the years ended December 31, 2018 and 2017 is based on the information provided to the President and Chief Executive Officer. As at and for the year ended December 31, 2018 Macassa Mine Holt Complex Fosterville Northern Territory Corporate and other Total Revenue $307,807 $164,045 $444,059 $— $— $915,911 Production costs (102,845 ) (88,844 ) (75,743 ) — — (267,432 ) Royalty expense (9,074 ) (8,352 ) (8,992 ) — — (26,418 ) Depletion and depreciation (45,861 ) (25,500 ) (60,167 ) (2,185 ) (5 ) (133,718 ) Earnings (loss) from mine operations 150,027 41,349 299,157 (2,185 ) (5 ) 488,343 Expenses General and administrative — — — — (31,565 ) (31,565 ) Exploration and evaluation (4,090 ) (6,232 ) (26,481 ) (29,811 ) — (66,614 ) Care and maintenance — (2,832 ) — (249 ) — (3,081 ) Earnings (loss) from operations 145,937 32,285 272,676 (32,245 ) (31,570 ) 387,083 Other income 5,130 Finance items Finance income 5,714 Finance costs (3,617 ) Earnings before taxes from continuing operations 394,310 Expenditures on: Mining interest $67,079 $26,001 $58,650 $23,240 $— $174,970 Plant and equipment 59,271 16,508 46,407 5,143 — 127,329 Total capital expenditures $126,350 $42,509 $105,057 $28,383 $— $302,299 Total assets $531,457 $196,176 $436,616 $309,469 $236,442 $1,710,160 Total liabilities $204,160 $51,466 $122,324 $31,121 $37,983 $447,054 As at and for the year ended December 31, 2017 Macassa Mine Holt Complex Fosterville Northern Territory Corporate and other Total Revenue $247,104 $145,892 $327,055 $27,444 $— $747,495 Production costs (102,743 ) (77,299 ) (70,906 ) (37,367 ) — (288,315 ) Royalty expense (5,377 ) (9,586 ) (6,433 ) — — (21,396 ) Depletion and depreciation (38,015 ) (22,576 ) (82,589 ) (5,473 ) (2 ) (148,655 ) Earnings (loss) from mine operations 100,969 36,431 167,127 (15,396 ) (2 ) 289,129 Expenses General and administrative — — — — (25,646 ) (25,646 ) Transaction costs — — — — (397 ) (397 ) Exploration and evaluation (10,756 ) (7,780 ) (21,400 ) (8,475 ) — (48,411 ) Care and maintenance — (2,290 ) — (9,587 ) (11,877 ) Earnings (loss) from operations 90,213 26,361 145,727 (33,458 ) (26,045 ) 202,798 Other income 3,376 Finance items Finance income 2,111 Finance costs (12,206 ) Earnings before taxes from continuing operations 196,079 Expenditures on: Mining interest $28,079 $17,226 $34,641 $5,697 $— $85,643 Plant and equipment 25,265 16,122 27,944 1,829 — 71,160 Total capital expenditures $53,344 $33,348 $62,585 $7,526 $— $156,803 Total assets $562,752 $92,168 $433,385 $140,036 $257,459 $1,485,800 Total liabilities $117,119 $46,348 $116,929 $34,953 $12,855 $328,204 The following table shows non-current assets by geographic region: Non-current assets As at December 31, 2018 December 31, 2017 Geographic information Australia $571,569 $666,626 Canada 740,679 523,356 Total $1,312,248 $1,189,982 The following table summarizes sales to individual customers exceeding 10% of annual metal sales for the following periods: Metal sales Year ended December 31, 2018 Year ended December 31, 2017 Customer 1 $442,767 $326,447 2 186,195 148,280 3 182,762 142,880 4 93,420 — Total $905,144 $617,607 % of total sales 99 % 83 % The Company is not economically dependent on a limited number of customers for the sale of its product because gold can be sold through numerous commodity market traders worldwide. The customers differ in the years ended December 31, 2018 and 2017 .</t>
  </si>
  <si>
    <t>CAPITAL RISK MANAGEMENT</t>
  </si>
  <si>
    <t>Disclosure of nature and extent of risks arising from financial instruments [abstract]</t>
  </si>
  <si>
    <t>FINANCIAL INSTRUMENTS</t>
  </si>
  <si>
    <t>26. FINANCIAL INSTRUMENTS Carrying values of financial instruments The carrying values of the financial assets and liabilities at December 31, 2018 and 2017 are as follows: As at December 31, 2018 December 31, 2017 Financial Assets At fair value through profit or loss Warrant investments $1,209 $12,754 Loans and receivables, measured at amortized cost Cash $332,227 $231,596 Restricted cash 22,190 22,193 Accounts receivable (not including sales taxes) 8,794 5,289 $363,211 $259,078 Investments in equity securities, measured at fair value through Other Comprehensive Income Investments in equity securities $141,781 $100,109 Financial Liabilities Other financial liabilities, measured at amortized cost Accounts payable and accrued liabilities $125,635 $84,746 Finance leases 22,224 38,575 $147,859 $123,321 Fair values of financial instruments The fair values of cash, accounts receivable, restricted cash, accounts payable and accrued liabilities approximate their carrying values due to the short term to maturity of these financial instruments. The fair value hierarchy of financial instruments measured at fair valued on the consolidated statement of financial position is as follows: As at December 31, 2018 December 31, 2017 Level 1 Investments in equity securities - publicly traded (note 14) $141,781 $100,109 Level 2 Warrant investments $1,209 $12,754 Financial instruments risks factors The Company is exposed to financial risks sensitive to changes in share prices, share price volatility, foreign exchange and interest rates. The Company’s Board of Directors has overall responsibility for the establishment and oversight of the risk management framework. Currently the Company has no outstanding options, forward or future contracts to manage its price-related exposures. The Company's risk exposures and the impact on the Company's financial instruments are summarized below: Credit risk The Company's credit risk is primarily attributable to trade and other amounts receivable, which consist primarily of goods and services tax due from the Federal Governments of Australia and Canada. Consequently, credit risk is considered low and no allowance for doubtful debts has been recorded at the date of the consolidated statements of financial position. At December 31, 2018 and December 31, 2017 , there were no significant trade receivables and the Company has no significant concentration of credit risk arising from trade receivables. The Company’s cash and restricted cash are held with established Canadian and Australian financial institutions for which management believes the risk of loss to be remote. Deposits held with banks may exceed the amount of insurance provided on such deposits. Liquidity risk The Company monitors the expected settlement of financial assets and liabilities on an ongoing basis; there are no significant payables or obligations that are outstanding past their due dates. As at December 31, 2018 , the Company had a net working capital of $205,285 ( December 31, 2017 - $ 165,346 ), including cash of $332,227 ( December 31, 2017 - $ 231,596 ). Future financing requirements, if any, will depend on a number of factors that are difficult to predict and are often beyond the control of the Company. The main factor is the realized price of gold received for gold produced from the Company’s operating mines and the operating and capital costs of those mines, and exploration and development costs associated with the Company’s growth projects. The contractual cash flow requirements of the Company as at December 31, 2018 are as follows: As at December 31, 2018 Total Less than a year 1-3 years 4-5 years After 5 years Accounts payable and accrued liabilities $125,635 $125,635 $— $— $— Finance lease payments 23,107 13,101 10,006 — — Office rent and other obligations 8,442 4,215 3,938 289 — Income taxes payable 34,434 34,434 — — — $191,618 $177,385 $13,944 $289 $— Market risk (a) Foreign currency risk The Company is exposed to foreign currency risk as the development and operation of the Company’s mining assets will largely be funded with Canadian and Australian dollars while gold is priced on international markets in US dollars, the Company’s presentation currency. CAD AUD Closing US dollar exchange rate at December 31, 2018 $0.73 $0.70 Average US dollar exchange rate during the year ended December 31, 2018 $0.77 $0.75 Closing US dollar exchange rate at December 31, 2017 $0.80 $0.78 Average US dollar exchange rate during the year ended December 31, 2017 $0.77 $0.77 Currency risk only exists on account of financial instruments being denominated in a currency that is not the functional currency and being of a monetary nature. The following table indicates the impact of foreign currency exchange risk on net monetary financial assets, denominated in a currency other than the functional currency, as at December 31, 2018 . The table below also provides a sensitivity analysis of a 10 percent adverse movement of the US dollar against the Canadian dollar and Australian dollar as identified which would have decreased the Company’s net earnings by the amounts shown in the table below. A 10 percent weakening of the US dollar against the said foreign currencies would have had the equal but opposite effect as at December 31, 2018 . US$ Total foreign currency net financial assets in US$ 1 $227,299 Impact of a 10% variance of the US$ on net earnings $16,002 (1) Includes financial assets and financial liabilities denominated in United States Dollars (b) Interest rate risk The Company’s exposure to risks of changes in market interest rates relates primarily to interest earned on its cash balances. The Company reviews its interest rate exposure periodically, giving consideration to potential renewals of existing positions and alternative financial investments. The finance leases bear interest at fixed rates. The Company does not account for any fixed rate liabilities at fair value, consequently a change in the interest rates at the reporting date would not impact the carrying amount of financial liabilities on the Consolidated Statement of Operations. The impact on cash of a movement in interest rates by a plus or minus 1% change would not be material to the value of cash. (c) Equity securities price risk The Company is exposed to equity securities price risk of changes because of the investments in equity securities and warrant investments held by the Company. The Company's portfolio of investments is not part of its core operations, and accordingly, gains and losses from these investments are not representative of the Company's performance during the year. As at December 31, 2018 , the impact of a 10% increase or decrease in the share prices of the investments in equity securities would have resulted in an increase or decrease of $13,546 , respectively, that would have been included in other comprehensive income. A 10% increase and 10% decrease in the share prices of the investments in equity securities would have resulted in an increase of $588 and decrease of $366 in net earnings, respectively in relation to the warrant investments.</t>
  </si>
  <si>
    <t>COMMITMENTS AND CONTRACTUAL OBLIGATIONS</t>
  </si>
  <si>
    <t>Other Provisions, Contingent Liabilities And Contingent Assets [Abstract]</t>
  </si>
  <si>
    <t>28. COMMITMENTS AND CONTRACTUAL OBLIGATIONS The Company has royalty obligations on its various mines sites as discussed below: – A 1.5% NSR royalty payable to Franco-Nevada Corporation (“FNV”) on production from the Company’s Macassa property. – For the Company’s mine properties in the State of Victoria, Australia, a 2% NSR royalty on the Fosterville Gold Mine. – A 1% and 2% NSR on production from the Taylor mine payable to FNV; a sliding scale NSR linked to gold price for the Holt and Holloway mines with the NSR paid for 2018 between 6% and 8% for Holloway and 3% , 9% and 10% for Holt. – A 0.5% NSR on production from the Macassa, Taylor, Holt and Holloway mines to the First Nations identified in the IBA. – A 1% ad valorem royalty on any future gold production above 250,000 ounces derived from the Maud Creek Gold Project (Australia); a 1% gross royalty and A$5 per ounce royalty are payable on any future gold production from certain tenements from the Maud Creek Gold Project that are located south of the main Maud Creek gold deposit. The Company also has a contingent contractual obligation of a payment of A$2 million that would be due upon a decision to proceed with development of the Maud Creek Gold Project.</t>
  </si>
  <si>
    <t>RELATED PARTY TRANSACTIONS</t>
  </si>
  <si>
    <t>Related party transactions [abstract]</t>
  </si>
  <si>
    <t>27. RELATED PARTY TRANSACTIONS The remuneration of directors and executive officers is determined by the compensation committee of the Board of Directors. The directors’ fees, consulting fees and other compensation of directors and executive officers were as follows: Year ended December 31, 2018 Year ended December 31, 2017 Officer salaries and short-term benefits $8,230 $6,405 Share based payment expense 4,478 3,173 Directors fees 512 553 Severance payments — 1,461 $13,220 $11,592 The Company chartered an aircraft owned by a Company controlled by the Chairman of the Board during the year ended December 31, 2018 , in which the total expense was $177 (year ended December 31, 2017 - $7 ) Related party transactions are measured at the exchange amount which is the consideration agreed to between the parties.</t>
  </si>
  <si>
    <t>DISPOSITION OF STALWELL MINE</t>
  </si>
  <si>
    <t>Non-current Assets Held For Sale And Discontinued Operations [Abstract]</t>
  </si>
  <si>
    <t>29. DISPOSITION OF STAWELL MINE In December 2017 , the Company completed the sale of Stawell Gold Mines Pty Ltd which owned the Stawell Gold Mine ("Stawell Mine") located in the State of Victoria, Australia. The Stawell Mine was previously one of the Company's operating segments. The Company received $6,250 in cash consideration and retained a 2.5% net smelter return ("NSR") on the Stawell Mine. There is a performance bond held with an Australian bank of $4,133 that guarantees the rehabilitation obligation. If the bond is subsequently drawn, the purchaser will be obligated to reimburse the Company as a requirement under the sale agreement. The performance bond will remain in place for the earlier of three years or the start of production at the Stawell Mine. Losses and cash flows of the Stawell mine have been presented as a discontinued operation. The loss from discontinued operations for the year ended December 31, 2017 is presented in the table below: Year ended December 31, 2017 Revenue $— Production costs — Royalty expense — Depletion and depreciation — Loss from mine operations — Expenses Exploration (1,477 ) Care and maintenance (8,884 ) Loss from operations (10,361 ) Other income, net 363 Loss on disposition of Stawell Mine (11,600 ) Foreign translation reserve (5,968 ) Loss from discontinued operations before taxes (27,566 ) Income tax recovery 2,662 Loss from discontinued operations ($24,904 ) Loss per share from discontinued operations - basic ($0.12 ) Loss per share from discontinued operations - diluted ($0.12 )</t>
  </si>
  <si>
    <t>SUBSEQUENT EVENTS</t>
  </si>
  <si>
    <t>Subsequent Events1 [Abstract]</t>
  </si>
  <si>
    <t>30. SUBSEQUENT EVENTS On February 5, 2019, the Company and FNV entered into an amended and restated royalty agreement with respect to the Holloway mine and the parties reduced the royalty in the Holloway mine to a flat 3% NSR.</t>
  </si>
  <si>
    <t>SIGNIFICANT ACCOUNTING POLICIES (Policies)</t>
  </si>
  <si>
    <t>Statement of compliance</t>
  </si>
  <si>
    <t>Statement of Compliance The consolidated financial statements have been prepared in accordance with International Financial Reporting Standards (“IFRS”) as issued by the International Accounting Standards Board ("IASB"). The accounting policies applied in the consolidated financial statements are presented in note 3 and have been applied consistently to all years presented, unless otherwise noted. The consolidated financial statements were approved by the Company’s Board of Directors on February 21, 2019 . The consolidated financial statements have been prepared on a historical cost basis except for certain financial assets and liabilities which are measured at fair value. The preparation of the consolidated financial statements in compliance with IFRS requires management to make certain critical accounting estimates. It also requires management to exercise judgment in the process of applying the Company’s accounting policies. The areas involving a higher degree of judgment or complexity, or areas where assumptions and estimates are significant to the consolidated financial statements are disclosed in note 4 .</t>
  </si>
  <si>
    <t>Basis of presentation and consolidation</t>
  </si>
  <si>
    <t>Basis of presentation and consolidation The consolidated financial statements incorporate the financial statements of the Company and its subsidiaries. Subsidiaries are those entities controlled by the Company. Control exists when the Company is exposed to or has rights to the variable returns from the subsidiary and has the ability to affect those returns through its power over the subsidiary. Power is defined as existing rights that give the Company the ability to direct the relevant activities of the subsidiary. The financial statements of the subsidiaries are included in the consolidated financial statements from the date that control is transferred to the Company to the date control ceases. All intercompany transactions, balances, income and expenses are eliminated in full upon consolidation. The subsidiaries of the Company as at December 31, 2018 and their principal activities are described below: Name Country of Incorporation Proportion of Ownership Interest Principal Activity Kirkland Lake Gold Inc. Canada 100% Operating St Andrew Goldfields Ltd. Canada 100% Operating Crocodile Gold Inc. Canada 100% Holding Company Newmarket Gold Victorian Holdings Pty Ltd. Australia 100% Holding Company Fosterville Gold Mine Pty Ltd. Australia 100% Operating Newmarket Gold NT Holdings Pty Ltd. Australia 100% Holding Company NT Mining Operations Pty Ltd. Australia 100% Operating Kirkland Lake Gold (Barbados) Corporation Barbados 100% Holding Company</t>
  </si>
  <si>
    <t>Foreign currency translation The functional currency for each entity consolidated with the Company is determined by the currency of the primary economic environment in which it operates (the “functional currency”). The functional currency for the Company and its Canadian subsidiaries is the Canadian dollar; the functional currency for all Australian subsidiaries is the Australian dollar. The consolidated financial statements are presented in United States dollars which is the presentation currency for the Company. In preparing the financial statements of the individual entities, transactions in currencies other than the entity’s functional currency (foreign currencies) are recognized at the rates of exchange prevailing at the dates of the transactions. At the end of each reporting period, monetary items denominated in foreign currencies are translated at the rates prevailing at that date. Non-monetary items carried at fair value that are measured at fair value in foreign currencies are translated at the rates prevailing at the date when the fair value was determined. Non-monetary items that are measured in terms of historical cost in a foreign currency are translated at the rate on the date of transaction. Exchange differences are recognized in profit or loss in the period in which they arise except for exchange differences on monetary items receivable from or payable to a foreign operation for which settlement is neither planned nor likely to occur (therefore forming part of the net investment in the foreign operation), which are recognized initially in other comprehensive income and reclassified from equity to profit or loss on disposal or partial disposal of the net investment. On the disposal of a foreign operation (i.e. a disposal of the Company’s entire interest in a foreign operation, or a disposal involving loss of control over a subsidiary that includes a foreign operation), all the accumulated exchange differences in respect of that operation attributable to the Company are reclassified to profit or loss. In the case of a partial disposal (i.e. no loss of control) of a subsidiary that includes a foreign operation, the proportionate share of accumulated exchange differences are re-attributed to non-controlling interests and are not recognized in profit or loss.</t>
  </si>
  <si>
    <t>Business combinations</t>
  </si>
  <si>
    <t>Business Combinations A business combination is defined as an acquisition of assets and liabilities that constitute a business. A business is an integrated set of activities and assets that consist of inputs, including non-current assets, and processes, including operational processes, that when applied to those inputs have the ability to create outputs that provide a return to the Company and its shareholders. A business also includes those assets and liabilities that do not necessarily have all the inputs and processes required to produce outputs, but can be integrated with the inputs and processes of the Company to create outputs. When acquiring a set of activities or assets in the exploration and development stage, which may not have outputs, the Company considers other factors to determine whether the set of activities or assets is a business. Business combinations are accounted for using the acquisition method whereby identifiable assets acquired and liabilities assumed, including contingent liabilities, are recorded at their fair values at the acquisition date. The acquisition date is the date at which the Company obtains control over the acquiree, which is generally the date that consideration is transferred and the Company acquires the assets and assumes the liabilities of the acquiree. The Company considers all relevant facts and circumstances in determining the acquisition date. The consideration transferred in a business combination is measured at fair value, which is calculated as the sum of the fair values of the assets at the acquisition date transferred by the Company, the liabilities, including contingent consideration, incurred and payable by the Company to former owners of the acquiree and the equity interests issued by the Company. The measurement date for equity interests issued by the Company is the acquisition date. Acquisition related costs are expensed as incurred.</t>
  </si>
  <si>
    <t>Revenue recognition</t>
  </si>
  <si>
    <t>Revenue recognition Revenue includes sales of gold doré, which is generally physically delivered to customers in the period in which it is produced, with the sales price based on prevailing spot market gold prices. The Company recognizes revenue when it transfers control of the gold doré to a customer. Generally, transfer of control occurs when the goods have been delivered to the customer. Payment is received on the date of or within a few days of the transfer of control.</t>
  </si>
  <si>
    <t>Financial Instruments</t>
  </si>
  <si>
    <t>Financial Instruments Financial instruments are measured on initial recognition at fair value, plus, in the case of financial instruments other than those classified as fair value through profit or loss ("FVPL"), directly attributable transaction costs. Financial instruments are recognized when the Company become party to the contracts that give rise to them and are classified as amortized cost, fair value through profit or loss or fair value through other comprehensive income, as appropriate. The Company considers whether a contract contains an embedded derivative when the entity first becomes a party to it. The embedded derivatives are separated from the host contract if the host contract is not measured at fair value through profit or loss and when the economic characteristics and risks are not closely related to those of the host contract. Reassessment only occurs if there is a change in the terms of the contract that significantly modifies the cash flows that would otherwise be required. Financial assets at FVPL Financial assets at FVPL include financial assets held for trading and financial assets not designated upon initial recognition as amortized cost or fair value through other comprehensive income ("FVOCI"). A financial asset is classified in this category principally for the purpose of selling in the short term, or if so designated by management. Transaction costs are expensed as incurred. On initial recognition, a financial asset that otherwise meets the requirements to be measured at amortized cost or FVOCI may be irrevocably designated as FVPL if doing so eliminates or significantly reduces an accounting mismatch that would otherwise arise. Financial assets measured at FVPL are measured at fair value with changes in fair value recognized in the consolidated statements of operations. Warrant investments are classified as FVPL. Financial assets at FVOCI On initial recognition of an equity investment that is not held for trading, an irrevocable election is available to measure the investment at fair value upon initial recognition plus directly attributable transaction costs and at each period end, changes in fair value are recognized in other comprehensive income ("OCI") with no reclassification to the consolidated statements of earnings. The election is available on an investment-by-investment basis. Investments in equity securities, where the Company cannot exert significant influence, are designated as financial assets at FVOCI. Financial assets at amortized cost A financial asset is measured at amortized cost if it is held within a business model whose objective is to hold assets to collect contractual cash flows and its contractual terms give rise on specified dates to cash flows that are solely payments of principal and interest on the principal amount outstanding, and is not designated as FVPL. Financial assets classified as amortized cost are measured subsequent to initial recognition at amortized cost using the effective interest method. Cash, restricted cash, trade receivables and certain other assets are classified as and measured at amortized cost. Financial liabilities Financial liabilities, including accounts payable and accrued liabilities and finance leases are recognized initially at fair value, net of transaction costs. After initial recognition, other financial liabilities are subsequently measured at amortized cost using the effective interest method. Gains and losses are recognized in net earnings when the liabilities are derecognized as well as through the amortization process. Borrowing liabilities are classified as current liabilities unless the Company has an unconditional right to defer settlement of the liability for at least 12 months after the statement of financial position date. Accounts payable and accrued liabilities and finance leases are classified as and measured at amortized cost. Derivative instruments Derivative instruments, including embedded derivatives, are measured at fair value on initial recognition and at each subsequent reporting period. Any gains or losses arising from changes in fair value on derivatives are recorded in net earnings. Fair values The fair value of quoted investments is determined by reference to market prices at the close of business on the statement of financial position date. Where there is no active market, fair value is determined using valuation techniques. These include using recent arm’s length market transactions; reference to the current market value of another instrument which is substantially the same; discounted cash flow analysis; and, pricing models. Financial instruments that are measured at fair value subsequent to initial recognition are grouped into a hierarchy based on the degree to which the fair value is observable as follows: Level 1 fair value measurements are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Impairment of financial assets A loss allowance for expected credit losses in recognized in OCI for financial assets measured at amortized cost. At each balance sheet date, on a forward-looking basis, the Company assesses the expected credit losses associated with its financial assets carried at amortized cost and FVOCI. The impairment methodology applied depends on whether there has been a significant increase in credit risk. The impairment model does not apply to investment in equity instruments. The expected credit losses are required to be measured through a loss allowance at an amount equal to the 12-month expected credit losses (expected credit losses that result from those default events on the financial instrument that are possible within 12 months after the reporting date) or full lifetime expected credit losses (expected credit losses that result from all possible default events over the life of the financial instrument). A loss allowance for full lifetime expected credit losses is required for a financial instrument if the credit risk of that financial instrument has increased significantly since initial recognition. Derecognition of financial assets and liabilities A financial asset is derecognised when either the rights to receive cash flows from the asset have expired or the Company has transferred its rights to receive cash flows from the asset or has assumed an obligation to pay the received cash flows in full without material delay to a third party. If neither the rights to receive cash flows from the asset have expired nor the Company has transferred its rights to receive cash flows from the asset, the Company will assess whether it has relinquished control of the asset or not. If the Company does not control the asset then derecognition is appropriate. A financial liability is derecognised when the associated obligation is discharged or cance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sed in net earnings.</t>
  </si>
  <si>
    <t>Cash and cash equivalents</t>
  </si>
  <si>
    <t>Cash and cash equivalents Cash and cash equivalents includes cash and short-term money market instruments with an original maturity of three months or less, or which are on demand.</t>
  </si>
  <si>
    <t>Inventories and stockpiled ore</t>
  </si>
  <si>
    <t>Inventories and stockpiled ore Inventories are valued at the lower of weighted average cost or net realizable value. Inventories include work-in-process inventory (stockpiled ore, gold in circuit and bullion inventories) as well as materials and supplies inventory. For work-in-process inventory, the costs of production include: (i) materials, equipment, labour and contractor expenses which are directly attributable to the extraction and processing of ore; (ii) depletion and depreciation of plant and equipment used in the extraction and processing of ore; and (iii) related production overheads (based on normal operating capacity). Net realizable value is the estimated selling price in the ordinary course of business, less estimated costs of completion and costs of selling the final product. Supplies are valued at the lower of weighted average cost and net realizable value.</t>
  </si>
  <si>
    <t>Mining interest</t>
  </si>
  <si>
    <t>Mining interest Mining interests represent capitalized expenditures related to the development of mining properties, related plant and equipment and expenditures arising from property acquisitions. Upon disposal or abandonment, the carrying amounts of mining interests are derecognized and any associated gains or losses are recognized in profit or loss. Mining properties Purchased mining properties are recognized as assets at their cost of acquisition or at fair value if purchased as part of a business combination. The Company expenses exploration and evaluation expenditures and near term ore development costs as incurred. Near term development costs occur in areas where the Company expects production to occur within the subsequent 12 months. Property acquisition costs, longer term development, and costs incurred to expand ore reserves are capitalized if the criteria for recognition as an asset are met. The carrying amounts of mining properties are depleted using the unit-of-production method over the estimated recoverable ounces, when the mine is capable of operating at levels intended by management. Under this method, depletable costs are multiplied by the number of ounces produced, and divided by the estimated recoverable ounces contained in proven and probable reserves and a portion of resources where it is considered highly probable that those resources will be economically extracted. A mine is capable of operating at levels intended by management when: (i) operational commissioning of major mine and plant components is complete; (ii) operating results are being achieved consistently for a period of time; (iii) there are indicators that these operating results will be continued; and (iv) other factors are present, including one or more of the following: – a significant portion of plant/mill capacity has been achieved; – a significant portion of available funding is directed towards operating activities; – a pre-determined, reasonable period of time has passed; or significant milestones for the development of the mining property have been achieved. Management reviews the estimated total recoverable ounces contained in depletable reserves and resources at each financial year end, and when events and circumstances indicate that such a review should be made. Changes to estimated total recoverable ounces contained in depletable reserves and resources are accounted for prospectively. Plant and equipment Plant and equipment is carried at cost less accumulated depreciation and impairment losses or at fair value if purchased as part of a business combination. The cost of plant and equipment comprises its purchase price, any costs directly attributable to bringing the asset to the location and condition necessary for it to be capable of operating in the manner intended by management, the estimated close down and restoration costs associated with the asset and borrowing costs incurred that are attributable to qualifying assets as noted in note 3(i) . Depreciation is recorded on a straight-line or unit of production basis, over the shorter of the useful life of the asset or the remaining life of the mine; the life of mine is based on estimated recoverable ounces contained in proven and probable reserves and a portion of resources where it is considered highly probable that those resources will be economically extracted. The significant classes of depreciable plant and equipment and their estimated useful lives are as follows : Category Rates Mill and related infrastructure Life of mine Vehicles and mobile equipment 3-5 years Office equipment 5 years Computer equipment 3 years Assets under construction are depreciated when they are substantially complete and available for their intended use, over their estimated useful lives. Management reviews the estimated useful lives, residual values and depreciation methods of the Company’s plant and equipment at the end of each financial year, and when events and circumstances indicate that such a review should be made. Changes to estimated useful lives, residual values or depreciation methods resulting from such review are accounted for prospectively. Leased assets Leases in which the Company assumes substantially all risks and rewards of ownership are classified as finance leases. Assets held under finance leases are recognized at the lower of the fair value and the present value of minimum lease payments at inception of the lease, less accumulated depreciation and impairment losses. Lease payments are accounted for as discussed in note 3(k) . Assets held under finance leases are depreciated over their expected useful lives on the same basis as owned assets.</t>
  </si>
  <si>
    <t>Borrowing costs</t>
  </si>
  <si>
    <t>Borrowing costs Borrowing costs directly attributable to the acquisition, construction or production of a qualifying asset (i.e. an asset that necessarily takes a substantial period of time to get ready for its intended use or sale) are capitalized as part of the cost of the asset. All other borrowing costs are expensed in the period they occur.</t>
  </si>
  <si>
    <t>Impairment of non-financial assets</t>
  </si>
  <si>
    <t>Impairment of non-financial assets Assets that have an indefinite useful life are not subject to amortization and are tested annually for impairment or whenever indicators of impairment exist. Assets that are subject to amortization, depletion or depreciation are reviewed for impairment whenever events or changes in circumstances indicate that the carrying amount may not be recoverable. An impairment loss is recognized for the amount by which the asset’s carrying amount exceeds its recoverable amount. The recoverable amount of assets is the greater of their fair value less costs to sell and value in use. Fair value is based on an estimate of the amount that the Company may obtain in a sale transaction on an arm’s-length basis. In assessing value in use, the estimated future cash flows are discounted to their present value using a pre-tax discount rate that reflects current market assessments of the time value of money and the risks specific to the asset. For an asset that does not generate cash inflows largely independent of those from other assets, the recoverable amount is determined for the cash generating unit to which the asset belongs. The Company’s cash generating units are the lowest level of identifiable groups of assets that generate cash inflows that are largely independent of the cash inflows from other assets or groups of assets. Where a reasonable and consistent basis of allocation can be identified, corporate assets are also allocated to individual cash-generating units, otherwise they are allocated to the smallest group of cash generating units for which a reasonable and consistent allocation basis can be identified. An impairment loss is reversed if there has been a change in the estimates used to determine the recoverable amount. An impairment loss is reversed only to the extent that the asset’s carrying amount does not exceed the carrying amount that would have been determined, net of depletion or depreciation or amortization, if no impairment loss had been recognized.</t>
  </si>
  <si>
    <t>Leases</t>
  </si>
  <si>
    <t>Leases Assets held under finance leases are recognized as discussed in note 3(h) . The corresponding liability is recognized as a finance lease obligation at the present value of the minimum lease payments. Lease payments are apportioned between finance charges and reduction of the lease obligation to achieve a constant rate of interest on the remaining liability. Finance charges are recorded as a finance expense in net earnings, unless they are attributable to qualifying assets, in which case they are capitalized. Operating lease payments are recognized as an expense on a straight-line basis over the lease term, except where another systematic basis is more representative of the time pattern in which economic benefits from the leased asset are realized.</t>
  </si>
  <si>
    <t>Share based payments</t>
  </si>
  <si>
    <t>Share based payments The Company has the ability under certain share based compensation plans (notes 19 and 22(b(i)) to grant equity based awards to directors, senior officers and employees of, or consultants to, the Company or employees of a corporation providing management services to the Company. i) Stock Options The grant date fair value of the estimated number of stock options awarded to employees, officers and directors that will eventually vest, is recognized as share based compensation expense over the vesting period of the stock options with a corresponding increase to equity. The grant date fair value of each stock option granted is estimated on the date of the grant using the Black-Scholes option-pricing model and is expensed over the vesting period, based on the Company’s estimate of equity instruments that will eventually vest. At the end of each reporting period, the Company revises its estimate of the number of equity instruments expected to vest and adjusts the amount of recorded compensation expense accordingly. The impact of the revision of the original estimates, if any, is recognized in net earnings or capitalized in mining properties such that the accumulated expense reflects the revised estimate, with a corresponding adjustment to the share based payment reserve. The share based payment cost is recognized in net earnings or capitalized in mining properties (for options granted to individuals involved on specific projects). For transactions with non-employees, the fair value of the equity settled awards is measured at the fair value of the goods or services received, at the date the goods or services are received by the Company. In cases where the fair value of goods or services received cannot be reliably estimated, the Company estimates the fair value of the awards at the date of grant. ii) Long-term Incentive Plan The performance share units (“PSUs”) and restricted share units (“RSUs”) awarded to eligible executives are measured at fair value at grant date. The fair value of the estimated number of PSUs and RSUs awarded expected to vest is recognized as share based compensation expense over the vesting period of the PSUs and RSUs with a corresponding amount recorded in equity until the respective shares are issued in settlement of the PSUs and RSUs. iii) Deferred Share Units Deferred share units (“DSUs”) awarded to non-executive directors will be settled in cash, common shares, or a combination thereof on the date when a director ceases to be a director. The fair value of the DSUs awarded, representing the fair market value of the Company’s shares is recognized as share based compensation expense at grant date with a corresponding amount recorded as a share based liability. Until the DSU liability is settled, the fair value of the DSUs is re-measured at the end of each reporting period and at the date of settlement, with changes in fair value recognized as share based compensation expense in the period. iv) Phantom Share Units Phantom share units, which were assumed by the Company as a result of the 2016 business combination with Newmarket Gold Inc., were recorded at their fair market value on the date of acquisition based on the quoted market price of the Company’s shares and are revalued at each reporting date based on the difference between the quoted market price of the Company’s shares at the end of the period and the grant date strike price. The fair value is recognized as a share based payment expense in net earnings with a corresponding entry in share based liabilities.</t>
  </si>
  <si>
    <t>Pension plans</t>
  </si>
  <si>
    <t>Pension plans The Company has a defined contribution pension plan for its Canadian employees whereby the Company contributes a fixed percentage of the employees’ salaries to the pension plan. The employees are able to direct the contributions into a variety of investment funds offered by the plans. In Australia, the Company contributes a fixed percentage of the employees’ salaries to a federally mandated preservation fund of the employee's choice. Pension costs associated with the Company’s required contributions under the plans are recognized as an expense when the employees have rendered service entitling them to the contribution and are charged to net earnings, or capitalized to mining interests for employees directly involved in the specific projects.</t>
  </si>
  <si>
    <t>Deferred income tax</t>
  </si>
  <si>
    <t>Deferred income tax Taxes, comprising both income taxes and mining taxes, are recognized in net earnings, except when they relate to items recognized in other comprehensive income or directly in equity, in which case the related taxes are recognized in other comprehensive income, or directly in equity, respectively. Deferred income taxes are recognized in the consolidated financial statements using the balance sheet liability method of accounting, and are recognized for unused tax losses, unused tax credits and temporary differences between the carrying amounts of assets and liabilities for financial reporting purposes and the amounts used for taxation purposes. As an exception, deferred tax assets and liabilities are not recognized if the temporary differences arise from the initial recognition of goodwill or an asset or liability in a transaction (other than in a business combination) that affects neither accounting profit nor taxable profit. Deferred tax assets and liabilities are measured at the tax rates that are expected to apply to the period when the asset is realized or the liability is settled based on the tax rates (and tax laws) that have been enacted or substantively enacted at the statement of financial position date. Deferred income tax assets are recognized only to the extent that it is probable that future taxable profit will be available against which temporary differences can be utilized. Deferred tax assets are reviewed at each reporting date and are reduced to the extent that it is no longer probable that the related tax benefit will be realized. Deferred income tax assets and liabilities are offset when there is a legally enforceable right to offset current tax assets against current tax liabilities and when they relate to income taxes levied by the same taxation authority and the Company intends to settle its current assets and liabilities on a net basis.</t>
  </si>
  <si>
    <t>Share capital Common shares issued by the Company are classified as equity. Incremental costs directly attributable to the issue of new common shares are recognized in equity, net of tax, as a deduction from the share proceeds (share issue costs).</t>
  </si>
  <si>
    <t>Flow through shares</t>
  </si>
  <si>
    <t>Flow through shares Under Canadian income tax legislation, a company is permitted to issue flow through shares whereby the company agrees to incur qualifying expenditures and renounce the related income tax deductions to the investors. The Company allocates the proceeds from the issuance of these shares between the offering of shares and the sale of tax benefits. The allocation is made based on the difference between the quoted price of the shares and the amount the investor pays for the shares. A deferred flow through premium liability is recognized for the difference. The liability is reversed when the expenditures are made and is recorded in profit or loss. The spending also gives rise to a deferred tax temporary difference between the carrying value and tax value of the qualifying expenditure.</t>
  </si>
  <si>
    <t>Provisions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The amount recognized as a provision is the best estimate of the consideration required to settle the present obligation at the end of the reporting period. If the effect of the time value of money is material, provisions are determined by discounting the expected future cash flows at a pre-tax rate that reflects current market assessments of the time value of money and, where appropriate, the risks specific to the liability. Where discounting is used, the increase in the provision due to the passage of time is recognized as a finance cost. Contingent liabilities are not recognized in the consolidated financial statements, if not estimable and probable, and are disclosed in notes to the consolidated financial statements unless their occurrence is remote. Contingent assets are not recognized in the consolidated financial statements, but are disclosed in the notes if their recovery is deemed probable. Environmental rehabilitation Provisions for environmental rehabilitation are made in respect of the estimated future costs of closure and restoration and for environmental rehabilitation costs (which include the dismantling and demolition of infrastructure, removal of residual materials and remediation of disturbed areas) in the accounting period when the related environmental disturbance occurs. The provision is discounted using a pre-tax rate, and the unwinding of the discount is included in finance costs. At the time of establishing the provision, a corresponding asset is capitalized and is depreciated over future production from the mining property to which it relates. The provision is reviewed on an annual basis for changes in cost estimates, changes in legislation, discount rates and operating lives. Changes to estimated future costs are recognized in the statement of financial position by adjusting the rehabilitation asset and liability. Increases in estimated costs related to mine production become part of ore inventory. For closed sites, changes to estimated costs are recognized immediately in the net earnings.</t>
  </si>
  <si>
    <t>Earnings (loss) per share</t>
  </si>
  <si>
    <t>Earnings (loss) per share Basic earnings or loss per share is computed by dividing the net earnings attributable to common shareholders by the weighted average number of common shares outstanding for the relevant period. The Company follows the treasury stock method in the calculation of diluted earnings per share. The treasury method assumes that outstanding stock options, PSUs and RSUs with an average exercise price below the market price of the underlying shares are exercised and the assumed proceeds are used to repurchase common shares of the Company at the average market price of the common shares for the period.</t>
  </si>
  <si>
    <t>Discontinued operations</t>
  </si>
  <si>
    <t>Discontinued operations A discontinued operation is a component of the Company that either has been disposed of or abandoned, or that is classified as held for sale, and: (a) represents a separate major line of business or geographical area of operations; (b) is part of a single plan to dispose of a separate major line of business or geographical area of operations; or (c) is a subsidiary acquired exclusively with a view to resale. Assets, liabilities, comprehensive income, and cash flows relating to a discontinued operation are segregated and reported separately from the continuing operations in the year of reclassification, with restatement of comparative information prior to the reporting year in which the reclassification occurs.</t>
  </si>
  <si>
    <t>Adoption of New Accounting Standards Issued But Not Effective</t>
  </si>
  <si>
    <t>Adoption of new accounting standards The Company has adopted the following amendments to accounting standards, effective January 1, 2018. These changes were made in accordance with the applicable transitional provisions. IFRS 2, Share based Payment IFRS 2 Share-based Payment clarifies the effects of vesting conditions on cash-settled share-based payment transactions, the classification of share-based payment transactions with net settlement features for withholding tax obligations and modification to the terms and conditions of a share-based payment that changes the transaction from cash-settled to equity settled. IFRS 2 did not have a significant impact on adoption. IFRS 9, Financial Instruments The Company adopted IFRS 9 Financial Instruments ("IFRS 9"), which replaced IAS 39 Financial Instruments: Recognition and Measurement ("IAS 39"). The Company elected to use the exemption to not restate comparative information for prior periods. IFRS 9 provides a revised model for classification and measurement of financial assets, including a new expected credit loss ("ECL") impairment model. The revised model for classifying financial assets results in classification according to their contractual cash flow characteristics and the business models under which they are held. IFRS 9 introduces a reformed approach to hedge accounting. IFRS 9 also largely retains the existing requirements in IAS 39 for the classification of financial liabilities. The Company adopted IFRS 9 on January 1, 2018. As a result of the adoption of IFRS 9, the Company has changed its accounting policy with respect to financial instruments. Under IFRS 9, the Company’s financial assets are accounted for as follows when compared to the Company’s previous policy in accordance with IAS 39: Financial Asset Classification and Measurement Under IAS 39 Classification and Measurement Under IFRS 9 Cash, Restricted cash Fair value through profit or loss (“FVPL”) Amortized cost Accounts receivable and other assets Loans and receivables - Amortized cost Amortized cost Other long-term assets - investments in equity securities Available for sale - Fair value through other comprehensive income (“FVOCI”) FVPL or an election to FVOCI Other long-term assets - warrant investments FVPL FVPL Under IFRS 9, the Company has elected to designate and account for its existing investments and those acquired throughout the fiscal year in equity securities as financial assets at FVOCI. Fair value gains and losses on investments in these equity securities are recognized in other comprehensive income with no reclassification to the consolidated statements of earnings. Upon initial date of application of IFRS 9, there was no impact to the Company's consolidated financial statements. The changes in accounting policy did not result in re-measurement of the carrying amount for any financial instruments on the transition date. The adoption of IFRS 9 did not have a significant effect on the Company’s accounting policies related to financial liabilities. IFRS 15, Revenue from Contracts with Customers IFRS 15 Revenue from Contracts with Customers (“IFRS 15”) replaces IAS 18 Revenue , IAS 11 Construction Contracts, and some revenue-related interpretations. The standard contains a single model that applies to contracts with customers and two approaches to recognizing revenue: at a point in time or over time. The model features a contract-based five-step analysis of transactions to determine whether, how much, and when revenue is recognized. The Company adopted IFRS 15 on January 1, 2018 using the modified retrospective approach. Under the modified retrospective approach, the Company recognizes transition adjustments, if any, in retained earnings on the date of initial application, without restating the financial statements on a retrospective basis. The Company has reviewed its sales contracts with customers using the five-step analysis under IFRS 15 and determined there to be no impact on the amounts and timing of revenue recognized. Therefore, no adjustment to opening retained earnings was required on transition to IFRS 15. The Company manages and reviews its operations by geographical location and managerial structure. For detailed information about reportable segments and disaggregated revenue, see note 17. All segments principally generate revenue from metal sales. The Company has updated its accounting policy for revenue recognition to be in accordance with IFRS 15 (see note 3(d) ). IFRIC 22 Foreign Currency Transactions and Advance Consideration In December 2016, the IASB issued IFRIC Interpretation 22 " Foreign Currency Transactions and Advance Consideration " ("IFRIC 22"). IFRIC 22 clarifies which date should be used for translation when a foreign currency transaction involves an advance payment or receipt. IFRIC 22 is applicable for annual periods beginning on or after January 1, 2018. The Company adopted IFRIC 22 on January 1, 2018. The Company completed its analysis of the impact of the adoption of IFRIC 22 on the Company's consolidated financial statements with no impact. Accounting standards issued but not yet adopted IFRS 16, Leases In January 2016, the IASB issued IFRS 16, Leases (“IFRS 16”) which replaced the existing lease accounting guidance. IFRS 16 requires lessees to recognize assets and liabilities for most leases on its balance sheet, as well as corresponding depreciation and interest expense. The Company will adopt IFRS 16 for the annual period beginning January 1, 2019 using the modified retrospective approach. Under the modified retrospective approach, the Company recognizes transition adjustments, if any, in retained earnings on the date of initial application, without restating the comparative period's financial statements on a retrospective basis. The Company has completed its review of existing leasing and respective agreements, and developed processes to meet the adoption requirements of IFRS 16. Under IFRS 16, the majority of leases become on-balance sheet liabilities with underlying right-of-use assets. The Company expects to recognize an increase to lease liabilities, with an offsetting increase to the right-of-use assets and net investments in sub-leases as of January 1, 2019, with the difference recorded as an adjustment to retained earnings as at January 1, 2019 (prior years comparative period will not be restated). Since the Company elected to recognized the right-of-use assets at the amount equal to the lease liabilities there will be little impact on retained earnings. The impact on retained earnings relates to the net investment in sub-leases which is office space leased by the Company that, in turn, has been sub-leased. With the recognition of additional assets and liabilities on its consolidated balance sheet, there will be a corresponding increase in depreciation expense for leased assets and interest expense for lease liabilities in the year ended December 31, 2019, replacing the operating expense that was previously recorded on payments made under these agreements. IFRS 16 will also result in an increase to cash flow from operating activities to increase as lease payments for most leases will be recorded as financing outflows in the consolidated statement of cash flows. IFRIC 23, Uncertainty over Income Tax Treatments On June 7, 2017, the IASB issued IFRIC Interpretation 23, Uncertainty over Income Tax Treatments . The Interpretation provides guidance on the accounting for current and deferred tax liabilities and assets in circumstances in which there is uncertainty over income tax treatments. The Interpretation is applicable for annual periods beginning on or after January 1, 2019. Earlier application is permitted. The Company intends to adopt the interpretation in its financial statements for the annual period beginning on January 1, 2019.</t>
  </si>
  <si>
    <t>SIGNIFICANT ACCOUNTING POLICIES (Tables)</t>
  </si>
  <si>
    <t>Disclosure of interests in subsidiaries</t>
  </si>
  <si>
    <t>The subsidiaries of the Company as at December 31, 2018 and their principal activities are described below: Name Country of Incorporation Proportion of Ownership Interest Principal Activity Kirkland Lake Gold Inc. Canada 100% Operating St Andrew Goldfields Ltd. Canada 100% Operating Crocodile Gold Inc. Canada 100% Holding Company Newmarket Gold Victorian Holdings Pty Ltd. Australia 100% Holding Company Fosterville Gold Mine Pty Ltd. Australia 100% Operating Newmarket Gold NT Holdings Pty Ltd. Australia 100% Holding Company NT Mining Operations Pty Ltd. Australia 100% Operating Kirkland Lake Gold (Barbados) Corporation Barbados 100% Holding Company</t>
  </si>
  <si>
    <t>ADOPTION OF NEW ACCOUNTING STANDARDS (Tables)</t>
  </si>
  <si>
    <t>Explanation of initial application of IFRS 9</t>
  </si>
  <si>
    <t xml:space="preserve"> As a result of the adoption of IFRS 9, the Company has changed its accounting policy with respect to financial instruments. Under IFRS 9, the Company’s financial assets are accounted for as follows when compared to the Company’s previous policy in accordance with IAS 39: Financial Asset Classification and Measurement Under IAS 39 Classification and Measurement Under IFRS 9 Cash, Restricted cash Fair value through profit or loss (“FVPL”) Amortized cost Accounts receivable and other assets Loans and receivables - Amortized cost Amortized cost Other long-term assets - investments in equity securities Available for sale - Fair value through other comprehensive income (“FVOCI”) FVPL or an election to FVOCI Other long-term assets - warrant investments FVPL FVPL</t>
  </si>
  <si>
    <t>PRODUCTION COSTS (Tables)</t>
  </si>
  <si>
    <t>Disclosure of detailed information of production costs</t>
  </si>
  <si>
    <t>Production costs for the years ended December 31, 2018 and 2017 include the following: Year ended December 31, 2018 Year ended December 31, 2017 Operating costs $267,189 $287,918 Share based payment expense (note 22(b(ii))) 243 397 Production costs $267,432 $288,315</t>
  </si>
  <si>
    <t>GENERAL AND ADMINISTRATIVE EXPENSES (Tables)</t>
  </si>
  <si>
    <t>Disclosure general and administrative expenses</t>
  </si>
  <si>
    <t>General and administrative expenses for the years ended December 31, 2018 and 2017 include the following: Year ended December 31, 2018 Year ended December 31, 2017 General and administrative - other $26,349 $20,238 Severance payments — 1,461 Share based payment expense (note 22(b(ii))) 5,216 3,947 General and administrative $31,565 $25,646</t>
  </si>
  <si>
    <t>CARE AND MAINTENANCE EXPENSES (Tables)</t>
  </si>
  <si>
    <t>Disclosure of detailed information of care and maintenance expenses</t>
  </si>
  <si>
    <t>Care and maintenance for the years ended December 31, 2018 and 2017 is as follows: Year ended December 31, 2018 Year ended December 31, 2017 Cosmo mine $249 $9,587 Holloway mine 2,792 2,192 Hislop mine 40 98 Care and maintenance $3,081 $11,877</t>
  </si>
  <si>
    <t>OTHER INCOME, NET (Tables)</t>
  </si>
  <si>
    <t>Schedule of other income (loss)</t>
  </si>
  <si>
    <t xml:space="preserve"> Year ended December 31, 2018 Year ended December 31, 2017 Loss on disposal of non-core mining interests and plant and equipment ($2,017 ) ($992 ) Change in fair value of warrant investments (note 14) (10,892 ) 1,618 Realized gain on sale of JDS Silver — 793 Recognition of deferred premium on flow through shares — 3,070 Unrealized and realized foreign exchange gain (loss), net 16,902 (2,209 ) Other income 1,137 1,096 Other income, net $5,130 $3,376</t>
  </si>
  <si>
    <t>FINANCE ITEMS (Tables)</t>
  </si>
  <si>
    <t>Schedule of finance income and expense</t>
  </si>
  <si>
    <t>Finance income and expense for the years ended December 31, 2018 and 2017 includes the following: Year ended December 31, 2018 Year ended December 31, 2017 Interest income on bank deposits $5,714 $2,111 Finance income $5,714 $2,111 Unwinding of discount on convertible debentures (note 20) $— $3,349 Interest paid on convertible debentures — 4,816 Interest on finance leases and other loans 1,496 1,427 Finance fees and bank charges 969 1,611 Unwinding of discount on rehabilitation provision (note 21) 1,152 1,003 Finance costs $3,617 $12,206</t>
  </si>
  <si>
    <t>INCOME TAXES (Tables)</t>
  </si>
  <si>
    <t>Disclosure of reconciliation of income tax expense</t>
  </si>
  <si>
    <t>A reconciliation of income tax expense for continuing operations and the product of earnings from continuing operations before income tax multiplied by the combined Canadian federal and provincial statutory income tax rate is as follows: Year ended December 31, 2018 Year ended December 31, 2017 Earnings before income taxes $394,310 $196,079 Computed income tax expense at Canadian statutory rates (25%) 98,578 49,020 Non-deductible expenses/ Non-taxable (income) (4,751 ) 6,683 Foreign tax rate differential 10,801 5,484 Current and deferred Ontario Mining Tax 12,190 9,814 Renouncement of flow through expenditures — 2,990 Revision in estimates 74 (1,953 ) Recognition of previously unrecognized deferred tax assets — (40,471 ) Withholding taxes 2,737 7,406 Other 738 (224 ) Income tax expense $120,367 $38,749 Current income tax expense 40,743 44,223 Deferred tax (recovery) expense $79,624 ($5,474 )</t>
  </si>
  <si>
    <t>Disclosure of temporary difference, unused tax losses and unused tax credits</t>
  </si>
  <si>
    <t>The tax effect of temporary differences that give rise to deferred income tax assets and liabilities at December 31, 2018 and 2017 are as follows: As at December 31, 2018 December 31, 2017 Net deferred tax assets: Financing costs $206 $— Employee provisions 2,148 — Loss carry forwards 6,117 — Mark to market adjustments (753 ) — Other 78 — $7,796 $— As at December 31, 2018 December 31, 2017 Net deferred tax liabilities: Mining interests and plant and equipment ($201,389 ) ($197,172 ) Environmental rehabilitation provision 14,310 15,561 Financing costs 50 325 Ontario Mining Tax (23,635 ) (22,189 ) Loss carry forwards 12,861 73,134 Inventory (4,666 ) (5,346 ) Mark to market adjustments (3,354 ) (4,076 ) Corporate minimum tax credits — 2,403 Deferred revenue (1,016 ) (1,583 ) Employee provisions 3,483 5,069 Other (434 ) 229 ($203,790 ) ($133,645 ) Changes in net deferred tax liabilities for the years ended December 31, 2018 and 2017 are as follows: Year ended December 31, 2018 Year ended December 31, 2017 Balance, beginning of year ($133,645 ) ($132,079 ) Recognized in net earnings from continuing operations (79,624 ) 5,474 Recognized in equity 1,674 (3,758 ) Recognized in discontinued operations — 7,224 Foreign currency translation in other comprehensive income 15,601 (10,506 ) Net deferred tax liabilities, end of year ($195,994 ) ($133,645 )</t>
  </si>
  <si>
    <t>Disclosure of deductible temporary differences for which no deferred tax asset is recognised</t>
  </si>
  <si>
    <t>As at December 31, 2018 , deferred income tax assets have not been recognized in respect of the following because it is not probable that future taxable profit will be available against which the Company can use the benefits: As at December 31, 2018 December 31, 2017 Capital loss carryforwards $11,668 $— Investment tax credits $11,999 $13,072 Mining interests $10,546 $11,489 Australian royalty tax $299,029 $306,858</t>
  </si>
  <si>
    <t>Disclosure of tax credit carryforwards</t>
  </si>
  <si>
    <t>As at December 31, 2018 , the Company had the following Canadian and Australian income tax attributes to carry forward: Year ended December 31, 2018 Expiry Canada Non-capital losses $22,777 2036-2038 Capital losses $615 N/A Tax basis of mining interest $164,591 Indefinite Tax basis of plant and equipment $166,998 Indefinite Financing costs $206 2019-2022 Australia Non-capital losses $42,872 Indefinite Tax basis of mining interests $7,911 Indefinite Tax basis of plant and equipment $60,302 Indefinite</t>
  </si>
  <si>
    <t>ACCOUNTS RECEIVABLE (Tables)</t>
  </si>
  <si>
    <t>Disclosure of detailed information about accounts receivable</t>
  </si>
  <si>
    <t>As at December 31, 2018 December 31, 2017 Trade receivables $8,129 $4,246 Sales tax and other statutory receivables 11,357 10,379 Other receivables 665 1,043 $20,151 $15,668</t>
  </si>
  <si>
    <t>INVENTORIES (Tables)</t>
  </si>
  <si>
    <t>Disclosure detailed information about inventories</t>
  </si>
  <si>
    <t>As at December 31, 2018 December 31, 2017 Gold doré $1,114 $1,515 Gold in circuit 9,493 12,814 Ore stockpiles 7,770 6,538 Supplies and consumables 21,712 20,565 $40,089 $41,432</t>
  </si>
  <si>
    <t>OTHER LONG-TERM ASSETS (Tables)</t>
  </si>
  <si>
    <t>Disclosure detailed information about other noncurrent assets</t>
  </si>
  <si>
    <t>As at December 31, 2018 December 31, 2017 Investments in equity securities $141,781 $100,109 Warrant investments 1,209 12,754 NSR Royalty from Stawell Mine sale (note 29) 1,003 1,138 Deposits and other 1 21,099 4,479 $165,092 $118,480 1 Deposits and other includes prepaid expenses for other long-term assets.</t>
  </si>
  <si>
    <t>Disclosure detailed information about changes in equity investments</t>
  </si>
  <si>
    <t>Changes in the investments in equity securities for the years ended December 31, 2018 and 2017 are as follows: Year ended December 31, 2018 Year ended December 31, 2017 Balance, beginning of year $100,109 $5,885 Acquisition of investments 66,124 69,171 Disposition of investments (525 ) (5,772 ) Unrealized and realized gain (loss) (13,316 ) 30,249 Foreign currency translation (10,611 ) 576 Investments in equity securities, end of year $141,781 $100,109</t>
  </si>
  <si>
    <t>Disclosure of fair value of investments in and warrants held</t>
  </si>
  <si>
    <t>The fair value of the investments and warrants held as at December 31, 2018 and December 31, 2017 are as follows: Investments in equity securities Shares Fair value as at December 31, 2017 Purchase/(sales) Transfers Unrealized and realized gain/(loss) Foreign currency translation Fair value as at December 31, 2018 Bonterra Resources Inc. 4,460,629 $8,274 $1,773 $5,598 ($6,423 ) ($750 ) $8,472 Metanor Resources Inc. — 6,863 — (5,598 ) (1,073 ) (192 ) — Osisko Mining Inc. 32,627,632 — 47,767 — 28,652 (2,967 ) 73,452 Novo Resources Corp. 29,830,268 76,141 16,120 — (31,752 ) (6,260 ) 54,249 Other 8,831 (61 ) — (2,720 ) (442 ) 5,608 Total $100,109 $65,599 $— ($13,316 ) ($10,611 ) $141,781 Warrant investments Warrants Valuation technique Fair value as at December 31, 2017 Transfers Unrealized and realized gain/(loss) Foreign currency translation Fair value as at December 31, 2018 Bonterra Resources Inc. 613,607 Black Scholes — 194 (171 ) (4 ) 19 Metanor Resources Inc. — — 938 (194 ) (726 ) (18 ) — Novo Resources Corp. 14,000,000 Barrier Option Pricing 10,624 — (9,023 ) (574 ) 1,027 Other — Black Scholes 1,192 — (972 ) (57 ) 163 Total $12,754 $— ($10,892 ) ($653 ) $1,209</t>
  </si>
  <si>
    <t>Disclosure of inputs used to value warrant investments</t>
  </si>
  <si>
    <t>The inputs used to value the warrant investments as of December 31, 2018 are as follows: Input De Grey Mining Ltd. Bonterra Resources Inc. first tranche Bonterra Resources Inc. second tranche Novo Resources Corp. Closing share price (C$) $0.12 $2.59 $2.59 $2.48 Exercise price (C$) $0.19 $5.61 $5.61 $6.00 Remaining life of the warrants (years) 0.92 0.30 0.97 1.69 Volatility 49.65 % 69.08 % 60.74 % 50.04 % Risk-free interest rate 1.86 % 1.86 % 1.86 % 1.86 % Barrier (C$) — — — $12.00 Rebate (C$) — — — $6.00</t>
  </si>
  <si>
    <t>RESTRICTED CASH (Tables)</t>
  </si>
  <si>
    <t>Schedule of restricted cash</t>
  </si>
  <si>
    <t>As at December 31, 2018 December 31, 2017 Cash collateral relating to rehabilitation performance guarantees $20,631 $20,414 Other restricted cash 1,559 1,779 $22,190 $22,193</t>
  </si>
  <si>
    <t>MINING INTERESTS AND PLANT AND EQUIPMENT (Tables)</t>
  </si>
  <si>
    <t>Disclosure of changes in mining interests, plant and equipment</t>
  </si>
  <si>
    <t>ACCOUNTS PAYABLE AND ACCRUED LIABILITIES (Tables)</t>
  </si>
  <si>
    <t>Schedules of accounts payable, accrued liabilities, and their currency denominations</t>
  </si>
  <si>
    <t>As at December 31, 2018 December 31, 2017 Trade payable and accrued liabilities $108,295 $69,155 Payroll and government remittances 17,340 15,591 $125,635 $84,746</t>
  </si>
  <si>
    <t>FINANCE LEASES (Tables)</t>
  </si>
  <si>
    <t>Schedule of the total minimum loan payments due for finance lease obligations</t>
  </si>
  <si>
    <t>The following schedule outlines the total minimum payments due for the finance lease obligations over their remaining terms as at December 31, 2018 and 2017 : Year ended December 31, 2018 Year ended December 31, 2017 Not later than one year $13,101 $17,570 Later than one year and not later than five years 10,006 23,031 Less: Future finance charges (883 ) (2,026 ) Present value of minimum lease payments $22,224 $38,575 Less: Current portion (12,465 ) (16,358 ) Non-current portion $9,759 $22,217</t>
  </si>
  <si>
    <t>SHARE BASED LIABILITIES (Tables)</t>
  </si>
  <si>
    <t>Disclosure of number of units outstanding during period</t>
  </si>
  <si>
    <t>Changes in the number of DSUs and phantom share units outstanding during the years ending December 31, 2018 and 2017 are as follows: Year ended December 31, 2018 Year ended December 31, 2017 DSUs Phantom share units DSUs Phantom share units Balance at beginning of year 131,006 95,000 40,356 185,037 Granted 39,522 — 103,600 — Redeemed — (35,625 ) (12,950 ) (90,037 ) Cancelled — (23,750 ) — — Balance, at end of year 170,528 35,625 131,006 95,000 Movements in the number of the PSUs and RSUs for the years ended December 31, 2018 and 2017 are as follows: Year ended December 31, 2018 Year ended December 31, 2017 PSUs RSUs PSUs RSUs Balance, beginning of year 342,206 364,263 1,707,571 108,589 Granted 198,528 198,528 309,637 326,694 Cancelled (38,697 ) (38,697 ) (61,041 ) (66,041 ) Redeemed — — (1,613,961 ) (4,979 ) Balance, end of year 502,037 524,094 342,206 364,263</t>
  </si>
  <si>
    <t>Explanation of effect of share-based payments on entity's financial position</t>
  </si>
  <si>
    <t>Changes in the share based payment liabilities during the years ending December 31, 2018 and 2017 are as follows: Year ended December 31, 2018 Year ended December 31, 2017 Opening liability $2,116 $436 Share based payment expense 2,564 2,222 Redeemed DSUs and phantom share units (cash payments) (441 ) (605 ) Foreign currency translation 37 63 Total share based payment liability $4,276 $2,116 Current portion of share based payment liability $4,276 $1,898 Long term share based payment liability $— $218</t>
  </si>
  <si>
    <t>CONVERTIBLE DEBENTURES (Tables)</t>
  </si>
  <si>
    <t>Disclosure of detailed information about borrowings</t>
  </si>
  <si>
    <t xml:space="preserve"> Year ended December 31, 2017 Changes from financing cash flows Other changes Balance as at January 1, 2017 Repurchase of debentures Interest paid Interest expense Conversions Unwinding of discount Foreign currency translation Balance as at December 31, 2017 Long-term debt $84,961 ($44,034 ) ($4,816 ) $4,816 ($48,559 ) $3,349 $4,283 $—</t>
  </si>
  <si>
    <t>PROVISIONS (Tables)</t>
  </si>
  <si>
    <t>Disclosure of detailed information about provisions</t>
  </si>
  <si>
    <t>As at December 31, 2018 December 31, 2017 Environmental rehabilitation provision $50,603 $54,429 Long service leave 6,092 6,356 Total provisions $56,695 $60,785 Current provisions 15,817 19,133 Long-term balance $40,878 $41,652</t>
  </si>
  <si>
    <t>Disclosure of changes in provision</t>
  </si>
  <si>
    <t>Changes in the environmental rehabilitation provision for the years ended December 31, 2018 and 2017 are as follows: Year ended December 31, 2018 Year ended December 31, 2017 Balance, beginning of year $54,429 $55,971 Change in estimates 6,885 8,927 Disposition of Stawell — (5,482 ) Site closure and reclamation costs paid (6,840 ) (10,212 ) Unwinding of discount on rehabilitation provision 1,152 1,003 Foreign currency translation (5,023 ) 4,222 Balance, end of the year $50,603 $54,429 Current portion 10,488 13,946 Long-term balance $40,115 $40,483</t>
  </si>
  <si>
    <t>SHAREHOLDERS' EQUITY (Tables)</t>
  </si>
  <si>
    <t>Disclosure of number and weighted average exercise prices of share options</t>
  </si>
  <si>
    <t>Changes in stock options during the years ended December 31, 2018 and 2017 were as follows: Year ended December 31, 2018 Year ended December 31, 2017 Number of Weighted average Number of Weighted average options exercise price (C$) options exercise price (C$) Balance, beginning of year 1,499,315 $5.80 7,514,307 $4.60 Exercised (517,935 ) 6.70 (5,739,722 ) 3.91 Expired (83,971 ) 8.44 (235,269 ) 13.95 Forfeited — — (40,001 ) 4.96 Stock options outstanding, end of year 897,409 $5.02 1,499,315 $5.80 Stock options exercisable, end of year 897,409 $5.02 1,332,460 $6.01</t>
  </si>
  <si>
    <t>Disclosure of range of exercise prices of outstanding share options</t>
  </si>
  <si>
    <t>The following table outlines share options granted under the former stock option plans of Kirkland Lake Gold Inc. and St. Andrews Goldfields Ltd. that were exercised during the year ended December 31, 2018 : Grant price (C$) Number of options exercised Exercise dates Weighted average closing share price at exercise date (C$) $2.85 - $15.11 266,499 January 1, 2018 - March 31, 2018 $19.57 $3.42 - $6.82 82,049 April 1, 2018 - June 30, 2018 $22.64 $3.42 - $6.82 4,630 July 1, 2018 - September 30, 2018 $27.15 $2.98 - $6.82 164,757 October 1, 2018 - December 31, 2018 $29.49 517,935 $23.28 The following table outlines share options granted under the former stock option plans of Kirkland Lake Gold Inc., St. Andrews Goldfields Ltd. and Newmarket Gold Inc. that were exercised during the year ended December 31, 2017 : Grant price (C$) Number of options exercised Exercise dates Weighted average closing share price at exercise date (C$) $1.11 - $7.81 1,804,842 January 1, 2017 - March 31, 2017 $9.87 $0.86 - $7.81 2,791,059 April 1, 2017 - June 30, 2017 $10.13 $2.11 - $7.81 720,018 July 1, 2017 - September 30, 2017 $14.72 $2.91 - $15.11 423,803 October 1, 2017 - December 31, 2017 $17.39 5,739,722 $11.16</t>
  </si>
  <si>
    <t>Explanation of effect of share-based payments on entity's income</t>
  </si>
  <si>
    <t xml:space="preserve"> Year ended December 31, 2018 Year ended December 31, 2017 RSU and PSU share based payment expense $2,874 $1,969 RSU and PSU cash payments — 65 Stock options share based payment expense 21 88 Equity based instruments share based payment expense $2,895 $2,122 Cash settled instruments share based payment expense (note 19) 2,564 2,222 Total share based payment expense $5,459 $4,344 The allocation of share based payment expense on the consolidated statement of operations and comprehensive income for the years ended December 31, 2018 and 2017 is as follows: Year ended December 31, 2018 Year ended December 31, 2017 General and administrative $5,216 $3,947 Production costs 243 397 Total share based payment expense $5,459 $4,344</t>
  </si>
  <si>
    <t>Earnings per share</t>
  </si>
  <si>
    <t>Basic and diluted income per share for the years ended December 31, 2018 and 2017 is calculated as shown in the table below. The diluted income per share for the years ended December 31, 2018 and 2017 includes the impact of certain outstanding options, PSUs and RSUs. Year ended December 31, 2018 Year ended December 31, 2017 Earnings from continuing operations $273,943 $157,330 Loss from discontinued operations (note 29) — (24,904 ) Net earnings 273,943 132,426 Weighted average basic number of common shares outstanding (in '000s) 210,692 207,436 Basic earnings per share from continuing operations $1.30 $0.76 Basic loss per share from discontinued operations $— ($0.12 ) Basic earnings per share $1.30 $0.64 Weighted average diluted number of common shares outstanding (in '000s) 212,623 209,114 Diluted earnings per share from continuing operations $1.29 $0.75 Diluted loss per share from discontinued operations $— ($0.12 ) Diluted earnings per share $1.29 $0.63</t>
  </si>
  <si>
    <t>Disclosure of weighted average number of common shares</t>
  </si>
  <si>
    <t>Weighted average diluted number of common shares for years ended December 31, 2018 and 2017 is calculated as follows: Year ended December 31, 2018 Year ended December 31, 2017 Weighted average basic number of common shares outstanding (in '000s) 210,692 207,436 In the money shares - share options (in '000s) 905 972 In the money shares - RSUs and PSUs (in '000s) 1,026 706 Weighted average diluted number of common shares outstanding 212,623 209,114</t>
  </si>
  <si>
    <t>Disclosure of anti-dilutive securities excluded from computation of earnings per share</t>
  </si>
  <si>
    <t>The following items were excluded from the computation of weighted average shares outstanding for the years ended December 31, 2018 and 2017 as their effect would be anti-dilutive: Year ended December 31, 2018 Year ended December 31, 2017 Share options (in '000s) — 527</t>
  </si>
  <si>
    <t>SUPPLEMENTAL CASH FLOW INFORMATION (Tables)</t>
  </si>
  <si>
    <t>Disclosure of detailed information about cash flow statement</t>
  </si>
  <si>
    <t>Supplemental information to the statements of cash flows is as follows: Year ended December 31, 2018 Year ended December 31, 2017 Change in non-cash working capital Decrease (increase) in accounts receivable ($5,831 ) ($7,468 ) Decrease (increase) in inventory (4,937 ) 6,291 Decrease (increase) in prepaid expenses and current assets 942 60 Decrease (increase) in accounts payable and accrued liabilities 43,425 9,276 $33,599 $8,159 Investing and financing non-cash transactions Plant and equipment acquired through finance lease $8,589 $24,963 Accounts payable related to capital projects Accounts payable related to mining interests $12,297 $— Accounts payable related to plant and equipment $6,209 $—</t>
  </si>
  <si>
    <t>OPERATING SEGMENTS (Tables)</t>
  </si>
  <si>
    <t>Disclosure of operating segments</t>
  </si>
  <si>
    <t>As at and for the year ended December 31, 2018 Macassa Mine Holt Complex Fosterville Northern Territory Corporate and other Total Revenue $307,807 $164,045 $444,059 $— $— $915,911 Production costs (102,845 ) (88,844 ) (75,743 ) — — (267,432 ) Royalty expense (9,074 ) (8,352 ) (8,992 ) — — (26,418 ) Depletion and depreciation (45,861 ) (25,500 ) (60,167 ) (2,185 ) (5 ) (133,718 ) Earnings (loss) from mine operations 150,027 41,349 299,157 (2,185 ) (5 ) 488,343 Expenses General and administrative — — — — (31,565 ) (31,565 ) Exploration and evaluation (4,090 ) (6,232 ) (26,481 ) (29,811 ) — (66,614 ) Care and maintenance — (2,832 ) — (249 ) — (3,081 ) Earnings (loss) from operations 145,937 32,285 272,676 (32,245 ) (31,570 ) 387,083 Other income 5,130 Finance items Finance income 5,714 Finance costs (3,617 ) Earnings before taxes from continuing operations 394,310 Expenditures on: Mining interest $67,079 $26,001 $58,650 $23,240 $— $174,970 Plant and equipment 59,271 16,508 46,407 5,143 — 127,329 Total capital expenditures $126,350 $42,509 $105,057 $28,383 $— $302,299 Total assets $531,457 $196,176 $436,616 $309,469 $236,442 $1,710,160 Total liabilities $204,160 $51,466 $122,324 $31,121 $37,983 $447,054 As at and for the year ended December 31, 2017 Macassa Mine Holt Complex Fosterville Northern Territory Corporate and other Total Revenue $247,104 $145,892 $327,055 $27,444 $— $747,495 Production costs (102,743 ) (77,299 ) (70,906 ) (37,367 ) — (288,315 ) Royalty expense (5,377 ) (9,586 ) (6,433 ) — — (21,396 ) Depletion and depreciation (38,015 ) (22,576 ) (82,589 ) (5,473 ) (2 ) (148,655 ) Earnings (loss) from mine operations 100,969 36,431 167,127 (15,396 ) (2 ) 289,129 Expenses General and administrative — — — — (25,646 ) (25,646 ) Transaction costs — — — — (397 ) (397 ) Exploration and evaluation (10,756 ) (7,780 ) (21,400 ) (8,475 ) — (48,411 ) Care and maintenance — (2,290 ) — (9,587 ) (11,877 ) Earnings (loss) from operations 90,213 26,361 145,727 (33,458 ) (26,045 ) 202,798 Other income 3,376 Finance items Finance income 2,111 Finance costs (12,206 ) Earnings before taxes from continuing operations 196,079 Expenditures on: Mining interest $28,079 $17,226 $34,641 $5,697 $— $85,643 Plant and equipment 25,265 16,122 27,944 1,829 — 71,160 Total capital expenditures $53,344 $33,348 $62,585 $7,526 $— $156,803 Total assets $562,752 $92,168 $433,385 $140,036 $257,459 $1,485,800 Total liabilities $117,119 $46,348 $116,929 $34,953 $12,855 $328,204</t>
  </si>
  <si>
    <t>Disclosure of sales by geographical areas</t>
  </si>
  <si>
    <t>The following table shows non-current assets by geographic region: Non-current assets As at December 31, 2018 December 31, 2017 Geographic information Australia $571,569 $666,626 Canada 740,679 523,356 Total $1,312,248 $1,189,982</t>
  </si>
  <si>
    <t>Disclosure of sales to individual customers</t>
  </si>
  <si>
    <t>The following table summarizes sales to individual customers exceeding 10% of annual metal sales for the following periods: Metal sales Year ended December 31, 2018 Year ended December 31, 2017 Customer 1 $442,767 $326,447 2 186,195 148,280 3 182,762 142,880 4 93,420 — Total $905,144 $617,607 % of total sales 99 % 83 %</t>
  </si>
  <si>
    <t>CAPITAL RISK MANAGEMENT (Tables)</t>
  </si>
  <si>
    <t>Summary the Company's capital</t>
  </si>
  <si>
    <t>The Company’s capital at December 31, 2018 and 2017 is as follows: As at December 31, 2018 December 31, 2017 Share capital $923,964 $951,184 Reserves 35,135 33,122 Accumulated other comprehensive income (loss) (87,911 ) 36,078 Retained earnings 391,918 137,212 $1,263,106 $1,157,596</t>
  </si>
  <si>
    <t>FINANCIAL INSTRUMENTS (Tables)</t>
  </si>
  <si>
    <t>Disclosure of financial assets</t>
  </si>
  <si>
    <t>The carrying values of the financial assets and liabilities at December 31, 2018 and 2017 are as follows: As at December 31, 2018 December 31, 2017 Financial Assets At fair value through profit or loss Warrant investments $1,209 $12,754 Loans and receivables, measured at amortized cost Cash $332,227 $231,596 Restricted cash 22,190 22,193 Accounts receivable (not including sales taxes) 8,794 5,289 $363,211 $259,078 Investments in equity securities, measured at fair value through Other Comprehensive Income Investments in equity securities $141,781 $100,109 Financial Liabilities Other financial liabilities, measured at amortized cost Accounts payable and accrued liabilities $125,635 $84,746 Finance leases 22,224 38,575 $147,859 $123,321</t>
  </si>
  <si>
    <t>Disclosure of financial liabilities</t>
  </si>
  <si>
    <t>The carrying values of the financial assets and liabilities at December 31, 2018 and 2017 are as follows: As at December 31, 2018 December 31, 2017 Financial Assets At fair value through profit or loss Warrant investments $1,209 $12,754 Loans and receivables, measured at amortized cost Cash $332,227 $231,596 Restricted cash 22,190 22,193 Accounts receivable (not including sales taxes) 8,794 5,289 $363,211 $259,078 Investments in equity securities, measured at fair value through Other Comprehensive Income Investments in equity securities $141,781 $100,109 Financial Liabilities Other financial liabilities, measured at amortized cost Accounts payable and accrued liabilities $125,635 $84,746 Finance leases 22,224 38,575 $147,859 $123,321 The contractual cash flow requirements of the Company as at December 31, 2018 are as follows: As at December 31, 2018 Total Less than a year 1-3 years 4-5 years After 5 years Accounts payable and accrued liabilities $125,635 $125,635 $— $— $— Finance lease payments 23,107 13,101 10,006 — — Office rent and other obligations 8,442 4,215 3,938 289 — Income taxes payable 34,434 34,434 — — — $191,618 $177,385 $13,944 $289 $—</t>
  </si>
  <si>
    <t>Disclosure of fair value measurement of assets</t>
  </si>
  <si>
    <t xml:space="preserve">The fair value hierarchy of financial instruments measured at fair valued on the consolidated statement of financial position is as follows: As at December 31, 2018 December 31, 2017 Level 1 Investments in equity securities - publicly traded (note 14) $141,781 $100,109 Level 2 Warrant investments $1,209 $12,754 </t>
  </si>
  <si>
    <t>Disclosure of nature and extent of risks arising from financial instruments</t>
  </si>
  <si>
    <t>The table below also provides a sensitivity analysis of a 10 percent adverse movement of the US dollar against the Canadian dollar and Australian dollar as identified which would have decreased the Company’s net earnings by the amounts shown in the table below. A 10 percent weakening of the US dollar against the said foreign currencies would have had the equal but opposite effect as at December 31, 2018 . US$ Total foreign currency net financial assets in US$ 1 $227,299 Impact of a 10% variance of the US$ on net earnings $16,002 (1) Includes financial assets and financial liabilities denominated in United States Dollars CAD AUD Closing US dollar exchange rate at December 31, 2018 $0.73 $0.70 Average US dollar exchange rate during the year ended December 31, 2018 $0.77 $0.75 Closing US dollar exchange rate at December 31, 2017 $0.80 $0.78 Average US dollar exchange rate during the year ended December 31, 2017 $0.77 $0.77</t>
  </si>
  <si>
    <t>RELATED PARTY TRANSACTIONS (Tables)</t>
  </si>
  <si>
    <t>Related Party [Abstract]</t>
  </si>
  <si>
    <t>Disclosure of transactions between related parties</t>
  </si>
  <si>
    <t>The directors’ fees, consulting fees and other compensation of directors and executive officers were as follows: Year ended December 31, 2018 Year ended December 31, 2017 Officer salaries and short-term benefits $8,230 $6,405 Share based payment expense 4,478 3,173 Directors fees 512 553 Severance payments — 1,461 $13,220 $11,592</t>
  </si>
  <si>
    <t>DISPOSITION OF STALWELL MINE (Tables)</t>
  </si>
  <si>
    <t>Disclosure of discontinued operations</t>
  </si>
  <si>
    <t>The loss from discontinued operations for the year ended December 31, 2017 is presented in the table below: Year ended December 31, 2017 Revenue $— Production costs — Royalty expense — Depletion and depreciation — Loss from mine operations — Expenses Exploration (1,477 ) Care and maintenance (8,884 ) Loss from operations (10,361 ) Other income, net 363 Loss on disposition of Stawell Mine (11,600 ) Foreign translation reserve (5,968 ) Loss from discontinued operations before taxes (27,566 ) Income tax recovery 2,662 Loss from discontinued operations ($24,904 ) Loss per share from discontinued operations - basic ($0.12 ) Loss per share from discontinued operations - diluted ($0.12 )</t>
  </si>
  <si>
    <t>DESCRIPTION OF BUSINESS AND NATURE OF OPERATIONS (Details)</t>
  </si>
  <si>
    <t>Dec. 31, 2018mine</t>
  </si>
  <si>
    <t>Number of wholly-owned operating mines</t>
  </si>
  <si>
    <t>SIGNIFICANT ACCOUNTING POLICIES - Subsidiaries (Details)</t>
  </si>
  <si>
    <t>Kirkland Lake Gold Inc.</t>
  </si>
  <si>
    <t>Disclosure of subsidiaries [line items]</t>
  </si>
  <si>
    <t>Proportion of Ownership Interest</t>
  </si>
  <si>
    <t>100.00%</t>
  </si>
  <si>
    <t>St Andrew Goldfields Ltd.</t>
  </si>
  <si>
    <t>Crocodile Gold Inc.</t>
  </si>
  <si>
    <t>Newmarket Gold Victorian Holdings Pty Ltd.</t>
  </si>
  <si>
    <t>Fosterville Gold Mine Pty Ltd.</t>
  </si>
  <si>
    <t>Newmarket Gold NT Holdings Pty Ltd.</t>
  </si>
  <si>
    <t>NT Mining Operations Pty Ltd.</t>
  </si>
  <si>
    <t>Kirkland Lake Gold (Barbados) Corporation</t>
  </si>
  <si>
    <t>SIGNIFICANT ACCOUNTING POLICIES - Property and equipment (Details)</t>
  </si>
  <si>
    <t>Vehicles and mobile equipment | Bottom of range</t>
  </si>
  <si>
    <t>Disclosure of detailed information about property, plant and equipment [line items]</t>
  </si>
  <si>
    <t>Estimated useful lives, period</t>
  </si>
  <si>
    <t>3 years</t>
  </si>
  <si>
    <t>Vehicles and mobile equipment | Top of range</t>
  </si>
  <si>
    <t>5 years</t>
  </si>
  <si>
    <t>Office equipment</t>
  </si>
  <si>
    <t>PRODUCTION COSTS (Details) - USD ($) $ in Thousands</t>
  </si>
  <si>
    <t>Operating costs</t>
  </si>
  <si>
    <t>Share based payment expense (note 22(b(ii)))</t>
  </si>
  <si>
    <t>GENERAL AND ADMINISTRATIVE EXPENSES (Details) - USD ($) $ in Thousands</t>
  </si>
  <si>
    <t>General and administrative - other</t>
  </si>
  <si>
    <t>Severance payments</t>
  </si>
  <si>
    <t>CARE AND MAINTENANCE EXPENSES (Details) - USD ($) $ in Thousands</t>
  </si>
  <si>
    <t>Repair And Maintenance Expenses [Line Items]</t>
  </si>
  <si>
    <t>Cosmo mine</t>
  </si>
  <si>
    <t>Holloway mine</t>
  </si>
  <si>
    <t>Hislop mine</t>
  </si>
  <si>
    <t>OTHER INCOME, NET (Details) - USD ($) $ in Thousands</t>
  </si>
  <si>
    <t>Loss on disposal of non-core mining interests and plant and equipment</t>
  </si>
  <si>
    <t>Change in fair value of warrant investments (note 14)</t>
  </si>
  <si>
    <t>Realized gain on sale of JDS Silver</t>
  </si>
  <si>
    <t>Recognition of deferred premium on flow through shares</t>
  </si>
  <si>
    <t>Unrealized and realized foreign exchange gain (loss), net</t>
  </si>
  <si>
    <t>Other income</t>
  </si>
  <si>
    <t>FINANCE ITEMS (Details) - USD ($) $ in Thousands</t>
  </si>
  <si>
    <t>Interest income on bank deposits</t>
  </si>
  <si>
    <t>Unwinding of discount on convertible debentures (note 20)</t>
  </si>
  <si>
    <t>Interest paid on convertible debentures</t>
  </si>
  <si>
    <t>Interest on finance leases and other loans</t>
  </si>
  <si>
    <t>Finance fees and bank charges</t>
  </si>
  <si>
    <t>Unwinding of discount on rehabilitation provision (note 21)</t>
  </si>
  <si>
    <t>INCOME TAXES - Reconciliation of Income Tax Rate (Details) - USD ($) $ in Thousands</t>
  </si>
  <si>
    <t>Earnings before income taxes</t>
  </si>
  <si>
    <t>Computed income tax expense at Canadian statutory rates (25%)</t>
  </si>
  <si>
    <t>Non-deductible expenses/ Non-taxable (income)</t>
  </si>
  <si>
    <t>Foreign tax rate differential</t>
  </si>
  <si>
    <t>Current and deferred Ontario Mining Tax</t>
  </si>
  <si>
    <t>Renouncement of flow through expenditures</t>
  </si>
  <si>
    <t>Revision in estimates</t>
  </si>
  <si>
    <t>Recognition of previously unrecognized deferred tax assets</t>
  </si>
  <si>
    <t>Withholding taxes</t>
  </si>
  <si>
    <t>Other</t>
  </si>
  <si>
    <t>Deferred tax (recovery) expense</t>
  </si>
  <si>
    <t>Applicable tax rate</t>
  </si>
  <si>
    <t>25.00%</t>
  </si>
  <si>
    <t>INCOME TAXES - Narrative (Details) - USD ($) $ in Thousands</t>
  </si>
  <si>
    <t>Effective tax rate</t>
  </si>
  <si>
    <t>30.50%</t>
  </si>
  <si>
    <t>19.80%</t>
  </si>
  <si>
    <t>Temporary differences associated with investments in subsidiaries for which deferred tax liabilities have not been recognised</t>
  </si>
  <si>
    <t>INCOME TAXES - Temporary Differences (Details) - USD ($) $ in Thousands</t>
  </si>
  <si>
    <t>Disclosure of temporary difference, unused tax losses and unused tax credits [line items]</t>
  </si>
  <si>
    <t>Net deferred income tax assets</t>
  </si>
  <si>
    <t>Net deferred income tax liabilities</t>
  </si>
  <si>
    <t>Environmental rehabilitation provision</t>
  </si>
  <si>
    <t>Financing costs</t>
  </si>
  <si>
    <t>Employee provisions</t>
  </si>
  <si>
    <t>Loss carry forwards</t>
  </si>
  <si>
    <t>Inventory</t>
  </si>
  <si>
    <t>Mark to market adjustments</t>
  </si>
  <si>
    <t>Corporate minimum tax credits</t>
  </si>
  <si>
    <t>Deferred revenue</t>
  </si>
  <si>
    <t>INCOME TAXES - Changes in Deferred Tax Liabilities (Details) - USD ($) $ in Thousands</t>
  </si>
  <si>
    <t>Reconciliation of changes in deferred tax liability (asset) [abstract]</t>
  </si>
  <si>
    <t>Balance, beginning of year</t>
  </si>
  <si>
    <t>Recognized in net earnings from continuing operations</t>
  </si>
  <si>
    <t>Recognized in equity</t>
  </si>
  <si>
    <t>Recognized in discontinued operations</t>
  </si>
  <si>
    <t>Foreign currency translation in other comprehensive income</t>
  </si>
  <si>
    <t>Net deferred tax liabilities, end of year</t>
  </si>
  <si>
    <t>INCOME TAXES - Temporary Differences Where No Deferred Tax Asset is Recognized (Details) - USD ($) $ in Thousands</t>
  </si>
  <si>
    <t>Capital loss carryforwards</t>
  </si>
  <si>
    <t>Deferred tax assets that have not been recognized</t>
  </si>
  <si>
    <t>Investment tax credits</t>
  </si>
  <si>
    <t>Mining interests</t>
  </si>
  <si>
    <t>Australian royalty tax</t>
  </si>
  <si>
    <t>INCOME TAXES - Tax Credit Carryforwards (Details) $ in Thousands</t>
  </si>
  <si>
    <t>Dec. 31, 2018USD ($)</t>
  </si>
  <si>
    <t>Non-capital losses | Canada</t>
  </si>
  <si>
    <t>Tax Credit Carryforward 1 [Line Items]</t>
  </si>
  <si>
    <t>Income tax carryforwards</t>
  </si>
  <si>
    <t>Non-capital losses | Australia</t>
  </si>
  <si>
    <t>Capital losses | Canada</t>
  </si>
  <si>
    <t>Tax basis of mining interest | Canada</t>
  </si>
  <si>
    <t>Tax basis of mining interest | Australia</t>
  </si>
  <si>
    <t>Tax basis of plant and equipment | Canada</t>
  </si>
  <si>
    <t>Tax basis of plant and equipment | Australia</t>
  </si>
  <si>
    <t>Financing costs | Canada</t>
  </si>
  <si>
    <t>ACCOUNTS RECEIVABLE (Details) - USD ($) $ in Thousands</t>
  </si>
  <si>
    <t>Trade Receivables [Line Items]</t>
  </si>
  <si>
    <t>Trade receivables</t>
  </si>
  <si>
    <t>Sales tax and other statutory receivables</t>
  </si>
  <si>
    <t>Other receivables</t>
  </si>
  <si>
    <t>Trade and other current receivables</t>
  </si>
  <si>
    <t>Bottom of range</t>
  </si>
  <si>
    <t>Settlement period on gold sales</t>
  </si>
  <si>
    <t>7 days</t>
  </si>
  <si>
    <t>Top of range</t>
  </si>
  <si>
    <t>14 days</t>
  </si>
  <si>
    <t>INVENTORIES (Details) - USD ($)</t>
  </si>
  <si>
    <t>Gold doré</t>
  </si>
  <si>
    <t>Gold in circuit</t>
  </si>
  <si>
    <t>Ore stockpiles</t>
  </si>
  <si>
    <t>Supplies and consumables</t>
  </si>
  <si>
    <t>Current inventories</t>
  </si>
  <si>
    <t>Inventory write-downs</t>
  </si>
  <si>
    <t>Reversal of inventory write-downs</t>
  </si>
  <si>
    <t>OTHER LONG-TERM ASSETS - Components of Other Long-Term Assets (Details) (Details) - USD ($) $ in Thousands</t>
  </si>
  <si>
    <t>Dec. 31, 2016</t>
  </si>
  <si>
    <t>Investments in equity securities</t>
  </si>
  <si>
    <t>Warrant investments</t>
  </si>
  <si>
    <t>NSR Royalty from Stawell Mine sale (note 29)</t>
  </si>
  <si>
    <t>Deposits and other</t>
  </si>
  <si>
    <t>OTHER LONG-TERM ASSETS - Changes in Other Long-Term Assets (Details) - USD ($) $ in Thousands</t>
  </si>
  <si>
    <t>Acquisition of investments</t>
  </si>
  <si>
    <t>Disposition of investments</t>
  </si>
  <si>
    <t>Unrealized and realized gain (loss)</t>
  </si>
  <si>
    <t>Investments in equity securities, end of year</t>
  </si>
  <si>
    <t>OTHER LONG-TERM ASSETS - Fair Market Value of the Investments and Warrants Held (Details) - USD ($) $ in Thousands</t>
  </si>
  <si>
    <t>Sep. 30, 2018</t>
  </si>
  <si>
    <t>Reconciliation Of Changes In Financial Assets [Roll Forward]</t>
  </si>
  <si>
    <t>Bonterra Resources Inc.</t>
  </si>
  <si>
    <t>Disclosure of financial assets [line items]</t>
  </si>
  <si>
    <t>Investments (in shares)</t>
  </si>
  <si>
    <t>Fair market value, at beginning of period</t>
  </si>
  <si>
    <t>Purchase/(sales)</t>
  </si>
  <si>
    <t>Transfers</t>
  </si>
  <si>
    <t>Unrealized and realized gain/(loss)</t>
  </si>
  <si>
    <t>Fair market value, at end of period</t>
  </si>
  <si>
    <t>Investments in equity securities | Bonterra Resources Inc.</t>
  </si>
  <si>
    <t>Investments in equity securities | Metanor Resources Inc.</t>
  </si>
  <si>
    <t>Investments in equity securities | Osisko Mining Inc.</t>
  </si>
  <si>
    <t>Investments in equity securities | Novo Resources Corp.</t>
  </si>
  <si>
    <t>Investments in equity securities | Other</t>
  </si>
  <si>
    <t>Warrant investments | Bonterra Resources Inc.</t>
  </si>
  <si>
    <t>Warrant investments | Metanor Resources Inc.</t>
  </si>
  <si>
    <t>Warrant investments | Novo Resources Corp.</t>
  </si>
  <si>
    <t>Warrant investments | Other</t>
  </si>
  <si>
    <t>Black Scholes | Warrant investments | Bonterra Resources Inc.</t>
  </si>
  <si>
    <t>Black Scholes | Warrant investments | Other</t>
  </si>
  <si>
    <t>Barrier Option Pricing | Warrant investments | Novo Resources Corp.</t>
  </si>
  <si>
    <t>OTHER LONG-TERM ASSETS - Inputs Used to Value the Warrant Investments (Details)</t>
  </si>
  <si>
    <t>Dec. 31, 2018USD ($)$ / shares</t>
  </si>
  <si>
    <t>Nov. 08, 2018$ / shares</t>
  </si>
  <si>
    <t>May 29, 2018$ / shares</t>
  </si>
  <si>
    <t>De Grey Mining Ltd.</t>
  </si>
  <si>
    <t>Closing share price (in USD per share) | $ / shares</t>
  </si>
  <si>
    <t>Exercise price (in USD per share) | $ / shares</t>
  </si>
  <si>
    <t>Remaining life of the warrants (years)</t>
  </si>
  <si>
    <t>10 months 30 days</t>
  </si>
  <si>
    <t>Volatility</t>
  </si>
  <si>
    <t>49.65%</t>
  </si>
  <si>
    <t>Risk-free rate</t>
  </si>
  <si>
    <t>1.86%</t>
  </si>
  <si>
    <t>Barrier | $</t>
  </si>
  <si>
    <t>Rebate | $</t>
  </si>
  <si>
    <t>Novo Resources Corp.</t>
  </si>
  <si>
    <t>Closing share price (in USD per share) | (per share)</t>
  </si>
  <si>
    <t>1 year 8 months 7 days</t>
  </si>
  <si>
    <t>50.04%</t>
  </si>
  <si>
    <t>First Tranche | Bonterra Resources Inc.</t>
  </si>
  <si>
    <t>3 months 20 days</t>
  </si>
  <si>
    <t>69.08%</t>
  </si>
  <si>
    <t>Second Tranche | Bonterra Resources Inc.</t>
  </si>
  <si>
    <t>11 months 18 days</t>
  </si>
  <si>
    <t>60.74%</t>
  </si>
  <si>
    <t>OTHER LONG-TERM ASSETS - Narrative (Details) $ / shares in Units, $ / shares in Units, $ in Thousands, $ in Thousands</t>
  </si>
  <si>
    <t>Nov. 08, 2018USD ($)</t>
  </si>
  <si>
    <t>Nov. 08, 2018CAD ($)$ / sharesshares</t>
  </si>
  <si>
    <t>Sep. 17, 2018USD ($)</t>
  </si>
  <si>
    <t>Sep. 17, 2018CAD ($)$ / sharesshares</t>
  </si>
  <si>
    <t>Aug. 10, 2018USD ($)</t>
  </si>
  <si>
    <t>Aug. 10, 2018CAD ($)$ / sharesshares</t>
  </si>
  <si>
    <t>May 29, 2018USD ($)</t>
  </si>
  <si>
    <t>May 29, 2018CAD ($)$ / sharesshares</t>
  </si>
  <si>
    <t>Dec. 31, 2017USD ($)</t>
  </si>
  <si>
    <t>Sep. 30, 2018shares</t>
  </si>
  <si>
    <t>Investment [Line Items]</t>
  </si>
  <si>
    <t>Purchase price of investments | $</t>
  </si>
  <si>
    <t>Number of shares in entity held/owned (in shares)</t>
  </si>
  <si>
    <t>Number of warrants in entity held/owned (in shares)</t>
  </si>
  <si>
    <t>Number of shares called by each warrant (in shares)</t>
  </si>
  <si>
    <t>Share consolidation ratio</t>
  </si>
  <si>
    <t>Investment shares/units acquired (in shares)</t>
  </si>
  <si>
    <t>Share price of transaction (in CAD or AUD per share) | $ / shares</t>
  </si>
  <si>
    <t>Purchase price of investments</t>
  </si>
  <si>
    <t>Bonterra Resources Inc. | Metanor Resources Inc.</t>
  </si>
  <si>
    <t>Shares exchange ratio in acquisition</t>
  </si>
  <si>
    <t>Osisko Mining Inc.</t>
  </si>
  <si>
    <t>Percentage of interests acquired</t>
  </si>
  <si>
    <t>5.00%</t>
  </si>
  <si>
    <t>8.58%</t>
  </si>
  <si>
    <t>Share price of transaction (in CAD or AUD per share) | (per share)</t>
  </si>
  <si>
    <t>RESTRICTED CASH - Components of Restricted Cash (Details) - USD ($) $ in Thousands</t>
  </si>
  <si>
    <t>Cash collateral relating to rehabilitation performance guarantees</t>
  </si>
  <si>
    <t>Other restricted cash</t>
  </si>
  <si>
    <t>RESTRICTED CASH - Narrative (Details) $ in Thousands, $ in Thousands</t>
  </si>
  <si>
    <t>Dec. 31, 2018AUD ($)</t>
  </si>
  <si>
    <t>Restricted Cash And Cash Equivalents [Line Items]</t>
  </si>
  <si>
    <t>Australia</t>
  </si>
  <si>
    <t>MINING INTERESTS AND PLANT AND EQUIPMENT - Changes in Mining Interests, Plant and Equipment (Details) - USD ($) $ in Thousands</t>
  </si>
  <si>
    <t>May 12, 2017</t>
  </si>
  <si>
    <t>Cost</t>
  </si>
  <si>
    <t>Mining interests, plant and equipment, cost, beginning balance</t>
  </si>
  <si>
    <t>Additions, including transfer from construction in progress</t>
  </si>
  <si>
    <t>Construction in progress, net of transfers to plant and equipment additions</t>
  </si>
  <si>
    <t>Fair value of shares issued for IBA, amortized over life of mine (note 22(a))</t>
  </si>
  <si>
    <t>Change in environmental closure assets (estimate and discount rate)</t>
  </si>
  <si>
    <t>Disposals</t>
  </si>
  <si>
    <t>Mining interests, plant and equipment, cost, ending balance</t>
  </si>
  <si>
    <t>Accumulated depreciation and depletion</t>
  </si>
  <si>
    <t>Accumulated depreciation and depletion, beginning balance</t>
  </si>
  <si>
    <t>Depreciation</t>
  </si>
  <si>
    <t>Depletion</t>
  </si>
  <si>
    <t>Accumulated depreciation and depletion, ending balance</t>
  </si>
  <si>
    <t>Mining interests, plant and equipment carrying value</t>
  </si>
  <si>
    <t>Depletable</t>
  </si>
  <si>
    <t>Non depletable</t>
  </si>
  <si>
    <t>Total mining interest</t>
  </si>
  <si>
    <t>Plant and equipment</t>
  </si>
  <si>
    <t>MINING INTERESTS AND PLANT AND EQUIPMENT - Additional Information (Details) - USD ($) $ in Thousands</t>
  </si>
  <si>
    <t>Construction in progress</t>
  </si>
  <si>
    <t>Plant and equipment | Capital Equipment and Vehicles</t>
  </si>
  <si>
    <t>Plant and equipment | Accumulated depreciation | Capital Equipment and Vehicles</t>
  </si>
  <si>
    <t>Macassa Mine | Non depletable</t>
  </si>
  <si>
    <t>Australia | Macassa Mine | Non depletable</t>
  </si>
  <si>
    <t>Change in value</t>
  </si>
  <si>
    <t>ACCOUNTS PAYABLE AND ACCRUED LIABILITIES (Details) - USD ($) $ in Thousands</t>
  </si>
  <si>
    <t>Current trade payables</t>
  </si>
  <si>
    <t>Payroll and governement remitances</t>
  </si>
  <si>
    <t>FINANCE LEASES - Minimum Loan Payments Due For Finance Lease Obligations (Details) - USD ($) $ in Thousands</t>
  </si>
  <si>
    <t>Disclosure of finance lease and operating lease by lessee [line items]</t>
  </si>
  <si>
    <t>Less: Future finance charges</t>
  </si>
  <si>
    <t>Present value of minimum lease payments</t>
  </si>
  <si>
    <t>Less: Current portion</t>
  </si>
  <si>
    <t>Non-current portion</t>
  </si>
  <si>
    <t>Not later than one year</t>
  </si>
  <si>
    <t>Minimum finance lease payments payable</t>
  </si>
  <si>
    <t>Later than one year and not later than five years</t>
  </si>
  <si>
    <t>FINANCE LEASES - Narrative (Details) $ in Thousands, $ in Thousands</t>
  </si>
  <si>
    <t>Dec. 31, 2018CAD ($)</t>
  </si>
  <si>
    <t>Liability portion of convertible debentures (note 22)</t>
  </si>
  <si>
    <t>Credit Facility</t>
  </si>
  <si>
    <t>Line of credit maximum borrowing capacity</t>
  </si>
  <si>
    <t>Equipment Lease Facility</t>
  </si>
  <si>
    <t>Bottom of range | Capital Equipment and Vehicles</t>
  </si>
  <si>
    <t>Borrowings, interest rate</t>
  </si>
  <si>
    <t>2.74%</t>
  </si>
  <si>
    <t>Top of range | Capital Equipment and Vehicles</t>
  </si>
  <si>
    <t>4.95%</t>
  </si>
  <si>
    <t>SHARE BASED LIABILITIES - Change in Number of Units Outstanding (Details) - shares</t>
  </si>
  <si>
    <t>DSUs</t>
  </si>
  <si>
    <t>Disclosure of terms and conditions of share-based payment arrangement [line items]</t>
  </si>
  <si>
    <t>Opening balance (in shares)</t>
  </si>
  <si>
    <t>Granted (in shares)</t>
  </si>
  <si>
    <t>Redeemed (in shares)</t>
  </si>
  <si>
    <t>Cancelled (in shares)</t>
  </si>
  <si>
    <t>Ending balance (in shares)</t>
  </si>
  <si>
    <t>Phantom share units</t>
  </si>
  <si>
    <t>SHARE BASED LIABILITIES - Liability Expense (Details) - USD ($) $ in Thousands</t>
  </si>
  <si>
    <t>Changes In Liabilities From Share-Based Payment Transactions [Roll Forward]</t>
  </si>
  <si>
    <t>Opening liability</t>
  </si>
  <si>
    <t>Redeemed DSUs and phantom share units (cash payments)</t>
  </si>
  <si>
    <t>Total share based payment liability</t>
  </si>
  <si>
    <t>Current portion of share based payment liability</t>
  </si>
  <si>
    <t>DSU's and Phantom share units</t>
  </si>
  <si>
    <t>CONVERTIBLE DEBENTURES - Narrative (Details) $ / shares in Units, $ in Thousands</t>
  </si>
  <si>
    <t>Jun. 30, 2017USD ($)</t>
  </si>
  <si>
    <t>Jun. 30, 2017CAD ($)</t>
  </si>
  <si>
    <t>Dec. 31, 2017USD ($)shares</t>
  </si>
  <si>
    <t>Dec. 31, 2017CAD ($)</t>
  </si>
  <si>
    <t>Dec. 31, 2018USD ($)$ / sharesshares</t>
  </si>
  <si>
    <t>Nov. 07, 2012CAD ($)</t>
  </si>
  <si>
    <t>Jul. 19, 2012CAD ($)</t>
  </si>
  <si>
    <t>Disclosure of detailed information about financial instruments [line items]</t>
  </si>
  <si>
    <t>Repayments of debentures</t>
  </si>
  <si>
    <t>Conversion of securities recorded as a component of shareholder's equity</t>
  </si>
  <si>
    <t>Number of shares issued (in shares) | shares</t>
  </si>
  <si>
    <t>Convertible Unsecured Subordinated Debentures, Due June 30, 2017</t>
  </si>
  <si>
    <t>Debt face amount</t>
  </si>
  <si>
    <t>6.00%</t>
  </si>
  <si>
    <t>Interest expense on borrowings</t>
  </si>
  <si>
    <t>Convertible Unsecured Subordinated Debentures, Due December 31, 2017</t>
  </si>
  <si>
    <t>7.50%</t>
  </si>
  <si>
    <t>Debt converted</t>
  </si>
  <si>
    <t>Debt conversion price (in USD per share) | $ / shares</t>
  </si>
  <si>
    <t>Debt converted (in shares) | shares</t>
  </si>
  <si>
    <t>Interest expense</t>
  </si>
  <si>
    <t>Notional amount</t>
  </si>
  <si>
    <t>Net proceeds from debentures</t>
  </si>
  <si>
    <t>CONVERTIBLE DEBENTURES - Changes in Debentures (Details) - USD ($) $ in Thousands</t>
  </si>
  <si>
    <t>Disclosure of detailed information about borrowings [line items]</t>
  </si>
  <si>
    <t>Carrying amount, beginning of period</t>
  </si>
  <si>
    <t>Repurchase of debentures</t>
  </si>
  <si>
    <t>Interest paid</t>
  </si>
  <si>
    <t>Carrying amount, end of year</t>
  </si>
  <si>
    <t>Convertible Unsecured Debentures</t>
  </si>
  <si>
    <t>Conversions</t>
  </si>
  <si>
    <t>Unwinding of discount</t>
  </si>
  <si>
    <t>PROVISIONS - Components of Provisions (Details) - USD ($) $ in Thousands</t>
  </si>
  <si>
    <t>Long service leave</t>
  </si>
  <si>
    <t>Total provisions</t>
  </si>
  <si>
    <t>Current provisions</t>
  </si>
  <si>
    <t>PROVISIONS - Changes in Provision (Details) - Environmental rehabilitation provision - USD ($) $ in Thousands</t>
  </si>
  <si>
    <t>Changes In Other Provisions [Roll Forward]</t>
  </si>
  <si>
    <t>Change in estimates</t>
  </si>
  <si>
    <t>Disposition of Stawell</t>
  </si>
  <si>
    <t>Site closure and reclamation costs paid</t>
  </si>
  <si>
    <t>Unwinding of discount on rehabilitation provision</t>
  </si>
  <si>
    <t>Balance, end of the year</t>
  </si>
  <si>
    <t>Current portion</t>
  </si>
  <si>
    <t>PROVISIONS - Narrative (Details) - USD ($) $ in Thousands</t>
  </si>
  <si>
    <t>Disclosure of other provisions [line items]</t>
  </si>
  <si>
    <t>Current provision for long service leave</t>
  </si>
  <si>
    <t>Bottom of range | Environmental rehabilitation provision</t>
  </si>
  <si>
    <t>Discount rate used in estimating environmental provision</t>
  </si>
  <si>
    <t>1.83%</t>
  </si>
  <si>
    <t>1.59%</t>
  </si>
  <si>
    <t>Inflation rate</t>
  </si>
  <si>
    <t>2.00%</t>
  </si>
  <si>
    <t>Top of range | Environmental rehabilitation provision</t>
  </si>
  <si>
    <t>2.32%</t>
  </si>
  <si>
    <t>2.61%</t>
  </si>
  <si>
    <t>3.00%</t>
  </si>
  <si>
    <t>SHAREHOLDERS' EQUITY - Narrative (Details) $ / shares in Units, $ in Thousands, $ in Thousands</t>
  </si>
  <si>
    <t>Dec. 11, 2018$ / shares</t>
  </si>
  <si>
    <t>Oct. 12, 2018USD ($)</t>
  </si>
  <si>
    <t>Oct. 12, 2018CAD ($)$ / shares</t>
  </si>
  <si>
    <t>Jul. 13, 2018USD ($)</t>
  </si>
  <si>
    <t>Jul. 13, 2018CAD ($)$ / shares</t>
  </si>
  <si>
    <t>May 22, 2018USD ($)shares</t>
  </si>
  <si>
    <t>May 22, 2018CAD ($)shares</t>
  </si>
  <si>
    <t>Apr. 13, 2018USD ($)</t>
  </si>
  <si>
    <t>Apr. 13, 2018CAD ($)$ / shares</t>
  </si>
  <si>
    <t>Jan. 15, 2018USD ($)</t>
  </si>
  <si>
    <t>Jan. 15, 2018CAD ($)$ / shares</t>
  </si>
  <si>
    <t>Dec. 15, 2017$ / shares</t>
  </si>
  <si>
    <t>Oct. 16, 2017USD ($)</t>
  </si>
  <si>
    <t>Oct. 16, 2017CAD ($)$ / shares</t>
  </si>
  <si>
    <t>Jul. 14, 2017USD ($)</t>
  </si>
  <si>
    <t>Jul. 14, 2017CAD ($)$ / shares</t>
  </si>
  <si>
    <t>May 12, 2017USD ($)shares</t>
  </si>
  <si>
    <t>Dec. 31, 2018USD ($)shares</t>
  </si>
  <si>
    <t>Dec. 31, 2017USD ($)$ / sharesshares</t>
  </si>
  <si>
    <t>Dec. 31, 2018CAD ($)shares</t>
  </si>
  <si>
    <t>Dec. 31, 2017CAD ($)shares</t>
  </si>
  <si>
    <t>Dec. 31, 2016shares</t>
  </si>
  <si>
    <t>Disclosure of classes of share capital [line items]</t>
  </si>
  <si>
    <t>Number of shares outstanding (in shares)</t>
  </si>
  <si>
    <t>Number of shares issued (in shares)</t>
  </si>
  <si>
    <t>Number of options exercised (in shares)</t>
  </si>
  <si>
    <t>Proceeds from exercise of equity | $</t>
  </si>
  <si>
    <t>Common shares issued as part of IBA (in shares)</t>
  </si>
  <si>
    <t>Value of shares issued | $</t>
  </si>
  <si>
    <t>Dividends paid, ordinary shares per share (in CAD per share) | $ / shares</t>
  </si>
  <si>
    <t>Dividends paid, ordinary shares</t>
  </si>
  <si>
    <t>Dividend payables</t>
  </si>
  <si>
    <t>Common stock threshold for grants under share-based compensation</t>
  </si>
  <si>
    <t>5.50%</t>
  </si>
  <si>
    <t>Maximum term of options granted</t>
  </si>
  <si>
    <t>Termination period after employment change of options granted</t>
  </si>
  <si>
    <t>90 days</t>
  </si>
  <si>
    <t>Weighted average share price of options exercised during period (in CAD per share) | $ / shares</t>
  </si>
  <si>
    <t>Bottom of range | LTIP</t>
  </si>
  <si>
    <t>Top of range | LTIP</t>
  </si>
  <si>
    <t>RSUs and PSUs</t>
  </si>
  <si>
    <t>Vesting period</t>
  </si>
  <si>
    <t>PSUs</t>
  </si>
  <si>
    <t>Number of of instruments exercised other than options (in shares)</t>
  </si>
  <si>
    <t>PSUs | Bottom of range</t>
  </si>
  <si>
    <t>Vesting rights percentage</t>
  </si>
  <si>
    <t>0.00%</t>
  </si>
  <si>
    <t>PSUs | Top of range</t>
  </si>
  <si>
    <t>200.00%</t>
  </si>
  <si>
    <t>Warrants</t>
  </si>
  <si>
    <t>Share repurchases | $</t>
  </si>
  <si>
    <t>SHAREHOLDERS' EQUITY - Changes in Stock Options (Details)</t>
  </si>
  <si>
    <t>Number of Shares</t>
  </si>
  <si>
    <t>Opening Balance (in shares) | shares</t>
  </si>
  <si>
    <t>Exercised (in shares) | shares</t>
  </si>
  <si>
    <t>Expired (in shares) | shares</t>
  </si>
  <si>
    <t>Forfeited (in shares) | shares</t>
  </si>
  <si>
    <t>Stock options outstanding, end of year (in shares) | shares</t>
  </si>
  <si>
    <t>Stock options exerciseable, end of year (in shares) | shares</t>
  </si>
  <si>
    <t>Weighted Average Exercise Price</t>
  </si>
  <si>
    <t>Weighted average exercise price, Opening Balance (in CAD) | $</t>
  </si>
  <si>
    <t>Weighted average exercise price, Exercised (in CAD) | $</t>
  </si>
  <si>
    <t>Weighted average exercise price, Expired (in CAD) | $</t>
  </si>
  <si>
    <t>Weighted average exercise price, Forfeited (in CAD) | $</t>
  </si>
  <si>
    <t>Weighted average exercise price, end of year (in CAD) | $</t>
  </si>
  <si>
    <t>Weighted average exercise price, Exerciseable (in CAD) | $</t>
  </si>
  <si>
    <t>SHAREHOLDERS' EQUITY - Stock Options Exercised (Details)</t>
  </si>
  <si>
    <t>Disclosure of range of exercise prices of outstanding share options [line items]</t>
  </si>
  <si>
    <t>Number of options exercised (in shares) | shares</t>
  </si>
  <si>
    <t>$2.85 - $15.11</t>
  </si>
  <si>
    <t>$3.42 - $6.82</t>
  </si>
  <si>
    <t>$2.98 - $6.82</t>
  </si>
  <si>
    <t>$1.11 - $7.81</t>
  </si>
  <si>
    <t>$0.86 - $7.81</t>
  </si>
  <si>
    <t>$2.11 - $7.81</t>
  </si>
  <si>
    <t>$2.91 - $15.11</t>
  </si>
  <si>
    <t>Bottom of range | $2.85 - $15.11</t>
  </si>
  <si>
    <t>Share price (in USD)</t>
  </si>
  <si>
    <t>Bottom of range | $3.42 - $6.82</t>
  </si>
  <si>
    <t>Bottom of range | $2.98 - $6.82</t>
  </si>
  <si>
    <t>Bottom of range | $1.11 - $7.81</t>
  </si>
  <si>
    <t>Bottom of range | $0.86 - $7.81</t>
  </si>
  <si>
    <t>Bottom of range | $2.11 - $7.81</t>
  </si>
  <si>
    <t>Bottom of range | $2.91 - $15.11</t>
  </si>
  <si>
    <t>Top of range | $2.85 - $15.11</t>
  </si>
  <si>
    <t>Top of range | $3.42 - $6.82</t>
  </si>
  <si>
    <t>Top of range | $2.98 - $6.82</t>
  </si>
  <si>
    <t>Top of range | $1.11 - $7.81</t>
  </si>
  <si>
    <t>Top of range | $0.86 - $7.81</t>
  </si>
  <si>
    <t>Top of range | $2.11 - $7.81</t>
  </si>
  <si>
    <t>Top of range | $2.91 - $15.11</t>
  </si>
  <si>
    <t>Weighted average</t>
  </si>
  <si>
    <t>Weighted average | $2.85 - $15.11</t>
  </si>
  <si>
    <t>Weighted average | $3.42 - $6.82</t>
  </si>
  <si>
    <t>Weighted average | $2.98 - $6.82</t>
  </si>
  <si>
    <t>Weighted average | $1.11 - $7.81</t>
  </si>
  <si>
    <t>Weighted average | $0.86 - $7.81</t>
  </si>
  <si>
    <t>Weighted average | $2.11 - $7.81</t>
  </si>
  <si>
    <t>Weighted average | $2.91 - $15.11</t>
  </si>
  <si>
    <t>SHAREHOLDERS' EQUITY - Movement in PSU and RSU Instruments (Details) - shares</t>
  </si>
  <si>
    <t>RSUs</t>
  </si>
  <si>
    <t>SHAREHOLDERS' EQUITY - Share-Based Payment Expense (Details) - USD ($) $ in Thousands</t>
  </si>
  <si>
    <t>RSU and PSU share based payment expense</t>
  </si>
  <si>
    <t>RSU and PSU cash payments</t>
  </si>
  <si>
    <t>Stock options share based payment expense</t>
  </si>
  <si>
    <t>Equity based instruments share based payment expense</t>
  </si>
  <si>
    <t>Cash settled instruments share based payment expense (note 19)</t>
  </si>
  <si>
    <t>Total share based payment expense</t>
  </si>
  <si>
    <t>SHAREHOLDERS' EQUITY - Earnings per Share (Details) - USD ($) $ / shares in Units, shares in Thousands, $ in Thousands</t>
  </si>
  <si>
    <t>Loss from discontinued operations (note 29)</t>
  </si>
  <si>
    <t>Weighted average basic number of common shares outstanding (in '000s) (in shares)</t>
  </si>
  <si>
    <t>Weighted average diluted number of common shares outstanding (in '000s) (in shares)</t>
  </si>
  <si>
    <t>In the money shares - share option (in shares)s (in '000s)</t>
  </si>
  <si>
    <t>In the money shares - RSUs and PSUs (in '000s) (in shares)</t>
  </si>
  <si>
    <t>SHAREHOLDERS' EQUITY - Anti-dilutive Shares (Details) - shares shares in Thousands</t>
  </si>
  <si>
    <t>Share options</t>
  </si>
  <si>
    <t>Anti-dilutive shares excluded from computation of earnings per share (in shares)</t>
  </si>
  <si>
    <t>SUPPLEMENTAL CASH FLOW INFORMATION - Narrative (Details) - USD ($) $ in Thousands</t>
  </si>
  <si>
    <t>SUPPLEMENTAL CASH FLOW INFORMATION - Supplemental Information (Details) - USD ($) $ in Thousands</t>
  </si>
  <si>
    <t>Decrease (increase) in accounts receivable</t>
  </si>
  <si>
    <t>Decrease (increase) in inventory</t>
  </si>
  <si>
    <t>Decrease (increase) in prepaid expenses and current assets</t>
  </si>
  <si>
    <t>Decrease (increase) in accounts payable and accrued liabilities</t>
  </si>
  <si>
    <t>Investing and financing non-cash transactions</t>
  </si>
  <si>
    <t>Plant and equipment acquired through finance lease</t>
  </si>
  <si>
    <t>Accounts payable related to capital projects</t>
  </si>
  <si>
    <t>Accounts payable related to mining interests</t>
  </si>
  <si>
    <t>Accounts payable related to plant and equipment</t>
  </si>
  <si>
    <t>OPERATING SEGMENTS - Operating Segment Information (Details) - USD ($) $ in Thousands</t>
  </si>
  <si>
    <t>Disclosure of operating segments [line items]</t>
  </si>
  <si>
    <t>Total capital expenditures</t>
  </si>
  <si>
    <t>Corporate and other</t>
  </si>
  <si>
    <t>Total Canadian Operations | Operating segments | Macassa Mine</t>
  </si>
  <si>
    <t>Total Canadian Operations | Operating segments | Macassa Mine | Mining interest</t>
  </si>
  <si>
    <t>Total Canadian Operations | Operating segments | Macassa Mine | Plant and equipment</t>
  </si>
  <si>
    <t>Total Canadian Operations | Operating segments | Holt Complex</t>
  </si>
  <si>
    <t>Total Canadian Operations | Operating segments | Holt Complex | Mining interest</t>
  </si>
  <si>
    <t>Total Canadian Operations | Operating segments | Holt Complex | Plant and equipment</t>
  </si>
  <si>
    <t>Total Australian Operations | Operating segments | Fosterville</t>
  </si>
  <si>
    <t>Total Australian Operations | Operating segments | Fosterville | Mining interest</t>
  </si>
  <si>
    <t>Total Australian Operations | Operating segments | Fosterville | Plant and equipment</t>
  </si>
  <si>
    <t>Total Australian Operations | Operating segments | Northern Territory</t>
  </si>
  <si>
    <t>Total Australian Operations | Operating segments | Northern Territory | Mining interest</t>
  </si>
  <si>
    <t>Total Australian Operations | Operating segments | Northern Territory | Plant and equipment</t>
  </si>
  <si>
    <t>OPERATING SEGMENTS - Operating Segment Information, Geographic and Significant Customers (Details) - USD ($) $ in Thousands</t>
  </si>
  <si>
    <t>Disclosure of nature and extent of risks arising from financial instruments [line items]</t>
  </si>
  <si>
    <t>Customer Concentration Risk | Metal sales</t>
  </si>
  <si>
    <t>Concentration risk</t>
  </si>
  <si>
    <t>99.00%</t>
  </si>
  <si>
    <t>83.00%</t>
  </si>
  <si>
    <t>Customer 1 | Customer Concentration Risk | Metal sales</t>
  </si>
  <si>
    <t>Customer 2 | Customer Concentration Risk | Metal sales</t>
  </si>
  <si>
    <t>Customer 3 | Customer Concentration Risk | Metal sales</t>
  </si>
  <si>
    <t>Customer 4 | Customer Concentration Risk | Metal sales</t>
  </si>
  <si>
    <t>Canada</t>
  </si>
  <si>
    <t>CAPITAL RISK MANAGEMENT (Details) - USD ($) $ in Thousands</t>
  </si>
  <si>
    <t>Equity, including portion of convertible debt</t>
  </si>
  <si>
    <t>FINANCIAL INSTRUMENTS - Financial Assets and Liabilities (Details) - USD ($) $ in Thousands</t>
  </si>
  <si>
    <t>Disclosure of financial liabilities [line items]</t>
  </si>
  <si>
    <t>Financial Liabilities</t>
  </si>
  <si>
    <t>Other financial liabilities, measured at amortized cost</t>
  </si>
  <si>
    <t>Loans and receivables, measured at amortized cost</t>
  </si>
  <si>
    <t>Financial Assets</t>
  </si>
  <si>
    <t>Accounts payable and accrued liabilities | Other financial liabilities, measured at amortized cost</t>
  </si>
  <si>
    <t>Finance leases | Other financial liabilities, measured at amortized cost</t>
  </si>
  <si>
    <t>Warrant investments | At fair value through profit or loss</t>
  </si>
  <si>
    <t>Cash | Loans and receivables, measured at amortized cost</t>
  </si>
  <si>
    <t>Restricted cash | Loans and receivables, measured at amortized cost</t>
  </si>
  <si>
    <t>Accounts receivable (not including sales taxes) | Loans and receivables, measured at amortized cost</t>
  </si>
  <si>
    <t>Investments in equity securities | Investments in equity securities, measured at fair value through Other Comprehensive Income</t>
  </si>
  <si>
    <t>FINANCIAL INSTRUMENTS - Fair Value (Details) - USD ($) $ in Thousands</t>
  </si>
  <si>
    <t>Disclosure of fair value measurement of assets [line items]</t>
  </si>
  <si>
    <t>Assets</t>
  </si>
  <si>
    <t>At fair value | Available for sale investments | Level 1</t>
  </si>
  <si>
    <t>At fair value | Warrant investments | Level 2</t>
  </si>
  <si>
    <t>FINANCIAL INSTRUMENTS - Narrative (Details) - USD ($) $ in Thousands</t>
  </si>
  <si>
    <t>Net working capital</t>
  </si>
  <si>
    <t>Interest rate risk</t>
  </si>
  <si>
    <t>Sensitivity analysis for types of market risk, reasonably possible change in risk variable, percent</t>
  </si>
  <si>
    <t>1.00%</t>
  </si>
  <si>
    <t>Equity securities price risk</t>
  </si>
  <si>
    <t>10.00%</t>
  </si>
  <si>
    <t>Potential amount recognized in other comprehensive income</t>
  </si>
  <si>
    <t>Potential increase recognized net earnings</t>
  </si>
  <si>
    <t>Potential decrease recognized in net earnings</t>
  </si>
  <si>
    <t>FINANCIAL INSTRUMENTS - Contractual Cash Flow Requirements (Details) $ in Thousands</t>
  </si>
  <si>
    <t>Financial liabilities</t>
  </si>
  <si>
    <t>Finance lease payments</t>
  </si>
  <si>
    <t>Office rent and other obligations</t>
  </si>
  <si>
    <t>Income taxes payable</t>
  </si>
  <si>
    <t>Less than a year</t>
  </si>
  <si>
    <t>Less than a year | Accounts payable and accrued liabilities</t>
  </si>
  <si>
    <t>Less than a year | Finance lease payments</t>
  </si>
  <si>
    <t>Less than a year | Office rent and other obligations</t>
  </si>
  <si>
    <t>Less than a year | Income taxes payable</t>
  </si>
  <si>
    <t>1-3 years</t>
  </si>
  <si>
    <t>1-3 years | Accounts payable and accrued liabilities</t>
  </si>
  <si>
    <t>1-3 years | Finance lease payments</t>
  </si>
  <si>
    <t>1-3 years | Office rent and other obligations</t>
  </si>
  <si>
    <t>1-3 years | Income taxes payable</t>
  </si>
  <si>
    <t>4-5 years</t>
  </si>
  <si>
    <t>4-5 years | Accounts payable and accrued liabilities</t>
  </si>
  <si>
    <t>4-5 years | Finance lease payments</t>
  </si>
  <si>
    <t>4-5 years | Office rent and other obligations</t>
  </si>
  <si>
    <t>4-5 years | Income taxes payable</t>
  </si>
  <si>
    <t>After 5 years</t>
  </si>
  <si>
    <t>After 5 years | Accounts payable and accrued liabilities</t>
  </si>
  <si>
    <t>After 5 years | Finance lease payments</t>
  </si>
  <si>
    <t>After 5 years | Office rent and other obligations</t>
  </si>
  <si>
    <t>After 5 years | Income taxes payable</t>
  </si>
  <si>
    <t>FINANCIAL INSTRUMENTS - Foreign Currency Risk (Details) $ in Thousands</t>
  </si>
  <si>
    <t>Dec. 31, 2018USD ($)$ / $</t>
  </si>
  <si>
    <t>Dec. 31, 2017$ / $</t>
  </si>
  <si>
    <t>Dec. 31, 2017$ / $$ / $</t>
  </si>
  <si>
    <t>Dec. 31, 2018$ / $</t>
  </si>
  <si>
    <t>Closing exchange rate (in CAD or AUD per USD)</t>
  </si>
  <si>
    <t>Average exchange rate (in CAD or AUD per USD)</t>
  </si>
  <si>
    <t>Currency risk</t>
  </si>
  <si>
    <t>Total foreign currency net financial assets in US$</t>
  </si>
  <si>
    <t>Impact of a 10% variance of the US$ on net earnings</t>
  </si>
  <si>
    <t>COMMITMENTS AND CONTRACTUAL OBLIGATIONS (Details) oz in Thousands, $ in Millions</t>
  </si>
  <si>
    <t>Dec. 31, 2018AUD ($)$ / ozoz</t>
  </si>
  <si>
    <t>Macassa, Taylor, Holt, Holloway Mines</t>
  </si>
  <si>
    <t>Disclosure of maturity analysis for non-derivative financial liabilities [line items]</t>
  </si>
  <si>
    <t>Net smelter return, royalty percentage</t>
  </si>
  <si>
    <t>0.50%</t>
  </si>
  <si>
    <t>Maud Creek Gold Project</t>
  </si>
  <si>
    <t>Ad valorem return, royalty percentage</t>
  </si>
  <si>
    <t>Royalty obligation terms, minimum gold production (in ounces) | oz</t>
  </si>
  <si>
    <t>Gross royalty percentage obligation on gold production</t>
  </si>
  <si>
    <t>Royalty obligation payments on gold production (in AUD per ounce) | $ / oz</t>
  </si>
  <si>
    <t>Contractual capital commitments | $</t>
  </si>
  <si>
    <t>Franco‑Nevada Canada Holdings Corp. | Macassa Mine</t>
  </si>
  <si>
    <t>1.50%</t>
  </si>
  <si>
    <t>Triple Flag | Fosterville Gold Mine Pty Ltd.</t>
  </si>
  <si>
    <t>Bottom of range | Holloway mine</t>
  </si>
  <si>
    <t>Bottom of range | Holt Mine</t>
  </si>
  <si>
    <t>Bottom of range | Franco‑Nevada Canada Holdings Corp. | Taylor Mine</t>
  </si>
  <si>
    <t>Top of range | Holloway mine</t>
  </si>
  <si>
    <t>8.00%</t>
  </si>
  <si>
    <t>Top of range | Holt Mine</t>
  </si>
  <si>
    <t>Top of range | Franco‑Nevada Canada Holdings Corp. | Taylor Mine</t>
  </si>
  <si>
    <t>Middle of range | Holt Mine</t>
  </si>
  <si>
    <t>9.00%</t>
  </si>
  <si>
    <t>RELATED PARTY TRANSACTIONS (Details) - USD ($) $ in Thousands</t>
  </si>
  <si>
    <t>Officer salaries and short-term benefits</t>
  </si>
  <si>
    <t>Directors fees</t>
  </si>
  <si>
    <t>Key management personnel compensation</t>
  </si>
  <si>
    <t>Charted aircraft expense</t>
  </si>
  <si>
    <t>DISPOSITION OF STALWELL MINE - Narrative (Details) - USD ($) $ in Thousands</t>
  </si>
  <si>
    <t>1 Months Ended</t>
  </si>
  <si>
    <t>Disclosure Of Continuing And Discontinued Operations [Line Items]</t>
  </si>
  <si>
    <t>Stawell Gold Mines Pty Ltd | Discontinued operations</t>
  </si>
  <si>
    <t>2.50%</t>
  </si>
  <si>
    <t>Performance bond held</t>
  </si>
  <si>
    <t>DISPOSITION OF STALWELL MINE - Discontinued Operations (Details) - USD ($) $ / shares in Units, $ in Thousands</t>
  </si>
  <si>
    <t>Exploration</t>
  </si>
  <si>
    <t>Foreign translation reserve</t>
  </si>
  <si>
    <t>Loss per share from discontinued operations - basic (in dollars per share)</t>
  </si>
  <si>
    <t>Loss per share from discontinued operations - diluted (in dollars per share)</t>
  </si>
  <si>
    <t>Loss on disposition of Stawell Mine</t>
  </si>
  <si>
    <t>Income tax recovery</t>
  </si>
  <si>
    <t>SUBSEQUENT EVENTS (Details) - Franco‑Nevada Canada Holdings Corp. - Macassa Mine</t>
  </si>
  <si>
    <t>Feb. 05, 2019</t>
  </si>
  <si>
    <t>Disclosure of non-adjusting events after reporting period [line items]</t>
  </si>
  <si>
    <t>Amended and Restated Royalty Agreem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000000_);_(&quot;$ &quot;(#,##0.00000000000)" numFmtId="166"/>
    <numFmt formatCode="_(&quot;$ &quot;#,##0.00000000000000_);_(&quot;$ &quot;(#,##0.000000000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5" t="n">
        <v>2198228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5</v>
      </c>
      <c r="B1" s="2" t="s">
        <v>1</v>
      </c>
    </row>
    <row r="2" spans="1:2">
      <c r="B2" s="2" t="s">
        <v>24</v>
      </c>
    </row>
    <row r="3" spans="1:2">
      <c r="A3" s="3" t="s">
        <v>160</v>
      </c>
    </row>
    <row r="4" spans="1:2">
      <c r="A4" s="4" t="s">
        <v>165</v>
      </c>
      <c r="B4" s="4" t="s">
        <v>16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s>
  <sheetData>
    <row r="1" spans="1:5">
      <c r="A1" s="1" t="s">
        <v>801</v>
      </c>
      <c r="B1" s="2" t="s">
        <v>1</v>
      </c>
    </row>
    <row r="2" spans="1:5">
      <c r="B2" s="2" t="s">
        <v>752</v>
      </c>
      <c r="C2" s="2" t="s">
        <v>679</v>
      </c>
      <c r="D2" s="2" t="s">
        <v>650</v>
      </c>
      <c r="E2" s="2" t="s">
        <v>680</v>
      </c>
    </row>
    <row r="3" spans="1:5">
      <c r="A3" s="3" t="s">
        <v>802</v>
      </c>
    </row>
    <row r="4" spans="1:5">
      <c r="A4" s="4" t="s">
        <v>803</v>
      </c>
      <c r="B4" s="5" t="n">
        <v>517935</v>
      </c>
      <c r="C4" s="5" t="n">
        <v>5739722</v>
      </c>
    </row>
    <row r="5" spans="1:5">
      <c r="A5" s="4" t="s">
        <v>804</v>
      </c>
    </row>
    <row r="6" spans="1:5">
      <c r="A6" s="3" t="s">
        <v>802</v>
      </c>
    </row>
    <row r="7" spans="1:5">
      <c r="A7" s="4" t="s">
        <v>803</v>
      </c>
      <c r="B7" s="5" t="n">
        <v>266499</v>
      </c>
    </row>
    <row r="8" spans="1:5">
      <c r="A8" s="4" t="s">
        <v>805</v>
      </c>
    </row>
    <row r="9" spans="1:5">
      <c r="A9" s="3" t="s">
        <v>802</v>
      </c>
    </row>
    <row r="10" spans="1:5">
      <c r="A10" s="4" t="s">
        <v>803</v>
      </c>
      <c r="B10" s="5" t="n">
        <v>82049</v>
      </c>
    </row>
    <row r="11" spans="1:5">
      <c r="A11" s="4" t="s">
        <v>805</v>
      </c>
    </row>
    <row r="12" spans="1:5">
      <c r="A12" s="3" t="s">
        <v>802</v>
      </c>
    </row>
    <row r="13" spans="1:5">
      <c r="A13" s="4" t="s">
        <v>803</v>
      </c>
      <c r="B13" s="5" t="n">
        <v>4630</v>
      </c>
    </row>
    <row r="14" spans="1:5">
      <c r="A14" s="4" t="s">
        <v>806</v>
      </c>
    </row>
    <row r="15" spans="1:5">
      <c r="A15" s="3" t="s">
        <v>802</v>
      </c>
    </row>
    <row r="16" spans="1:5">
      <c r="A16" s="4" t="s">
        <v>803</v>
      </c>
      <c r="B16" s="5" t="n">
        <v>164757</v>
      </c>
    </row>
    <row r="17" spans="1:5">
      <c r="A17" s="4" t="s">
        <v>807</v>
      </c>
    </row>
    <row r="18" spans="1:5">
      <c r="A18" s="3" t="s">
        <v>802</v>
      </c>
    </row>
    <row r="19" spans="1:5">
      <c r="A19" s="4" t="s">
        <v>803</v>
      </c>
      <c r="C19" s="5" t="n">
        <v>1804842</v>
      </c>
    </row>
    <row r="20" spans="1:5">
      <c r="A20" s="4" t="s">
        <v>808</v>
      </c>
    </row>
    <row r="21" spans="1:5">
      <c r="A21" s="3" t="s">
        <v>802</v>
      </c>
    </row>
    <row r="22" spans="1:5">
      <c r="A22" s="4" t="s">
        <v>803</v>
      </c>
      <c r="C22" s="5" t="n">
        <v>2791059</v>
      </c>
    </row>
    <row r="23" spans="1:5">
      <c r="A23" s="4" t="s">
        <v>809</v>
      </c>
    </row>
    <row r="24" spans="1:5">
      <c r="A24" s="3" t="s">
        <v>802</v>
      </c>
    </row>
    <row r="25" spans="1:5">
      <c r="A25" s="4" t="s">
        <v>803</v>
      </c>
      <c r="C25" s="5" t="n">
        <v>720018</v>
      </c>
    </row>
    <row r="26" spans="1:5">
      <c r="A26" s="4" t="s">
        <v>810</v>
      </c>
    </row>
    <row r="27" spans="1:5">
      <c r="A27" s="3" t="s">
        <v>802</v>
      </c>
    </row>
    <row r="28" spans="1:5">
      <c r="A28" s="4" t="s">
        <v>803</v>
      </c>
      <c r="C28" s="5" t="n">
        <v>423803</v>
      </c>
    </row>
    <row r="29" spans="1:5">
      <c r="A29" s="4" t="s">
        <v>811</v>
      </c>
    </row>
    <row r="30" spans="1:5">
      <c r="A30" s="3" t="s">
        <v>802</v>
      </c>
    </row>
    <row r="31" spans="1:5">
      <c r="A31" s="4" t="s">
        <v>812</v>
      </c>
      <c r="B31" s="7" t="n">
        <v>2.85</v>
      </c>
    </row>
    <row r="32" spans="1:5">
      <c r="A32" s="4" t="s">
        <v>813</v>
      </c>
    </row>
    <row r="33" spans="1:5">
      <c r="A33" s="3" t="s">
        <v>802</v>
      </c>
    </row>
    <row r="34" spans="1:5">
      <c r="A34" s="4" t="s">
        <v>812</v>
      </c>
      <c r="B34" s="8" t="n">
        <v>3.42</v>
      </c>
    </row>
    <row r="35" spans="1:5">
      <c r="A35" s="4" t="s">
        <v>813</v>
      </c>
    </row>
    <row r="36" spans="1:5">
      <c r="A36" s="3" t="s">
        <v>802</v>
      </c>
    </row>
    <row r="37" spans="1:5">
      <c r="A37" s="4" t="s">
        <v>812</v>
      </c>
      <c r="B37" s="8" t="n">
        <v>3.42</v>
      </c>
    </row>
    <row r="38" spans="1:5">
      <c r="A38" s="4" t="s">
        <v>814</v>
      </c>
    </row>
    <row r="39" spans="1:5">
      <c r="A39" s="3" t="s">
        <v>802</v>
      </c>
    </row>
    <row r="40" spans="1:5">
      <c r="A40" s="4" t="s">
        <v>812</v>
      </c>
      <c r="B40" s="8" t="n">
        <v>2.98</v>
      </c>
    </row>
    <row r="41" spans="1:5">
      <c r="A41" s="4" t="s">
        <v>815</v>
      </c>
    </row>
    <row r="42" spans="1:5">
      <c r="A42" s="3" t="s">
        <v>802</v>
      </c>
    </row>
    <row r="43" spans="1:5">
      <c r="A43" s="4" t="s">
        <v>812</v>
      </c>
      <c r="C43" s="7" t="n">
        <v>1.11</v>
      </c>
    </row>
    <row r="44" spans="1:5">
      <c r="A44" s="4" t="s">
        <v>816</v>
      </c>
    </row>
    <row r="45" spans="1:5">
      <c r="A45" s="3" t="s">
        <v>802</v>
      </c>
    </row>
    <row r="46" spans="1:5">
      <c r="A46" s="4" t="s">
        <v>812</v>
      </c>
      <c r="C46" s="8" t="n">
        <v>0.86</v>
      </c>
    </row>
    <row r="47" spans="1:5">
      <c r="A47" s="4" t="s">
        <v>817</v>
      </c>
    </row>
    <row r="48" spans="1:5">
      <c r="A48" s="3" t="s">
        <v>802</v>
      </c>
    </row>
    <row r="49" spans="1:5">
      <c r="A49" s="4" t="s">
        <v>812</v>
      </c>
      <c r="C49" s="8" t="n">
        <v>2.11</v>
      </c>
    </row>
    <row r="50" spans="1:5">
      <c r="A50" s="4" t="s">
        <v>818</v>
      </c>
    </row>
    <row r="51" spans="1:5">
      <c r="A51" s="3" t="s">
        <v>802</v>
      </c>
    </row>
    <row r="52" spans="1:5">
      <c r="A52" s="4" t="s">
        <v>812</v>
      </c>
      <c r="C52" s="8" t="n">
        <v>2.91</v>
      </c>
    </row>
    <row r="53" spans="1:5">
      <c r="A53" s="4" t="s">
        <v>819</v>
      </c>
    </row>
    <row r="54" spans="1:5">
      <c r="A54" s="3" t="s">
        <v>802</v>
      </c>
    </row>
    <row r="55" spans="1:5">
      <c r="A55" s="4" t="s">
        <v>812</v>
      </c>
      <c r="B55" s="8" t="n">
        <v>15.11</v>
      </c>
    </row>
    <row r="56" spans="1:5">
      <c r="A56" s="4" t="s">
        <v>820</v>
      </c>
    </row>
    <row r="57" spans="1:5">
      <c r="A57" s="3" t="s">
        <v>802</v>
      </c>
    </row>
    <row r="58" spans="1:5">
      <c r="A58" s="4" t="s">
        <v>812</v>
      </c>
      <c r="B58" s="8" t="n">
        <v>6.82</v>
      </c>
    </row>
    <row r="59" spans="1:5">
      <c r="A59" s="4" t="s">
        <v>820</v>
      </c>
    </row>
    <row r="60" spans="1:5">
      <c r="A60" s="3" t="s">
        <v>802</v>
      </c>
    </row>
    <row r="61" spans="1:5">
      <c r="A61" s="4" t="s">
        <v>812</v>
      </c>
      <c r="B61" s="8" t="n">
        <v>6.82</v>
      </c>
    </row>
    <row r="62" spans="1:5">
      <c r="A62" s="4" t="s">
        <v>821</v>
      </c>
    </row>
    <row r="63" spans="1:5">
      <c r="A63" s="3" t="s">
        <v>802</v>
      </c>
    </row>
    <row r="64" spans="1:5">
      <c r="A64" s="4" t="s">
        <v>812</v>
      </c>
      <c r="B64" s="7" t="n">
        <v>6.82</v>
      </c>
    </row>
    <row r="65" spans="1:5">
      <c r="A65" s="4" t="s">
        <v>822</v>
      </c>
    </row>
    <row r="66" spans="1:5">
      <c r="A66" s="3" t="s">
        <v>802</v>
      </c>
    </row>
    <row r="67" spans="1:5">
      <c r="A67" s="4" t="s">
        <v>812</v>
      </c>
      <c r="C67" s="8" t="n">
        <v>7.81</v>
      </c>
    </row>
    <row r="68" spans="1:5">
      <c r="A68" s="4" t="s">
        <v>823</v>
      </c>
    </row>
    <row r="69" spans="1:5">
      <c r="A69" s="3" t="s">
        <v>802</v>
      </c>
    </row>
    <row r="70" spans="1:5">
      <c r="A70" s="4" t="s">
        <v>812</v>
      </c>
      <c r="C70" s="8" t="n">
        <v>7.81</v>
      </c>
    </row>
    <row r="71" spans="1:5">
      <c r="A71" s="4" t="s">
        <v>824</v>
      </c>
    </row>
    <row r="72" spans="1:5">
      <c r="A72" s="3" t="s">
        <v>802</v>
      </c>
    </row>
    <row r="73" spans="1:5">
      <c r="A73" s="4" t="s">
        <v>812</v>
      </c>
      <c r="C73" s="8" t="n">
        <v>7.81</v>
      </c>
    </row>
    <row r="74" spans="1:5">
      <c r="A74" s="4" t="s">
        <v>825</v>
      </c>
    </row>
    <row r="75" spans="1:5">
      <c r="A75" s="3" t="s">
        <v>802</v>
      </c>
    </row>
    <row r="76" spans="1:5">
      <c r="A76" s="4" t="s">
        <v>812</v>
      </c>
      <c r="C76" s="7" t="n">
        <v>15.11</v>
      </c>
    </row>
    <row r="77" spans="1:5">
      <c r="A77" s="4" t="s">
        <v>826</v>
      </c>
    </row>
    <row r="78" spans="1:5">
      <c r="A78" s="3" t="s">
        <v>802</v>
      </c>
    </row>
    <row r="79" spans="1:5">
      <c r="A79" s="4" t="s">
        <v>812</v>
      </c>
      <c r="D79" s="7" t="n">
        <v>23.28</v>
      </c>
      <c r="E79" s="7" t="n">
        <v>11.16</v>
      </c>
    </row>
    <row r="80" spans="1:5">
      <c r="A80" s="4" t="s">
        <v>827</v>
      </c>
    </row>
    <row r="81" spans="1:5">
      <c r="A81" s="3" t="s">
        <v>802</v>
      </c>
    </row>
    <row r="82" spans="1:5">
      <c r="A82" s="4" t="s">
        <v>812</v>
      </c>
      <c r="D82" s="8" t="n">
        <v>19.57</v>
      </c>
    </row>
    <row r="83" spans="1:5">
      <c r="A83" s="4" t="s">
        <v>828</v>
      </c>
    </row>
    <row r="84" spans="1:5">
      <c r="A84" s="3" t="s">
        <v>802</v>
      </c>
    </row>
    <row r="85" spans="1:5">
      <c r="A85" s="4" t="s">
        <v>812</v>
      </c>
      <c r="D85" s="8" t="n">
        <v>22.64</v>
      </c>
    </row>
    <row r="86" spans="1:5">
      <c r="A86" s="4" t="s">
        <v>828</v>
      </c>
    </row>
    <row r="87" spans="1:5">
      <c r="A87" s="3" t="s">
        <v>802</v>
      </c>
    </row>
    <row r="88" spans="1:5">
      <c r="A88" s="4" t="s">
        <v>812</v>
      </c>
      <c r="D88" s="8" t="n">
        <v>27.15</v>
      </c>
    </row>
    <row r="89" spans="1:5">
      <c r="A89" s="4" t="s">
        <v>829</v>
      </c>
    </row>
    <row r="90" spans="1:5">
      <c r="A90" s="3" t="s">
        <v>802</v>
      </c>
    </row>
    <row r="91" spans="1:5">
      <c r="A91" s="4" t="s">
        <v>812</v>
      </c>
      <c r="D91" s="7" t="n">
        <v>29.49</v>
      </c>
    </row>
    <row r="92" spans="1:5">
      <c r="A92" s="4" t="s">
        <v>830</v>
      </c>
    </row>
    <row r="93" spans="1:5">
      <c r="A93" s="3" t="s">
        <v>802</v>
      </c>
    </row>
    <row r="94" spans="1:5">
      <c r="A94" s="4" t="s">
        <v>812</v>
      </c>
      <c r="E94" s="8" t="n">
        <v>9.869999999999999</v>
      </c>
    </row>
    <row r="95" spans="1:5">
      <c r="A95" s="4" t="s">
        <v>831</v>
      </c>
    </row>
    <row r="96" spans="1:5">
      <c r="A96" s="3" t="s">
        <v>802</v>
      </c>
    </row>
    <row r="97" spans="1:5">
      <c r="A97" s="4" t="s">
        <v>812</v>
      </c>
      <c r="E97" s="8" t="n">
        <v>10.13</v>
      </c>
    </row>
    <row r="98" spans="1:5">
      <c r="A98" s="4" t="s">
        <v>832</v>
      </c>
    </row>
    <row r="99" spans="1:5">
      <c r="A99" s="3" t="s">
        <v>802</v>
      </c>
    </row>
    <row r="100" spans="1:5">
      <c r="A100" s="4" t="s">
        <v>812</v>
      </c>
      <c r="E100" s="8" t="n">
        <v>14.72</v>
      </c>
    </row>
    <row r="101" spans="1:5">
      <c r="A101" s="4" t="s">
        <v>833</v>
      </c>
    </row>
    <row r="102" spans="1:5">
      <c r="A102" s="3" t="s">
        <v>802</v>
      </c>
    </row>
    <row r="103" spans="1:5">
      <c r="A103" s="4" t="s">
        <v>812</v>
      </c>
      <c r="E103" s="7" t="n">
        <v>17.39</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4</v>
      </c>
      <c r="B1" s="2" t="s">
        <v>1</v>
      </c>
    </row>
    <row r="2" spans="1:3">
      <c r="B2" s="2" t="s">
        <v>24</v>
      </c>
      <c r="C2" s="2" t="s">
        <v>25</v>
      </c>
    </row>
    <row r="3" spans="1:3">
      <c r="A3" s="4" t="s">
        <v>777</v>
      </c>
    </row>
    <row r="4" spans="1:3">
      <c r="A4" s="3" t="s">
        <v>662</v>
      </c>
    </row>
    <row r="5" spans="1:3">
      <c r="A5" s="4" t="s">
        <v>663</v>
      </c>
      <c r="B5" s="5" t="n">
        <v>342206</v>
      </c>
      <c r="C5" s="5" t="n">
        <v>1707571</v>
      </c>
    </row>
    <row r="6" spans="1:3">
      <c r="A6" s="4" t="s">
        <v>664</v>
      </c>
      <c r="B6" s="5" t="n">
        <v>198528</v>
      </c>
      <c r="C6" s="5" t="n">
        <v>309637</v>
      </c>
    </row>
    <row r="7" spans="1:3">
      <c r="A7" s="4" t="s">
        <v>666</v>
      </c>
      <c r="B7" s="5" t="n">
        <v>-38697</v>
      </c>
      <c r="C7" s="5" t="n">
        <v>-61041</v>
      </c>
    </row>
    <row r="8" spans="1:3">
      <c r="A8" s="4" t="s">
        <v>665</v>
      </c>
      <c r="B8" s="5" t="n">
        <v>0</v>
      </c>
      <c r="C8" s="5" t="n">
        <v>-1613961</v>
      </c>
    </row>
    <row r="9" spans="1:3">
      <c r="A9" s="4" t="s">
        <v>667</v>
      </c>
      <c r="B9" s="5" t="n">
        <v>502037</v>
      </c>
      <c r="C9" s="5" t="n">
        <v>342206</v>
      </c>
    </row>
    <row r="10" spans="1:3">
      <c r="A10" s="4" t="s">
        <v>835</v>
      </c>
    </row>
    <row r="11" spans="1:3">
      <c r="A11" s="3" t="s">
        <v>662</v>
      </c>
    </row>
    <row r="12" spans="1:3">
      <c r="A12" s="4" t="s">
        <v>663</v>
      </c>
      <c r="B12" s="5" t="n">
        <v>364263</v>
      </c>
      <c r="C12" s="5" t="n">
        <v>108589</v>
      </c>
    </row>
    <row r="13" spans="1:3">
      <c r="A13" s="4" t="s">
        <v>664</v>
      </c>
      <c r="B13" s="5" t="n">
        <v>198528</v>
      </c>
      <c r="C13" s="5" t="n">
        <v>326694</v>
      </c>
    </row>
    <row r="14" spans="1:3">
      <c r="A14" s="4" t="s">
        <v>666</v>
      </c>
      <c r="B14" s="5" t="n">
        <v>-38697</v>
      </c>
      <c r="C14" s="5" t="n">
        <v>-66041</v>
      </c>
    </row>
    <row r="15" spans="1:3">
      <c r="A15" s="4" t="s">
        <v>665</v>
      </c>
      <c r="B15" s="5" t="n">
        <v>0</v>
      </c>
      <c r="C15" s="5" t="n">
        <v>-4979</v>
      </c>
    </row>
    <row r="16" spans="1:3">
      <c r="A16" s="4" t="s">
        <v>667</v>
      </c>
      <c r="B16" s="5" t="n">
        <v>524094</v>
      </c>
      <c r="C16" s="5" t="n">
        <v>364263</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6</v>
      </c>
      <c r="B1" s="2" t="s">
        <v>1</v>
      </c>
    </row>
    <row r="2" spans="1:3">
      <c r="B2" s="2" t="s">
        <v>24</v>
      </c>
      <c r="C2" s="2" t="s">
        <v>25</v>
      </c>
    </row>
    <row r="3" spans="1:3">
      <c r="A3" s="3" t="s">
        <v>662</v>
      </c>
    </row>
    <row r="4" spans="1:3">
      <c r="A4" s="4" t="s">
        <v>837</v>
      </c>
      <c r="B4" s="6" t="n">
        <v>2874</v>
      </c>
      <c r="C4" s="6" t="n">
        <v>1969</v>
      </c>
    </row>
    <row r="5" spans="1:3">
      <c r="A5" s="4" t="s">
        <v>838</v>
      </c>
      <c r="B5" s="5" t="n">
        <v>0</v>
      </c>
      <c r="C5" s="5" t="n">
        <v>65</v>
      </c>
    </row>
    <row r="6" spans="1:3">
      <c r="A6" s="4" t="s">
        <v>839</v>
      </c>
      <c r="B6" s="5" t="n">
        <v>21</v>
      </c>
      <c r="C6" s="5" t="n">
        <v>88</v>
      </c>
    </row>
    <row r="7" spans="1:3">
      <c r="A7" s="4" t="s">
        <v>840</v>
      </c>
      <c r="B7" s="5" t="n">
        <v>2895</v>
      </c>
      <c r="C7" s="5" t="n">
        <v>2122</v>
      </c>
    </row>
    <row r="8" spans="1:3">
      <c r="A8" s="4" t="s">
        <v>841</v>
      </c>
      <c r="B8" s="5" t="n">
        <v>2564</v>
      </c>
      <c r="C8" s="5" t="n">
        <v>2222</v>
      </c>
    </row>
    <row r="9" spans="1:3">
      <c r="A9" s="4" t="s">
        <v>842</v>
      </c>
      <c r="B9" s="5" t="n">
        <v>5459</v>
      </c>
      <c r="C9" s="5" t="n">
        <v>4344</v>
      </c>
    </row>
    <row r="10" spans="1:3">
      <c r="A10" s="4" t="s">
        <v>61</v>
      </c>
    </row>
    <row r="11" spans="1:3">
      <c r="A11" s="3" t="s">
        <v>662</v>
      </c>
    </row>
    <row r="12" spans="1:3">
      <c r="A12" s="4" t="s">
        <v>842</v>
      </c>
      <c r="B12" s="5" t="n">
        <v>5216</v>
      </c>
      <c r="C12" s="5" t="n">
        <v>3947</v>
      </c>
    </row>
    <row r="13" spans="1:3">
      <c r="A13" s="4" t="s">
        <v>56</v>
      </c>
    </row>
    <row r="14" spans="1:3">
      <c r="A14" s="3" t="s">
        <v>662</v>
      </c>
    </row>
    <row r="15" spans="1:3">
      <c r="A15" s="4" t="s">
        <v>842</v>
      </c>
      <c r="B15" s="6" t="n">
        <v>243</v>
      </c>
      <c r="C15" s="6" t="n">
        <v>397</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3</v>
      </c>
      <c r="B1" s="2" t="s">
        <v>1</v>
      </c>
    </row>
    <row r="2" spans="1:3">
      <c r="B2" s="2" t="s">
        <v>24</v>
      </c>
      <c r="C2" s="2" t="s">
        <v>25</v>
      </c>
    </row>
    <row r="3" spans="1:3">
      <c r="A3" s="3" t="s">
        <v>217</v>
      </c>
    </row>
    <row r="4" spans="1:3">
      <c r="A4" s="4" t="s">
        <v>73</v>
      </c>
      <c r="B4" s="6" t="n">
        <v>273943</v>
      </c>
      <c r="C4" s="6" t="n">
        <v>157330</v>
      </c>
    </row>
    <row r="5" spans="1:3">
      <c r="A5" s="4" t="s">
        <v>844</v>
      </c>
      <c r="B5" s="5" t="n">
        <v>0</v>
      </c>
      <c r="C5" s="5" t="n">
        <v>-24904</v>
      </c>
    </row>
    <row r="6" spans="1:3">
      <c r="A6" s="4" t="s">
        <v>75</v>
      </c>
      <c r="B6" s="6" t="n">
        <v>273943</v>
      </c>
      <c r="C6" s="6" t="n">
        <v>132426</v>
      </c>
    </row>
    <row r="7" spans="1:3">
      <c r="A7" s="4" t="s">
        <v>845</v>
      </c>
      <c r="B7" s="5" t="n">
        <v>210692</v>
      </c>
      <c r="C7" s="5" t="n">
        <v>207436</v>
      </c>
    </row>
    <row r="8" spans="1:3">
      <c r="A8" s="4" t="s">
        <v>82</v>
      </c>
      <c r="B8" s="7" t="n">
        <v>1.3</v>
      </c>
      <c r="C8" s="7" t="n">
        <v>0.76</v>
      </c>
    </row>
    <row r="9" spans="1:3">
      <c r="A9" s="4" t="s">
        <v>84</v>
      </c>
      <c r="B9" s="5" t="n">
        <v>0</v>
      </c>
      <c r="C9" s="8" t="n">
        <v>-0.12</v>
      </c>
    </row>
    <row r="10" spans="1:3">
      <c r="A10" s="4" t="s">
        <v>86</v>
      </c>
      <c r="B10" s="7" t="n">
        <v>1.3</v>
      </c>
      <c r="C10" s="7" t="n">
        <v>0.64</v>
      </c>
    </row>
    <row r="11" spans="1:3">
      <c r="A11" s="4" t="s">
        <v>846</v>
      </c>
      <c r="B11" s="5" t="n">
        <v>212623</v>
      </c>
      <c r="C11" s="5" t="n">
        <v>209114</v>
      </c>
    </row>
    <row r="12" spans="1:3">
      <c r="A12" s="4" t="s">
        <v>83</v>
      </c>
      <c r="B12" s="7" t="n">
        <v>1.29</v>
      </c>
      <c r="C12" s="7" t="n">
        <v>0.75</v>
      </c>
    </row>
    <row r="13" spans="1:3">
      <c r="A13" s="4" t="s">
        <v>85</v>
      </c>
      <c r="B13" s="5" t="n">
        <v>0</v>
      </c>
      <c r="C13" s="8" t="n">
        <v>-0.12</v>
      </c>
    </row>
    <row r="14" spans="1:3">
      <c r="A14" s="4" t="s">
        <v>87</v>
      </c>
      <c r="B14" s="7" t="n">
        <v>1.29</v>
      </c>
      <c r="C14" s="7" t="n">
        <v>0.63</v>
      </c>
    </row>
    <row r="15" spans="1:3">
      <c r="A15" s="4" t="s">
        <v>847</v>
      </c>
      <c r="B15" s="5" t="n">
        <v>905</v>
      </c>
      <c r="C15" s="5" t="n">
        <v>972</v>
      </c>
    </row>
    <row r="16" spans="1:3">
      <c r="A16" s="4" t="s">
        <v>848</v>
      </c>
      <c r="B16" s="5" t="n">
        <v>1026</v>
      </c>
      <c r="C16" s="5" t="n">
        <v>706</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9</v>
      </c>
      <c r="B1" s="2" t="s">
        <v>1</v>
      </c>
    </row>
    <row r="2" spans="1:3">
      <c r="B2" s="2" t="s">
        <v>24</v>
      </c>
      <c r="C2" s="2" t="s">
        <v>25</v>
      </c>
    </row>
    <row r="3" spans="1:3">
      <c r="A3" s="4" t="s">
        <v>850</v>
      </c>
    </row>
    <row r="4" spans="1:3">
      <c r="A4" s="3" t="s">
        <v>662</v>
      </c>
    </row>
    <row r="5" spans="1:3">
      <c r="A5" s="4" t="s">
        <v>851</v>
      </c>
      <c r="B5" s="5" t="n">
        <v>0</v>
      </c>
      <c r="C5" s="5" t="n">
        <v>527</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2</v>
      </c>
      <c r="B1" s="2" t="s">
        <v>24</v>
      </c>
      <c r="C1" s="2" t="s">
        <v>25</v>
      </c>
      <c r="D1" s="2" t="s">
        <v>518</v>
      </c>
    </row>
    <row r="2" spans="1:4">
      <c r="A2" s="3" t="s">
        <v>221</v>
      </c>
    </row>
    <row r="3" spans="1:4">
      <c r="A3" s="4" t="s">
        <v>27</v>
      </c>
      <c r="B3" s="6" t="n">
        <v>332227</v>
      </c>
      <c r="C3" s="6" t="n">
        <v>231596</v>
      </c>
      <c r="D3" s="6" t="n">
        <v>23489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3</v>
      </c>
      <c r="B1" s="2" t="s">
        <v>1</v>
      </c>
    </row>
    <row r="2" spans="1:3">
      <c r="B2" s="2" t="s">
        <v>24</v>
      </c>
      <c r="C2" s="2" t="s">
        <v>25</v>
      </c>
    </row>
    <row r="3" spans="1:3">
      <c r="A3" s="3" t="s">
        <v>101</v>
      </c>
    </row>
    <row r="4" spans="1:3">
      <c r="A4" s="4" t="s">
        <v>854</v>
      </c>
      <c r="B4" s="6" t="n">
        <v>-5831</v>
      </c>
      <c r="C4" s="6" t="n">
        <v>-7468</v>
      </c>
    </row>
    <row r="5" spans="1:3">
      <c r="A5" s="4" t="s">
        <v>855</v>
      </c>
      <c r="B5" s="5" t="n">
        <v>-4937</v>
      </c>
      <c r="C5" s="5" t="n">
        <v>6291</v>
      </c>
    </row>
    <row r="6" spans="1:3">
      <c r="A6" s="4" t="s">
        <v>856</v>
      </c>
      <c r="B6" s="5" t="n">
        <v>942</v>
      </c>
      <c r="C6" s="5" t="n">
        <v>60</v>
      </c>
    </row>
    <row r="7" spans="1:3">
      <c r="A7" s="4" t="s">
        <v>857</v>
      </c>
      <c r="B7" s="5" t="n">
        <v>43425</v>
      </c>
      <c r="C7" s="5" t="n">
        <v>9276</v>
      </c>
    </row>
    <row r="8" spans="1:3">
      <c r="A8" s="4" t="s">
        <v>101</v>
      </c>
      <c r="B8" s="5" t="n">
        <v>33599</v>
      </c>
      <c r="C8" s="5" t="n">
        <v>8159</v>
      </c>
    </row>
    <row r="9" spans="1:3">
      <c r="A9" s="3" t="s">
        <v>858</v>
      </c>
    </row>
    <row r="10" spans="1:3">
      <c r="A10" s="4" t="s">
        <v>859</v>
      </c>
      <c r="B10" s="5" t="n">
        <v>8589</v>
      </c>
      <c r="C10" s="5" t="n">
        <v>24963</v>
      </c>
    </row>
    <row r="11" spans="1:3">
      <c r="A11" s="3" t="s">
        <v>860</v>
      </c>
    </row>
    <row r="12" spans="1:3">
      <c r="A12" s="4" t="s">
        <v>861</v>
      </c>
      <c r="B12" s="5" t="n">
        <v>12297</v>
      </c>
      <c r="C12" s="5" t="n">
        <v>0</v>
      </c>
    </row>
    <row r="13" spans="1:3">
      <c r="A13" s="4" t="s">
        <v>862</v>
      </c>
      <c r="B13" s="6" t="n">
        <v>6209</v>
      </c>
      <c r="C13" s="6" t="n">
        <v>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3</v>
      </c>
      <c r="B1" s="2" t="s">
        <v>1</v>
      </c>
    </row>
    <row r="2" spans="1:3">
      <c r="B2" s="2" t="s">
        <v>24</v>
      </c>
      <c r="C2" s="2" t="s">
        <v>25</v>
      </c>
    </row>
    <row r="3" spans="1:3">
      <c r="A3" s="3" t="s">
        <v>864</v>
      </c>
    </row>
    <row r="4" spans="1:3">
      <c r="A4" s="4" t="s">
        <v>55</v>
      </c>
      <c r="B4" s="6" t="n">
        <v>915911</v>
      </c>
      <c r="C4" s="6" t="n">
        <v>747495</v>
      </c>
    </row>
    <row r="5" spans="1:3">
      <c r="A5" s="4" t="s">
        <v>56</v>
      </c>
      <c r="B5" s="5" t="n">
        <v>-267432</v>
      </c>
      <c r="C5" s="5" t="n">
        <v>-288315</v>
      </c>
    </row>
    <row r="6" spans="1:3">
      <c r="A6" s="4" t="s">
        <v>57</v>
      </c>
      <c r="B6" s="5" t="n">
        <v>-26418</v>
      </c>
      <c r="C6" s="5" t="n">
        <v>-21396</v>
      </c>
    </row>
    <row r="7" spans="1:3">
      <c r="A7" s="4" t="s">
        <v>58</v>
      </c>
      <c r="B7" s="5" t="n">
        <v>-133718</v>
      </c>
      <c r="C7" s="5" t="n">
        <v>-148655</v>
      </c>
    </row>
    <row r="8" spans="1:3">
      <c r="A8" s="4" t="s">
        <v>59</v>
      </c>
      <c r="B8" s="5" t="n">
        <v>488343</v>
      </c>
      <c r="C8" s="5" t="n">
        <v>289129</v>
      </c>
    </row>
    <row r="9" spans="1:3">
      <c r="A9" s="4" t="s">
        <v>61</v>
      </c>
      <c r="B9" s="5" t="n">
        <v>-31565</v>
      </c>
      <c r="C9" s="5" t="n">
        <v>-25646</v>
      </c>
    </row>
    <row r="10" spans="1:3">
      <c r="A10" s="4" t="s">
        <v>62</v>
      </c>
      <c r="B10" s="5" t="n">
        <v>0</v>
      </c>
      <c r="C10" s="5" t="n">
        <v>-397</v>
      </c>
    </row>
    <row r="11" spans="1:3">
      <c r="A11" s="4" t="s">
        <v>63</v>
      </c>
      <c r="B11" s="5" t="n">
        <v>-66614</v>
      </c>
      <c r="C11" s="5" t="n">
        <v>-48411</v>
      </c>
    </row>
    <row r="12" spans="1:3">
      <c r="A12" s="4" t="s">
        <v>64</v>
      </c>
      <c r="B12" s="5" t="n">
        <v>-3081</v>
      </c>
      <c r="C12" s="5" t="n">
        <v>-11877</v>
      </c>
    </row>
    <row r="13" spans="1:3">
      <c r="A13" s="4" t="s">
        <v>65</v>
      </c>
      <c r="B13" s="5" t="n">
        <v>387083</v>
      </c>
      <c r="C13" s="5" t="n">
        <v>202798</v>
      </c>
    </row>
    <row r="14" spans="1:3">
      <c r="A14" s="4" t="s">
        <v>433</v>
      </c>
      <c r="B14" s="5" t="n">
        <v>5130</v>
      </c>
      <c r="C14" s="5" t="n">
        <v>3376</v>
      </c>
    </row>
    <row r="15" spans="1:3">
      <c r="A15" s="4" t="s">
        <v>68</v>
      </c>
      <c r="B15" s="5" t="n">
        <v>5714</v>
      </c>
      <c r="C15" s="5" t="n">
        <v>2111</v>
      </c>
    </row>
    <row r="16" spans="1:3">
      <c r="A16" s="4" t="s">
        <v>69</v>
      </c>
      <c r="B16" s="5" t="n">
        <v>-3617</v>
      </c>
      <c r="C16" s="5" t="n">
        <v>-12206</v>
      </c>
    </row>
    <row r="17" spans="1:3">
      <c r="A17" s="4" t="s">
        <v>70</v>
      </c>
      <c r="B17" s="5" t="n">
        <v>394310</v>
      </c>
      <c r="C17" s="5" t="n">
        <v>196079</v>
      </c>
    </row>
    <row r="18" spans="1:3">
      <c r="A18" s="4" t="s">
        <v>865</v>
      </c>
      <c r="B18" s="5" t="n">
        <v>302299</v>
      </c>
      <c r="C18" s="5" t="n">
        <v>156803</v>
      </c>
    </row>
    <row r="19" spans="1:3">
      <c r="A19" s="4" t="s">
        <v>36</v>
      </c>
      <c r="B19" s="5" t="n">
        <v>1710160</v>
      </c>
      <c r="C19" s="5" t="n">
        <v>1485800</v>
      </c>
    </row>
    <row r="20" spans="1:3">
      <c r="A20" s="4" t="s">
        <v>46</v>
      </c>
      <c r="B20" s="5" t="n">
        <v>447054</v>
      </c>
      <c r="C20" s="5" t="n">
        <v>328204</v>
      </c>
    </row>
    <row r="21" spans="1:3">
      <c r="A21" s="4" t="s">
        <v>258</v>
      </c>
    </row>
    <row r="22" spans="1:3">
      <c r="A22" s="3" t="s">
        <v>864</v>
      </c>
    </row>
    <row r="23" spans="1:3">
      <c r="A23" s="4" t="s">
        <v>865</v>
      </c>
      <c r="B23" s="5" t="n">
        <v>174970</v>
      </c>
      <c r="C23" s="5" t="n">
        <v>85643</v>
      </c>
    </row>
    <row r="24" spans="1:3">
      <c r="A24" s="4" t="s">
        <v>629</v>
      </c>
    </row>
    <row r="25" spans="1:3">
      <c r="A25" s="3" t="s">
        <v>864</v>
      </c>
    </row>
    <row r="26" spans="1:3">
      <c r="A26" s="4" t="s">
        <v>865</v>
      </c>
      <c r="B26" s="5" t="n">
        <v>127329</v>
      </c>
      <c r="C26" s="5" t="n">
        <v>71160</v>
      </c>
    </row>
    <row r="27" spans="1:3">
      <c r="A27" s="4" t="s">
        <v>866</v>
      </c>
    </row>
    <row r="28" spans="1:3">
      <c r="A28" s="3" t="s">
        <v>864</v>
      </c>
    </row>
    <row r="29" spans="1:3">
      <c r="A29" s="4" t="s">
        <v>58</v>
      </c>
      <c r="B29" s="5" t="n">
        <v>-5</v>
      </c>
      <c r="C29" s="5" t="n">
        <v>-2</v>
      </c>
    </row>
    <row r="30" spans="1:3">
      <c r="A30" s="4" t="s">
        <v>59</v>
      </c>
      <c r="B30" s="5" t="n">
        <v>-5</v>
      </c>
      <c r="C30" s="5" t="n">
        <v>-2</v>
      </c>
    </row>
    <row r="31" spans="1:3">
      <c r="A31" s="4" t="s">
        <v>61</v>
      </c>
      <c r="B31" s="5" t="n">
        <v>-31565</v>
      </c>
      <c r="C31" s="5" t="n">
        <v>-25646</v>
      </c>
    </row>
    <row r="32" spans="1:3">
      <c r="A32" s="4" t="s">
        <v>62</v>
      </c>
      <c r="C32" s="5" t="n">
        <v>-397</v>
      </c>
    </row>
    <row r="33" spans="1:3">
      <c r="A33" s="4" t="s">
        <v>65</v>
      </c>
      <c r="B33" s="5" t="n">
        <v>-31570</v>
      </c>
      <c r="C33" s="5" t="n">
        <v>-26045</v>
      </c>
    </row>
    <row r="34" spans="1:3">
      <c r="A34" s="4" t="s">
        <v>36</v>
      </c>
      <c r="B34" s="5" t="n">
        <v>236442</v>
      </c>
      <c r="C34" s="5" t="n">
        <v>257459</v>
      </c>
    </row>
    <row r="35" spans="1:3">
      <c r="A35" s="4" t="s">
        <v>46</v>
      </c>
      <c r="B35" s="5" t="n">
        <v>37983</v>
      </c>
      <c r="C35" s="5" t="n">
        <v>12855</v>
      </c>
    </row>
    <row r="36" spans="1:3">
      <c r="A36" s="4" t="s">
        <v>867</v>
      </c>
    </row>
    <row r="37" spans="1:3">
      <c r="A37" s="3" t="s">
        <v>864</v>
      </c>
    </row>
    <row r="38" spans="1:3">
      <c r="A38" s="4" t="s">
        <v>55</v>
      </c>
      <c r="B38" s="5" t="n">
        <v>307807</v>
      </c>
      <c r="C38" s="5" t="n">
        <v>247104</v>
      </c>
    </row>
    <row r="39" spans="1:3">
      <c r="A39" s="4" t="s">
        <v>56</v>
      </c>
      <c r="B39" s="5" t="n">
        <v>-102845</v>
      </c>
      <c r="C39" s="5" t="n">
        <v>-102743</v>
      </c>
    </row>
    <row r="40" spans="1:3">
      <c r="A40" s="4" t="s">
        <v>57</v>
      </c>
      <c r="B40" s="5" t="n">
        <v>-9074</v>
      </c>
      <c r="C40" s="5" t="n">
        <v>-5377</v>
      </c>
    </row>
    <row r="41" spans="1:3">
      <c r="A41" s="4" t="s">
        <v>58</v>
      </c>
      <c r="B41" s="5" t="n">
        <v>-45861</v>
      </c>
      <c r="C41" s="5" t="n">
        <v>-38015</v>
      </c>
    </row>
    <row r="42" spans="1:3">
      <c r="A42" s="4" t="s">
        <v>59</v>
      </c>
      <c r="B42" s="5" t="n">
        <v>150027</v>
      </c>
      <c r="C42" s="5" t="n">
        <v>100969</v>
      </c>
    </row>
    <row r="43" spans="1:3">
      <c r="A43" s="4" t="s">
        <v>63</v>
      </c>
      <c r="B43" s="5" t="n">
        <v>-4090</v>
      </c>
      <c r="C43" s="5" t="n">
        <v>-10756</v>
      </c>
    </row>
    <row r="44" spans="1:3">
      <c r="A44" s="4" t="s">
        <v>65</v>
      </c>
      <c r="B44" s="5" t="n">
        <v>145937</v>
      </c>
      <c r="C44" s="5" t="n">
        <v>90213</v>
      </c>
    </row>
    <row r="45" spans="1:3">
      <c r="A45" s="4" t="s">
        <v>865</v>
      </c>
      <c r="B45" s="5" t="n">
        <v>126350</v>
      </c>
      <c r="C45" s="5" t="n">
        <v>53344</v>
      </c>
    </row>
    <row r="46" spans="1:3">
      <c r="A46" s="4" t="s">
        <v>36</v>
      </c>
      <c r="B46" s="5" t="n">
        <v>531457</v>
      </c>
      <c r="C46" s="5" t="n">
        <v>562752</v>
      </c>
    </row>
    <row r="47" spans="1:3">
      <c r="A47" s="4" t="s">
        <v>46</v>
      </c>
      <c r="B47" s="5" t="n">
        <v>204160</v>
      </c>
      <c r="C47" s="5" t="n">
        <v>117119</v>
      </c>
    </row>
    <row r="48" spans="1:3">
      <c r="A48" s="4" t="s">
        <v>868</v>
      </c>
    </row>
    <row r="49" spans="1:3">
      <c r="A49" s="3" t="s">
        <v>864</v>
      </c>
    </row>
    <row r="50" spans="1:3">
      <c r="A50" s="4" t="s">
        <v>865</v>
      </c>
      <c r="B50" s="5" t="n">
        <v>67079</v>
      </c>
      <c r="C50" s="5" t="n">
        <v>28079</v>
      </c>
    </row>
    <row r="51" spans="1:3">
      <c r="A51" s="4" t="s">
        <v>869</v>
      </c>
    </row>
    <row r="52" spans="1:3">
      <c r="A52" s="3" t="s">
        <v>864</v>
      </c>
    </row>
    <row r="53" spans="1:3">
      <c r="A53" s="4" t="s">
        <v>865</v>
      </c>
      <c r="B53" s="5" t="n">
        <v>59271</v>
      </c>
      <c r="C53" s="5" t="n">
        <v>25265</v>
      </c>
    </row>
    <row r="54" spans="1:3">
      <c r="A54" s="4" t="s">
        <v>870</v>
      </c>
    </row>
    <row r="55" spans="1:3">
      <c r="A55" s="3" t="s">
        <v>864</v>
      </c>
    </row>
    <row r="56" spans="1:3">
      <c r="A56" s="4" t="s">
        <v>55</v>
      </c>
      <c r="B56" s="5" t="n">
        <v>164045</v>
      </c>
      <c r="C56" s="5" t="n">
        <v>145892</v>
      </c>
    </row>
    <row r="57" spans="1:3">
      <c r="A57" s="4" t="s">
        <v>56</v>
      </c>
      <c r="B57" s="5" t="n">
        <v>-88844</v>
      </c>
      <c r="C57" s="5" t="n">
        <v>-77299</v>
      </c>
    </row>
    <row r="58" spans="1:3">
      <c r="A58" s="4" t="s">
        <v>57</v>
      </c>
      <c r="B58" s="5" t="n">
        <v>-8352</v>
      </c>
      <c r="C58" s="5" t="n">
        <v>-9586</v>
      </c>
    </row>
    <row r="59" spans="1:3">
      <c r="A59" s="4" t="s">
        <v>58</v>
      </c>
      <c r="B59" s="5" t="n">
        <v>-25500</v>
      </c>
      <c r="C59" s="5" t="n">
        <v>-22576</v>
      </c>
    </row>
    <row r="60" spans="1:3">
      <c r="A60" s="4" t="s">
        <v>59</v>
      </c>
      <c r="B60" s="5" t="n">
        <v>41349</v>
      </c>
      <c r="C60" s="5" t="n">
        <v>36431</v>
      </c>
    </row>
    <row r="61" spans="1:3">
      <c r="A61" s="4" t="s">
        <v>63</v>
      </c>
      <c r="B61" s="5" t="n">
        <v>-6232</v>
      </c>
      <c r="C61" s="5" t="n">
        <v>-7780</v>
      </c>
    </row>
    <row r="62" spans="1:3">
      <c r="A62" s="4" t="s">
        <v>64</v>
      </c>
      <c r="B62" s="5" t="n">
        <v>-2832</v>
      </c>
      <c r="C62" s="5" t="n">
        <v>-2290</v>
      </c>
    </row>
    <row r="63" spans="1:3">
      <c r="A63" s="4" t="s">
        <v>65</v>
      </c>
      <c r="B63" s="5" t="n">
        <v>32285</v>
      </c>
      <c r="C63" s="5" t="n">
        <v>26361</v>
      </c>
    </row>
    <row r="64" spans="1:3">
      <c r="A64" s="4" t="s">
        <v>865</v>
      </c>
      <c r="B64" s="5" t="n">
        <v>42509</v>
      </c>
      <c r="C64" s="5" t="n">
        <v>33348</v>
      </c>
    </row>
    <row r="65" spans="1:3">
      <c r="A65" s="4" t="s">
        <v>36</v>
      </c>
      <c r="B65" s="5" t="n">
        <v>196176</v>
      </c>
      <c r="C65" s="5" t="n">
        <v>92168</v>
      </c>
    </row>
    <row r="66" spans="1:3">
      <c r="A66" s="4" t="s">
        <v>46</v>
      </c>
      <c r="B66" s="5" t="n">
        <v>51466</v>
      </c>
      <c r="C66" s="5" t="n">
        <v>46348</v>
      </c>
    </row>
    <row r="67" spans="1:3">
      <c r="A67" s="4" t="s">
        <v>871</v>
      </c>
    </row>
    <row r="68" spans="1:3">
      <c r="A68" s="3" t="s">
        <v>864</v>
      </c>
    </row>
    <row r="69" spans="1:3">
      <c r="A69" s="4" t="s">
        <v>865</v>
      </c>
      <c r="B69" s="5" t="n">
        <v>26001</v>
      </c>
      <c r="C69" s="5" t="n">
        <v>17226</v>
      </c>
    </row>
    <row r="70" spans="1:3">
      <c r="A70" s="4" t="s">
        <v>872</v>
      </c>
    </row>
    <row r="71" spans="1:3">
      <c r="A71" s="3" t="s">
        <v>864</v>
      </c>
    </row>
    <row r="72" spans="1:3">
      <c r="A72" s="4" t="s">
        <v>865</v>
      </c>
      <c r="B72" s="5" t="n">
        <v>16508</v>
      </c>
      <c r="C72" s="5" t="n">
        <v>16122</v>
      </c>
    </row>
    <row r="73" spans="1:3">
      <c r="A73" s="4" t="s">
        <v>873</v>
      </c>
    </row>
    <row r="74" spans="1:3">
      <c r="A74" s="3" t="s">
        <v>864</v>
      </c>
    </row>
    <row r="75" spans="1:3">
      <c r="A75" s="4" t="s">
        <v>55</v>
      </c>
      <c r="B75" s="5" t="n">
        <v>444059</v>
      </c>
      <c r="C75" s="5" t="n">
        <v>327055</v>
      </c>
    </row>
    <row r="76" spans="1:3">
      <c r="A76" s="4" t="s">
        <v>56</v>
      </c>
      <c r="B76" s="5" t="n">
        <v>-75743</v>
      </c>
      <c r="C76" s="5" t="n">
        <v>-70906</v>
      </c>
    </row>
    <row r="77" spans="1:3">
      <c r="A77" s="4" t="s">
        <v>57</v>
      </c>
      <c r="B77" s="5" t="n">
        <v>-8992</v>
      </c>
      <c r="C77" s="5" t="n">
        <v>-6433</v>
      </c>
    </row>
    <row r="78" spans="1:3">
      <c r="A78" s="4" t="s">
        <v>58</v>
      </c>
      <c r="B78" s="5" t="n">
        <v>-60167</v>
      </c>
      <c r="C78" s="5" t="n">
        <v>-82589</v>
      </c>
    </row>
    <row r="79" spans="1:3">
      <c r="A79" s="4" t="s">
        <v>59</v>
      </c>
      <c r="B79" s="5" t="n">
        <v>299157</v>
      </c>
      <c r="C79" s="5" t="n">
        <v>167127</v>
      </c>
    </row>
    <row r="80" spans="1:3">
      <c r="A80" s="4" t="s">
        <v>63</v>
      </c>
      <c r="B80" s="5" t="n">
        <v>-26481</v>
      </c>
      <c r="C80" s="5" t="n">
        <v>-21400</v>
      </c>
    </row>
    <row r="81" spans="1:3">
      <c r="A81" s="4" t="s">
        <v>65</v>
      </c>
      <c r="B81" s="5" t="n">
        <v>272676</v>
      </c>
      <c r="C81" s="5" t="n">
        <v>145727</v>
      </c>
    </row>
    <row r="82" spans="1:3">
      <c r="A82" s="4" t="s">
        <v>865</v>
      </c>
      <c r="B82" s="5" t="n">
        <v>105057</v>
      </c>
      <c r="C82" s="5" t="n">
        <v>62585</v>
      </c>
    </row>
    <row r="83" spans="1:3">
      <c r="A83" s="4" t="s">
        <v>36</v>
      </c>
      <c r="B83" s="5" t="n">
        <v>436616</v>
      </c>
      <c r="C83" s="5" t="n">
        <v>433385</v>
      </c>
    </row>
    <row r="84" spans="1:3">
      <c r="A84" s="4" t="s">
        <v>46</v>
      </c>
      <c r="B84" s="5" t="n">
        <v>122324</v>
      </c>
      <c r="C84" s="5" t="n">
        <v>116929</v>
      </c>
    </row>
    <row r="85" spans="1:3">
      <c r="A85" s="4" t="s">
        <v>874</v>
      </c>
    </row>
    <row r="86" spans="1:3">
      <c r="A86" s="3" t="s">
        <v>864</v>
      </c>
    </row>
    <row r="87" spans="1:3">
      <c r="A87" s="4" t="s">
        <v>865</v>
      </c>
      <c r="B87" s="5" t="n">
        <v>58650</v>
      </c>
      <c r="C87" s="5" t="n">
        <v>34641</v>
      </c>
    </row>
    <row r="88" spans="1:3">
      <c r="A88" s="4" t="s">
        <v>875</v>
      </c>
    </row>
    <row r="89" spans="1:3">
      <c r="A89" s="3" t="s">
        <v>864</v>
      </c>
    </row>
    <row r="90" spans="1:3">
      <c r="A90" s="4" t="s">
        <v>865</v>
      </c>
      <c r="B90" s="5" t="n">
        <v>46407</v>
      </c>
      <c r="C90" s="5" t="n">
        <v>27944</v>
      </c>
    </row>
    <row r="91" spans="1:3">
      <c r="A91" s="4" t="s">
        <v>876</v>
      </c>
    </row>
    <row r="92" spans="1:3">
      <c r="A92" s="3" t="s">
        <v>864</v>
      </c>
    </row>
    <row r="93" spans="1:3">
      <c r="A93" s="4" t="s">
        <v>55</v>
      </c>
      <c r="C93" s="5" t="n">
        <v>27444</v>
      </c>
    </row>
    <row r="94" spans="1:3">
      <c r="A94" s="4" t="s">
        <v>56</v>
      </c>
      <c r="C94" s="5" t="n">
        <v>-37367</v>
      </c>
    </row>
    <row r="95" spans="1:3">
      <c r="A95" s="4" t="s">
        <v>58</v>
      </c>
      <c r="B95" s="5" t="n">
        <v>-2185</v>
      </c>
      <c r="C95" s="5" t="n">
        <v>-5473</v>
      </c>
    </row>
    <row r="96" spans="1:3">
      <c r="A96" s="4" t="s">
        <v>59</v>
      </c>
      <c r="B96" s="5" t="n">
        <v>-2185</v>
      </c>
      <c r="C96" s="5" t="n">
        <v>-15396</v>
      </c>
    </row>
    <row r="97" spans="1:3">
      <c r="A97" s="4" t="s">
        <v>63</v>
      </c>
      <c r="B97" s="5" t="n">
        <v>-29811</v>
      </c>
      <c r="C97" s="5" t="n">
        <v>-8475</v>
      </c>
    </row>
    <row r="98" spans="1:3">
      <c r="A98" s="4" t="s">
        <v>64</v>
      </c>
      <c r="B98" s="5" t="n">
        <v>-249</v>
      </c>
      <c r="C98" s="5" t="n">
        <v>-9587</v>
      </c>
    </row>
    <row r="99" spans="1:3">
      <c r="A99" s="4" t="s">
        <v>65</v>
      </c>
      <c r="B99" s="5" t="n">
        <v>-32245</v>
      </c>
      <c r="C99" s="5" t="n">
        <v>-33458</v>
      </c>
    </row>
    <row r="100" spans="1:3">
      <c r="A100" s="4" t="s">
        <v>865</v>
      </c>
      <c r="B100" s="5" t="n">
        <v>28383</v>
      </c>
      <c r="C100" s="5" t="n">
        <v>7526</v>
      </c>
    </row>
    <row r="101" spans="1:3">
      <c r="A101" s="4" t="s">
        <v>36</v>
      </c>
      <c r="B101" s="5" t="n">
        <v>309469</v>
      </c>
      <c r="C101" s="5" t="n">
        <v>140036</v>
      </c>
    </row>
    <row r="102" spans="1:3">
      <c r="A102" s="4" t="s">
        <v>46</v>
      </c>
      <c r="B102" s="5" t="n">
        <v>31121</v>
      </c>
      <c r="C102" s="5" t="n">
        <v>34953</v>
      </c>
    </row>
    <row r="103" spans="1:3">
      <c r="A103" s="4" t="s">
        <v>877</v>
      </c>
    </row>
    <row r="104" spans="1:3">
      <c r="A104" s="3" t="s">
        <v>864</v>
      </c>
    </row>
    <row r="105" spans="1:3">
      <c r="A105" s="4" t="s">
        <v>865</v>
      </c>
      <c r="B105" s="5" t="n">
        <v>23240</v>
      </c>
      <c r="C105" s="5" t="n">
        <v>5697</v>
      </c>
    </row>
    <row r="106" spans="1:3">
      <c r="A106" s="4" t="s">
        <v>878</v>
      </c>
    </row>
    <row r="107" spans="1:3">
      <c r="A107" s="3" t="s">
        <v>864</v>
      </c>
    </row>
    <row r="108" spans="1:3">
      <c r="A108" s="4" t="s">
        <v>865</v>
      </c>
      <c r="B108" s="6" t="n">
        <v>5143</v>
      </c>
      <c r="C108" s="6" t="n">
        <v>1829</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9</v>
      </c>
      <c r="B1" s="2" t="s">
        <v>1</v>
      </c>
    </row>
    <row r="2" spans="1:3">
      <c r="B2" s="2" t="s">
        <v>24</v>
      </c>
      <c r="C2" s="2" t="s">
        <v>25</v>
      </c>
    </row>
    <row r="3" spans="1:3">
      <c r="A3" s="3" t="s">
        <v>880</v>
      </c>
    </row>
    <row r="4" spans="1:3">
      <c r="A4" s="4" t="s">
        <v>31</v>
      </c>
      <c r="B4" s="6" t="n">
        <v>1312248</v>
      </c>
      <c r="C4" s="6" t="n">
        <v>1189982</v>
      </c>
    </row>
    <row r="5" spans="1:3">
      <c r="A5" s="4" t="s">
        <v>55</v>
      </c>
      <c r="B5" s="5" t="n">
        <v>915911</v>
      </c>
      <c r="C5" s="5" t="n">
        <v>747495</v>
      </c>
    </row>
    <row r="6" spans="1:3">
      <c r="A6" s="4" t="s">
        <v>881</v>
      </c>
    </row>
    <row r="7" spans="1:3">
      <c r="A7" s="3" t="s">
        <v>880</v>
      </c>
    </row>
    <row r="8" spans="1:3">
      <c r="A8" s="4" t="s">
        <v>55</v>
      </c>
      <c r="B8" s="6" t="n">
        <v>905144</v>
      </c>
      <c r="C8" s="6" t="n">
        <v>617607</v>
      </c>
    </row>
    <row r="9" spans="1:3">
      <c r="A9" s="4" t="s">
        <v>882</v>
      </c>
      <c r="B9" s="4" t="s">
        <v>883</v>
      </c>
      <c r="C9" s="4" t="s">
        <v>884</v>
      </c>
    </row>
    <row r="10" spans="1:3">
      <c r="A10" s="4" t="s">
        <v>885</v>
      </c>
    </row>
    <row r="11" spans="1:3">
      <c r="A11" s="3" t="s">
        <v>880</v>
      </c>
    </row>
    <row r="12" spans="1:3">
      <c r="A12" s="4" t="s">
        <v>55</v>
      </c>
      <c r="B12" s="6" t="n">
        <v>442767</v>
      </c>
      <c r="C12" s="6" t="n">
        <v>326447</v>
      </c>
    </row>
    <row r="13" spans="1:3">
      <c r="A13" s="4" t="s">
        <v>886</v>
      </c>
    </row>
    <row r="14" spans="1:3">
      <c r="A14" s="3" t="s">
        <v>880</v>
      </c>
    </row>
    <row r="15" spans="1:3">
      <c r="A15" s="4" t="s">
        <v>55</v>
      </c>
      <c r="B15" s="5" t="n">
        <v>186195</v>
      </c>
      <c r="C15" s="5" t="n">
        <v>148280</v>
      </c>
    </row>
    <row r="16" spans="1:3">
      <c r="A16" s="4" t="s">
        <v>887</v>
      </c>
    </row>
    <row r="17" spans="1:3">
      <c r="A17" s="3" t="s">
        <v>880</v>
      </c>
    </row>
    <row r="18" spans="1:3">
      <c r="A18" s="4" t="s">
        <v>55</v>
      </c>
      <c r="B18" s="5" t="n">
        <v>182762</v>
      </c>
      <c r="C18" s="5" t="n">
        <v>142880</v>
      </c>
    </row>
    <row r="19" spans="1:3">
      <c r="A19" s="4" t="s">
        <v>888</v>
      </c>
    </row>
    <row r="20" spans="1:3">
      <c r="A20" s="3" t="s">
        <v>880</v>
      </c>
    </row>
    <row r="21" spans="1:3">
      <c r="A21" s="4" t="s">
        <v>55</v>
      </c>
      <c r="B21" s="5" t="n">
        <v>93420</v>
      </c>
      <c r="C21" s="5" t="n">
        <v>0</v>
      </c>
    </row>
    <row r="22" spans="1:3">
      <c r="A22" s="4" t="s">
        <v>609</v>
      </c>
    </row>
    <row r="23" spans="1:3">
      <c r="A23" s="3" t="s">
        <v>880</v>
      </c>
    </row>
    <row r="24" spans="1:3">
      <c r="A24" s="4" t="s">
        <v>31</v>
      </c>
      <c r="B24" s="5" t="n">
        <v>571569</v>
      </c>
      <c r="C24" s="5" t="n">
        <v>666626</v>
      </c>
    </row>
    <row r="25" spans="1:3">
      <c r="A25" s="4" t="s">
        <v>889</v>
      </c>
    </row>
    <row r="26" spans="1:3">
      <c r="A26" s="3" t="s">
        <v>880</v>
      </c>
    </row>
    <row r="27" spans="1:3">
      <c r="A27" s="4" t="s">
        <v>31</v>
      </c>
      <c r="B27" s="6" t="n">
        <v>740679</v>
      </c>
      <c r="C27" s="6" t="n">
        <v>523356</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24</v>
      </c>
      <c r="C1" s="2" t="s">
        <v>25</v>
      </c>
    </row>
    <row r="2" spans="1:3">
      <c r="A2" s="3" t="s">
        <v>227</v>
      </c>
    </row>
    <row r="3" spans="1:3">
      <c r="A3" s="4" t="s">
        <v>48</v>
      </c>
      <c r="B3" s="6" t="n">
        <v>923964</v>
      </c>
      <c r="C3" s="6" t="n">
        <v>951184</v>
      </c>
    </row>
    <row r="4" spans="1:3">
      <c r="A4" s="4" t="s">
        <v>49</v>
      </c>
      <c r="B4" s="5" t="n">
        <v>35135</v>
      </c>
      <c r="C4" s="5" t="n">
        <v>33122</v>
      </c>
    </row>
    <row r="5" spans="1:3">
      <c r="A5" s="4" t="s">
        <v>50</v>
      </c>
      <c r="B5" s="5" t="n">
        <v>-87911</v>
      </c>
      <c r="C5" s="5" t="n">
        <v>36078</v>
      </c>
    </row>
    <row r="6" spans="1:3">
      <c r="A6" s="4" t="s">
        <v>51</v>
      </c>
      <c r="B6" s="5" t="n">
        <v>391918</v>
      </c>
      <c r="C6" s="5" t="n">
        <v>137212</v>
      </c>
    </row>
    <row r="7" spans="1:3">
      <c r="A7" s="4" t="s">
        <v>891</v>
      </c>
      <c r="B7" s="6" t="n">
        <v>1263106</v>
      </c>
      <c r="C7" s="6" t="n">
        <v>115759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7</v>
      </c>
      <c r="B1" s="2" t="s">
        <v>1</v>
      </c>
    </row>
    <row r="2" spans="1:2">
      <c r="B2" s="2" t="s">
        <v>24</v>
      </c>
    </row>
    <row r="3" spans="1:2">
      <c r="A3" s="3" t="s">
        <v>168</v>
      </c>
    </row>
    <row r="4" spans="1:2">
      <c r="A4" s="4" t="s">
        <v>167</v>
      </c>
      <c r="B4" s="4" t="s">
        <v>16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4</v>
      </c>
      <c r="C1" s="2" t="s">
        <v>25</v>
      </c>
    </row>
    <row r="2" spans="1:3">
      <c r="A2" s="3" t="s">
        <v>893</v>
      </c>
    </row>
    <row r="3" spans="1:3">
      <c r="A3" s="4" t="s">
        <v>894</v>
      </c>
      <c r="B3" s="6" t="n">
        <v>191618</v>
      </c>
    </row>
    <row r="4" spans="1:3">
      <c r="A4" s="4" t="s">
        <v>895</v>
      </c>
    </row>
    <row r="5" spans="1:3">
      <c r="A5" s="3" t="s">
        <v>893</v>
      </c>
    </row>
    <row r="6" spans="1:3">
      <c r="A6" s="4" t="s">
        <v>894</v>
      </c>
      <c r="B6" s="5" t="n">
        <v>147859</v>
      </c>
      <c r="C6" s="6" t="n">
        <v>123321</v>
      </c>
    </row>
    <row r="7" spans="1:3">
      <c r="A7" s="4" t="s">
        <v>896</v>
      </c>
    </row>
    <row r="8" spans="1:3">
      <c r="A8" s="3" t="s">
        <v>532</v>
      </c>
    </row>
    <row r="9" spans="1:3">
      <c r="A9" s="4" t="s">
        <v>897</v>
      </c>
      <c r="B9" s="5" t="n">
        <v>363211</v>
      </c>
      <c r="C9" s="5" t="n">
        <v>259078</v>
      </c>
    </row>
    <row r="10" spans="1:3">
      <c r="A10" s="4" t="s">
        <v>38</v>
      </c>
    </row>
    <row r="11" spans="1:3">
      <c r="A11" s="3" t="s">
        <v>893</v>
      </c>
    </row>
    <row r="12" spans="1:3">
      <c r="A12" s="4" t="s">
        <v>894</v>
      </c>
      <c r="B12" s="5" t="n">
        <v>125635</v>
      </c>
    </row>
    <row r="13" spans="1:3">
      <c r="A13" s="4" t="s">
        <v>898</v>
      </c>
    </row>
    <row r="14" spans="1:3">
      <c r="A14" s="3" t="s">
        <v>893</v>
      </c>
    </row>
    <row r="15" spans="1:3">
      <c r="A15" s="4" t="s">
        <v>894</v>
      </c>
      <c r="B15" s="5" t="n">
        <v>125635</v>
      </c>
      <c r="C15" s="5" t="n">
        <v>84746</v>
      </c>
    </row>
    <row r="16" spans="1:3">
      <c r="A16" s="4" t="s">
        <v>40</v>
      </c>
    </row>
    <row r="17" spans="1:3">
      <c r="A17" s="3" t="s">
        <v>893</v>
      </c>
    </row>
    <row r="18" spans="1:3">
      <c r="A18" s="4" t="s">
        <v>894</v>
      </c>
      <c r="B18" s="5" t="n">
        <v>23107</v>
      </c>
    </row>
    <row r="19" spans="1:3">
      <c r="A19" s="4" t="s">
        <v>899</v>
      </c>
    </row>
    <row r="20" spans="1:3">
      <c r="A20" s="3" t="s">
        <v>893</v>
      </c>
    </row>
    <row r="21" spans="1:3">
      <c r="A21" s="4" t="s">
        <v>894</v>
      </c>
      <c r="B21" s="5" t="n">
        <v>22224</v>
      </c>
      <c r="C21" s="5" t="n">
        <v>38575</v>
      </c>
    </row>
    <row r="22" spans="1:3">
      <c r="A22" s="4" t="s">
        <v>900</v>
      </c>
    </row>
    <row r="23" spans="1:3">
      <c r="A23" s="3" t="s">
        <v>532</v>
      </c>
    </row>
    <row r="24" spans="1:3">
      <c r="A24" s="4" t="s">
        <v>897</v>
      </c>
      <c r="B24" s="5" t="n">
        <v>1209</v>
      </c>
      <c r="C24" s="5" t="n">
        <v>12754</v>
      </c>
    </row>
    <row r="25" spans="1:3">
      <c r="A25" s="4" t="s">
        <v>901</v>
      </c>
    </row>
    <row r="26" spans="1:3">
      <c r="A26" s="3" t="s">
        <v>532</v>
      </c>
    </row>
    <row r="27" spans="1:3">
      <c r="A27" s="4" t="s">
        <v>897</v>
      </c>
      <c r="B27" s="5" t="n">
        <v>332227</v>
      </c>
      <c r="C27" s="5" t="n">
        <v>231596</v>
      </c>
    </row>
    <row r="28" spans="1:3">
      <c r="A28" s="4" t="s">
        <v>902</v>
      </c>
    </row>
    <row r="29" spans="1:3">
      <c r="A29" s="3" t="s">
        <v>532</v>
      </c>
    </row>
    <row r="30" spans="1:3">
      <c r="A30" s="4" t="s">
        <v>897</v>
      </c>
      <c r="B30" s="5" t="n">
        <v>22190</v>
      </c>
      <c r="C30" s="5" t="n">
        <v>22193</v>
      </c>
    </row>
    <row r="31" spans="1:3">
      <c r="A31" s="4" t="s">
        <v>903</v>
      </c>
    </row>
    <row r="32" spans="1:3">
      <c r="A32" s="3" t="s">
        <v>532</v>
      </c>
    </row>
    <row r="33" spans="1:3">
      <c r="A33" s="4" t="s">
        <v>897</v>
      </c>
      <c r="B33" s="5" t="n">
        <v>8794</v>
      </c>
      <c r="C33" s="5" t="n">
        <v>5289</v>
      </c>
    </row>
    <row r="34" spans="1:3">
      <c r="A34" s="4" t="s">
        <v>904</v>
      </c>
    </row>
    <row r="35" spans="1:3">
      <c r="A35" s="3" t="s">
        <v>532</v>
      </c>
    </row>
    <row r="36" spans="1:3">
      <c r="A36" s="4" t="s">
        <v>897</v>
      </c>
      <c r="B36" s="6" t="n">
        <v>141781</v>
      </c>
      <c r="C36" s="6" t="n">
        <v>10010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05</v>
      </c>
      <c r="B1" s="2" t="s">
        <v>24</v>
      </c>
      <c r="C1" s="2" t="s">
        <v>25</v>
      </c>
    </row>
    <row r="2" spans="1:3">
      <c r="A2" s="3" t="s">
        <v>906</v>
      </c>
    </row>
    <row r="3" spans="1:3">
      <c r="A3" s="4" t="s">
        <v>907</v>
      </c>
      <c r="B3" s="6" t="n">
        <v>1710160</v>
      </c>
      <c r="C3" s="6" t="n">
        <v>1485800</v>
      </c>
    </row>
    <row r="4" spans="1:3">
      <c r="A4" s="4" t="s">
        <v>908</v>
      </c>
    </row>
    <row r="5" spans="1:3">
      <c r="A5" s="3" t="s">
        <v>906</v>
      </c>
    </row>
    <row r="6" spans="1:3">
      <c r="A6" s="4" t="s">
        <v>907</v>
      </c>
      <c r="B6" s="5" t="n">
        <v>141781</v>
      </c>
      <c r="C6" s="5" t="n">
        <v>100109</v>
      </c>
    </row>
    <row r="7" spans="1:3">
      <c r="A7" s="4" t="s">
        <v>909</v>
      </c>
    </row>
    <row r="8" spans="1:3">
      <c r="A8" s="3" t="s">
        <v>906</v>
      </c>
    </row>
    <row r="9" spans="1:3">
      <c r="A9" s="4" t="s">
        <v>907</v>
      </c>
      <c r="B9" s="6" t="n">
        <v>1209</v>
      </c>
      <c r="C9" s="6" t="n">
        <v>1275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4</v>
      </c>
      <c r="C2" s="2" t="s">
        <v>25</v>
      </c>
      <c r="D2" s="2" t="s">
        <v>518</v>
      </c>
    </row>
    <row r="3" spans="1:4">
      <c r="A3" s="3" t="s">
        <v>211</v>
      </c>
    </row>
    <row r="4" spans="1:4">
      <c r="A4" s="4" t="s">
        <v>911</v>
      </c>
      <c r="B4" s="6" t="n">
        <v>205285</v>
      </c>
      <c r="C4" s="6" t="n">
        <v>165346</v>
      </c>
    </row>
    <row r="5" spans="1:4">
      <c r="A5" s="4" t="s">
        <v>27</v>
      </c>
      <c r="B5" s="6" t="n">
        <v>332227</v>
      </c>
      <c r="C5" s="6" t="n">
        <v>231596</v>
      </c>
      <c r="D5" s="6" t="n">
        <v>234898</v>
      </c>
    </row>
    <row r="6" spans="1:4">
      <c r="A6" s="4" t="s">
        <v>912</v>
      </c>
    </row>
    <row r="7" spans="1:4">
      <c r="A7" s="3" t="s">
        <v>880</v>
      </c>
    </row>
    <row r="8" spans="1:4">
      <c r="A8" s="4" t="s">
        <v>913</v>
      </c>
      <c r="B8" s="4" t="s">
        <v>914</v>
      </c>
    </row>
    <row r="9" spans="1:4">
      <c r="A9" s="4" t="s">
        <v>915</v>
      </c>
    </row>
    <row r="10" spans="1:4">
      <c r="A10" s="3" t="s">
        <v>880</v>
      </c>
    </row>
    <row r="11" spans="1:4">
      <c r="A11" s="4" t="s">
        <v>913</v>
      </c>
      <c r="B11" s="4" t="s">
        <v>916</v>
      </c>
    </row>
    <row r="12" spans="1:4">
      <c r="A12" s="4" t="s">
        <v>917</v>
      </c>
      <c r="B12" s="6" t="n">
        <v>13546</v>
      </c>
    </row>
    <row r="13" spans="1:4">
      <c r="A13" s="4" t="s">
        <v>918</v>
      </c>
      <c r="B13" s="5" t="n">
        <v>588</v>
      </c>
    </row>
    <row r="14" spans="1:4">
      <c r="A14" s="4" t="s">
        <v>919</v>
      </c>
      <c r="B14" s="6" t="n">
        <v>366</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outlineLevelCol="0"/>
  <cols>
    <col customWidth="1" max="1" min="1" width="80"/>
    <col customWidth="1" max="2" min="2" width="21"/>
  </cols>
  <sheetData>
    <row r="1" spans="1:2">
      <c r="A1" s="1" t="s">
        <v>920</v>
      </c>
      <c r="B1" s="2" t="s">
        <v>487</v>
      </c>
    </row>
    <row r="2" spans="1:2">
      <c r="A2" s="3" t="s">
        <v>893</v>
      </c>
    </row>
    <row r="3" spans="1:2">
      <c r="A3" s="4" t="s">
        <v>921</v>
      </c>
      <c r="B3" s="6" t="n">
        <v>191618</v>
      </c>
    </row>
    <row r="4" spans="1:2">
      <c r="A4" s="4" t="s">
        <v>38</v>
      </c>
    </row>
    <row r="5" spans="1:2">
      <c r="A5" s="3" t="s">
        <v>893</v>
      </c>
    </row>
    <row r="6" spans="1:2">
      <c r="A6" s="4" t="s">
        <v>921</v>
      </c>
      <c r="B6" s="5" t="n">
        <v>125635</v>
      </c>
    </row>
    <row r="7" spans="1:2">
      <c r="A7" s="4" t="s">
        <v>922</v>
      </c>
    </row>
    <row r="8" spans="1:2">
      <c r="A8" s="3" t="s">
        <v>893</v>
      </c>
    </row>
    <row r="9" spans="1:2">
      <c r="A9" s="4" t="s">
        <v>921</v>
      </c>
      <c r="B9" s="5" t="n">
        <v>23107</v>
      </c>
    </row>
    <row r="10" spans="1:2">
      <c r="A10" s="4" t="s">
        <v>923</v>
      </c>
    </row>
    <row r="11" spans="1:2">
      <c r="A11" s="3" t="s">
        <v>893</v>
      </c>
    </row>
    <row r="12" spans="1:2">
      <c r="A12" s="4" t="s">
        <v>921</v>
      </c>
      <c r="B12" s="5" t="n">
        <v>8442</v>
      </c>
    </row>
    <row r="13" spans="1:2">
      <c r="A13" s="4" t="s">
        <v>924</v>
      </c>
    </row>
    <row r="14" spans="1:2">
      <c r="A14" s="3" t="s">
        <v>893</v>
      </c>
    </row>
    <row r="15" spans="1:2">
      <c r="A15" s="4" t="s">
        <v>921</v>
      </c>
      <c r="B15" s="5" t="n">
        <v>34434</v>
      </c>
    </row>
    <row r="16" spans="1:2">
      <c r="A16" s="4" t="s">
        <v>925</v>
      </c>
    </row>
    <row r="17" spans="1:2">
      <c r="A17" s="3" t="s">
        <v>893</v>
      </c>
    </row>
    <row r="18" spans="1:2">
      <c r="A18" s="4" t="s">
        <v>921</v>
      </c>
      <c r="B18" s="5" t="n">
        <v>177385</v>
      </c>
    </row>
    <row r="19" spans="1:2">
      <c r="A19" s="4" t="s">
        <v>926</v>
      </c>
    </row>
    <row r="20" spans="1:2">
      <c r="A20" s="3" t="s">
        <v>893</v>
      </c>
    </row>
    <row r="21" spans="1:2">
      <c r="A21" s="4" t="s">
        <v>921</v>
      </c>
      <c r="B21" s="5" t="n">
        <v>125635</v>
      </c>
    </row>
    <row r="22" spans="1:2">
      <c r="A22" s="4" t="s">
        <v>927</v>
      </c>
    </row>
    <row r="23" spans="1:2">
      <c r="A23" s="3" t="s">
        <v>893</v>
      </c>
    </row>
    <row r="24" spans="1:2">
      <c r="A24" s="4" t="s">
        <v>921</v>
      </c>
      <c r="B24" s="5" t="n">
        <v>13101</v>
      </c>
    </row>
    <row r="25" spans="1:2">
      <c r="A25" s="4" t="s">
        <v>928</v>
      </c>
    </row>
    <row r="26" spans="1:2">
      <c r="A26" s="3" t="s">
        <v>893</v>
      </c>
    </row>
    <row r="27" spans="1:2">
      <c r="A27" s="4" t="s">
        <v>921</v>
      </c>
      <c r="B27" s="5" t="n">
        <v>4215</v>
      </c>
    </row>
    <row r="28" spans="1:2">
      <c r="A28" s="4" t="s">
        <v>929</v>
      </c>
    </row>
    <row r="29" spans="1:2">
      <c r="A29" s="3" t="s">
        <v>893</v>
      </c>
    </row>
    <row r="30" spans="1:2">
      <c r="A30" s="4" t="s">
        <v>921</v>
      </c>
      <c r="B30" s="5" t="n">
        <v>34434</v>
      </c>
    </row>
    <row r="31" spans="1:2">
      <c r="A31" s="4" t="s">
        <v>930</v>
      </c>
    </row>
    <row r="32" spans="1:2">
      <c r="A32" s="3" t="s">
        <v>893</v>
      </c>
    </row>
    <row r="33" spans="1:2">
      <c r="A33" s="4" t="s">
        <v>921</v>
      </c>
      <c r="B33" s="5" t="n">
        <v>13944</v>
      </c>
    </row>
    <row r="34" spans="1:2">
      <c r="A34" s="4" t="s">
        <v>931</v>
      </c>
    </row>
    <row r="35" spans="1:2">
      <c r="A35" s="3" t="s">
        <v>893</v>
      </c>
    </row>
    <row r="36" spans="1:2">
      <c r="A36" s="4" t="s">
        <v>921</v>
      </c>
      <c r="B36" s="5" t="n">
        <v>0</v>
      </c>
    </row>
    <row r="37" spans="1:2">
      <c r="A37" s="4" t="s">
        <v>932</v>
      </c>
    </row>
    <row r="38" spans="1:2">
      <c r="A38" s="3" t="s">
        <v>893</v>
      </c>
    </row>
    <row r="39" spans="1:2">
      <c r="A39" s="4" t="s">
        <v>921</v>
      </c>
      <c r="B39" s="5" t="n">
        <v>10006</v>
      </c>
    </row>
    <row r="40" spans="1:2">
      <c r="A40" s="4" t="s">
        <v>933</v>
      </c>
    </row>
    <row r="41" spans="1:2">
      <c r="A41" s="3" t="s">
        <v>893</v>
      </c>
    </row>
    <row r="42" spans="1:2">
      <c r="A42" s="4" t="s">
        <v>921</v>
      </c>
      <c r="B42" s="5" t="n">
        <v>3938</v>
      </c>
    </row>
    <row r="43" spans="1:2">
      <c r="A43" s="4" t="s">
        <v>934</v>
      </c>
    </row>
    <row r="44" spans="1:2">
      <c r="A44" s="3" t="s">
        <v>893</v>
      </c>
    </row>
    <row r="45" spans="1:2">
      <c r="A45" s="4" t="s">
        <v>921</v>
      </c>
      <c r="B45" s="5" t="n">
        <v>0</v>
      </c>
    </row>
    <row r="46" spans="1:2">
      <c r="A46" s="4" t="s">
        <v>935</v>
      </c>
    </row>
    <row r="47" spans="1:2">
      <c r="A47" s="3" t="s">
        <v>893</v>
      </c>
    </row>
    <row r="48" spans="1:2">
      <c r="A48" s="4" t="s">
        <v>921</v>
      </c>
      <c r="B48" s="5" t="n">
        <v>289</v>
      </c>
    </row>
    <row r="49" spans="1:2">
      <c r="A49" s="4" t="s">
        <v>936</v>
      </c>
    </row>
    <row r="50" spans="1:2">
      <c r="A50" s="3" t="s">
        <v>893</v>
      </c>
    </row>
    <row r="51" spans="1:2">
      <c r="A51" s="4" t="s">
        <v>921</v>
      </c>
      <c r="B51" s="5" t="n">
        <v>0</v>
      </c>
    </row>
    <row r="52" spans="1:2">
      <c r="A52" s="4" t="s">
        <v>937</v>
      </c>
    </row>
    <row r="53" spans="1:2">
      <c r="A53" s="3" t="s">
        <v>893</v>
      </c>
    </row>
    <row r="54" spans="1:2">
      <c r="A54" s="4" t="s">
        <v>921</v>
      </c>
      <c r="B54" s="5" t="n">
        <v>0</v>
      </c>
    </row>
    <row r="55" spans="1:2">
      <c r="A55" s="4" t="s">
        <v>938</v>
      </c>
    </row>
    <row r="56" spans="1:2">
      <c r="A56" s="3" t="s">
        <v>893</v>
      </c>
    </row>
    <row r="57" spans="1:2">
      <c r="A57" s="4" t="s">
        <v>921</v>
      </c>
      <c r="B57" s="5" t="n">
        <v>289</v>
      </c>
    </row>
    <row r="58" spans="1:2">
      <c r="A58" s="4" t="s">
        <v>939</v>
      </c>
    </row>
    <row r="59" spans="1:2">
      <c r="A59" s="3" t="s">
        <v>893</v>
      </c>
    </row>
    <row r="60" spans="1:2">
      <c r="A60" s="4" t="s">
        <v>921</v>
      </c>
      <c r="B60" s="5" t="n">
        <v>0</v>
      </c>
    </row>
    <row r="61" spans="1:2">
      <c r="A61" s="4" t="s">
        <v>940</v>
      </c>
    </row>
    <row r="62" spans="1:2">
      <c r="A62" s="3" t="s">
        <v>893</v>
      </c>
    </row>
    <row r="63" spans="1:2">
      <c r="A63" s="4" t="s">
        <v>921</v>
      </c>
      <c r="B63" s="5" t="n">
        <v>0</v>
      </c>
    </row>
    <row r="64" spans="1:2">
      <c r="A64" s="4" t="s">
        <v>941</v>
      </c>
    </row>
    <row r="65" spans="1:2">
      <c r="A65" s="3" t="s">
        <v>893</v>
      </c>
    </row>
    <row r="66" spans="1:2">
      <c r="A66" s="4" t="s">
        <v>921</v>
      </c>
      <c r="B66" s="5" t="n">
        <v>0</v>
      </c>
    </row>
    <row r="67" spans="1:2">
      <c r="A67" s="4" t="s">
        <v>942</v>
      </c>
    </row>
    <row r="68" spans="1:2">
      <c r="A68" s="3" t="s">
        <v>893</v>
      </c>
    </row>
    <row r="69" spans="1:2">
      <c r="A69" s="4" t="s">
        <v>921</v>
      </c>
      <c r="B69" s="5" t="n">
        <v>0</v>
      </c>
    </row>
    <row r="70" spans="1:2">
      <c r="A70" s="4" t="s">
        <v>943</v>
      </c>
    </row>
    <row r="71" spans="1:2">
      <c r="A71" s="3" t="s">
        <v>893</v>
      </c>
    </row>
    <row r="72" spans="1:2">
      <c r="A72" s="4" t="s">
        <v>921</v>
      </c>
      <c r="B72" s="5" t="n">
        <v>0</v>
      </c>
    </row>
    <row r="73" spans="1:2">
      <c r="A73" s="4" t="s">
        <v>944</v>
      </c>
    </row>
    <row r="74" spans="1:2">
      <c r="A74" s="3" t="s">
        <v>893</v>
      </c>
    </row>
    <row r="75" spans="1:2">
      <c r="A75" s="4" t="s">
        <v>921</v>
      </c>
      <c r="B75" s="6"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6"/>
    <col customWidth="1" max="6" min="6" width="19"/>
    <col customWidth="1" max="7" min="7" width="24"/>
    <col customWidth="1" max="8" min="8" width="19"/>
    <col customWidth="1" max="9" min="9" width="19"/>
    <col customWidth="1" max="10" min="10" width="19"/>
  </cols>
  <sheetData>
    <row r="1" spans="1:10">
      <c r="A1" s="1" t="s">
        <v>945</v>
      </c>
      <c r="B1" s="2" t="s">
        <v>1</v>
      </c>
    </row>
    <row r="2" spans="1:10">
      <c r="B2" s="2" t="s">
        <v>487</v>
      </c>
      <c r="C2" s="2" t="s">
        <v>487</v>
      </c>
      <c r="D2" s="2" t="s">
        <v>946</v>
      </c>
      <c r="E2" s="2" t="s">
        <v>946</v>
      </c>
      <c r="F2" s="2" t="s">
        <v>947</v>
      </c>
      <c r="G2" s="2" t="s">
        <v>948</v>
      </c>
      <c r="H2" s="2" t="s">
        <v>949</v>
      </c>
      <c r="I2" s="2" t="s">
        <v>949</v>
      </c>
      <c r="J2" s="2" t="s">
        <v>947</v>
      </c>
    </row>
    <row r="3" spans="1:10">
      <c r="A3" s="3" t="s">
        <v>211</v>
      </c>
    </row>
    <row r="4" spans="1:10">
      <c r="A4" s="4" t="s">
        <v>950</v>
      </c>
      <c r="F4" s="8" t="n">
        <v>0.78</v>
      </c>
      <c r="G4" s="8" t="n">
        <v>0.78</v>
      </c>
      <c r="H4" s="8" t="n">
        <v>0.7</v>
      </c>
      <c r="I4" s="8" t="n">
        <v>0.73</v>
      </c>
      <c r="J4" s="8" t="n">
        <v>0.8</v>
      </c>
    </row>
    <row r="5" spans="1:10">
      <c r="A5" s="4" t="s">
        <v>951</v>
      </c>
      <c r="D5" s="8" t="n">
        <v>0.75</v>
      </c>
      <c r="E5" s="8" t="n">
        <v>0.77</v>
      </c>
      <c r="F5" s="8" t="n">
        <v>0.77</v>
      </c>
      <c r="G5" s="8" t="n">
        <v>0.77</v>
      </c>
    </row>
    <row r="6" spans="1:10">
      <c r="A6" s="4" t="s">
        <v>952</v>
      </c>
    </row>
    <row r="7" spans="1:10">
      <c r="A7" s="3" t="s">
        <v>880</v>
      </c>
    </row>
    <row r="8" spans="1:10">
      <c r="A8" s="4" t="s">
        <v>913</v>
      </c>
      <c r="C8" s="4" t="s">
        <v>916</v>
      </c>
    </row>
    <row r="9" spans="1:10">
      <c r="A9" s="4" t="s">
        <v>953</v>
      </c>
      <c r="B9" s="6" t="n">
        <v>227299</v>
      </c>
      <c r="C9" s="6" t="n">
        <v>227299</v>
      </c>
      <c r="D9" s="6" t="n">
        <v>227299</v>
      </c>
      <c r="E9" s="6" t="n">
        <v>227299</v>
      </c>
    </row>
    <row r="10" spans="1:10">
      <c r="A10" s="4" t="s">
        <v>954</v>
      </c>
      <c r="B10" s="6" t="n">
        <v>16002</v>
      </c>
    </row>
  </sheetData>
  <mergeCells count="3">
    <mergeCell ref="A1:A2"/>
    <mergeCell ref="B1:G1"/>
    <mergeCell ref="H1:I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9"/>
  </cols>
  <sheetData>
    <row r="1" spans="1:2">
      <c r="A1" s="1" t="s">
        <v>955</v>
      </c>
      <c r="B1" s="2" t="s">
        <v>1</v>
      </c>
    </row>
    <row r="2" spans="1:2">
      <c r="B2" s="2" t="s">
        <v>956</v>
      </c>
    </row>
    <row r="3" spans="1:2">
      <c r="A3" s="4" t="s">
        <v>957</v>
      </c>
    </row>
    <row r="4" spans="1:2">
      <c r="A4" s="3" t="s">
        <v>958</v>
      </c>
    </row>
    <row r="5" spans="1:2">
      <c r="A5" s="4" t="s">
        <v>959</v>
      </c>
      <c r="B5" s="4" t="s">
        <v>960</v>
      </c>
    </row>
    <row r="6" spans="1:2">
      <c r="A6" s="4" t="s">
        <v>961</v>
      </c>
    </row>
    <row r="7" spans="1:2">
      <c r="A7" s="3" t="s">
        <v>958</v>
      </c>
    </row>
    <row r="8" spans="1:2">
      <c r="A8" s="4" t="s">
        <v>962</v>
      </c>
      <c r="B8" s="4" t="s">
        <v>914</v>
      </c>
    </row>
    <row r="9" spans="1:2">
      <c r="A9" s="4" t="s">
        <v>963</v>
      </c>
      <c r="B9" s="5" t="n">
        <v>250</v>
      </c>
    </row>
    <row r="10" spans="1:2">
      <c r="A10" s="4" t="s">
        <v>964</v>
      </c>
      <c r="B10" s="4" t="s">
        <v>914</v>
      </c>
    </row>
    <row r="11" spans="1:2">
      <c r="A11" s="4" t="s">
        <v>965</v>
      </c>
      <c r="B11" s="5" t="n">
        <v>5</v>
      </c>
    </row>
    <row r="12" spans="1:2">
      <c r="A12" s="4" t="s">
        <v>966</v>
      </c>
      <c r="B12" s="6" t="n">
        <v>2</v>
      </c>
    </row>
    <row r="13" spans="1:2">
      <c r="A13" s="4" t="s">
        <v>967</v>
      </c>
    </row>
    <row r="14" spans="1:2">
      <c r="A14" s="3" t="s">
        <v>958</v>
      </c>
    </row>
    <row r="15" spans="1:2">
      <c r="A15" s="4" t="s">
        <v>959</v>
      </c>
      <c r="B15" s="4" t="s">
        <v>968</v>
      </c>
    </row>
    <row r="16" spans="1:2">
      <c r="A16" s="4" t="s">
        <v>969</v>
      </c>
    </row>
    <row r="17" spans="1:2">
      <c r="A17" s="3" t="s">
        <v>958</v>
      </c>
    </row>
    <row r="18" spans="1:2">
      <c r="A18" s="4" t="s">
        <v>959</v>
      </c>
      <c r="B18" s="4" t="s">
        <v>729</v>
      </c>
    </row>
    <row r="19" spans="1:2">
      <c r="A19" s="4" t="s">
        <v>970</v>
      </c>
    </row>
    <row r="20" spans="1:2">
      <c r="A20" s="3" t="s">
        <v>958</v>
      </c>
    </row>
    <row r="21" spans="1:2">
      <c r="A21" s="4" t="s">
        <v>959</v>
      </c>
      <c r="B21" s="4" t="s">
        <v>690</v>
      </c>
    </row>
    <row r="22" spans="1:2">
      <c r="A22" s="4" t="s">
        <v>971</v>
      </c>
    </row>
    <row r="23" spans="1:2">
      <c r="A23" s="3" t="s">
        <v>958</v>
      </c>
    </row>
    <row r="24" spans="1:2">
      <c r="A24" s="4" t="s">
        <v>959</v>
      </c>
      <c r="B24" s="4" t="s">
        <v>733</v>
      </c>
    </row>
    <row r="25" spans="1:2">
      <c r="A25" s="4" t="s">
        <v>972</v>
      </c>
    </row>
    <row r="26" spans="1:2">
      <c r="A26" s="3" t="s">
        <v>958</v>
      </c>
    </row>
    <row r="27" spans="1:2">
      <c r="A27" s="4" t="s">
        <v>959</v>
      </c>
      <c r="B27" s="4" t="s">
        <v>914</v>
      </c>
    </row>
    <row r="28" spans="1:2">
      <c r="A28" s="4" t="s">
        <v>973</v>
      </c>
    </row>
    <row r="29" spans="1:2">
      <c r="A29" s="3" t="s">
        <v>958</v>
      </c>
    </row>
    <row r="30" spans="1:2">
      <c r="A30" s="4" t="s">
        <v>959</v>
      </c>
      <c r="B30" s="4" t="s">
        <v>974</v>
      </c>
    </row>
    <row r="31" spans="1:2">
      <c r="A31" s="4" t="s">
        <v>975</v>
      </c>
    </row>
    <row r="32" spans="1:2">
      <c r="A32" s="3" t="s">
        <v>958</v>
      </c>
    </row>
    <row r="33" spans="1:2">
      <c r="A33" s="4" t="s">
        <v>959</v>
      </c>
      <c r="B33" s="4" t="s">
        <v>916</v>
      </c>
    </row>
    <row r="34" spans="1:2">
      <c r="A34" s="4" t="s">
        <v>976</v>
      </c>
    </row>
    <row r="35" spans="1:2">
      <c r="A35" s="3" t="s">
        <v>958</v>
      </c>
    </row>
    <row r="36" spans="1:2">
      <c r="A36" s="4" t="s">
        <v>959</v>
      </c>
      <c r="B36" s="4" t="s">
        <v>729</v>
      </c>
    </row>
    <row r="37" spans="1:2">
      <c r="A37" s="4" t="s">
        <v>977</v>
      </c>
    </row>
    <row r="38" spans="1:2">
      <c r="A38" s="3" t="s">
        <v>958</v>
      </c>
    </row>
    <row r="39" spans="1:2">
      <c r="A39" s="4" t="s">
        <v>959</v>
      </c>
      <c r="B39" s="4" t="s">
        <v>978</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979</v>
      </c>
      <c r="B1" s="2" t="s">
        <v>1</v>
      </c>
    </row>
    <row r="2" spans="1:3">
      <c r="B2" s="2" t="s">
        <v>24</v>
      </c>
      <c r="C2" s="2" t="s">
        <v>25</v>
      </c>
    </row>
    <row r="3" spans="1:3">
      <c r="A3" s="3" t="s">
        <v>387</v>
      </c>
    </row>
    <row r="4" spans="1:3">
      <c r="A4" s="4" t="s">
        <v>980</v>
      </c>
      <c r="B4" s="6" t="n">
        <v>8230</v>
      </c>
      <c r="C4" s="6" t="n">
        <v>6405</v>
      </c>
    </row>
    <row r="5" spans="1:3">
      <c r="A5" s="4" t="s">
        <v>96</v>
      </c>
      <c r="B5" s="5" t="n">
        <v>4478</v>
      </c>
      <c r="C5" s="5" t="n">
        <v>3173</v>
      </c>
    </row>
    <row r="6" spans="1:3">
      <c r="A6" s="4" t="s">
        <v>981</v>
      </c>
      <c r="B6" s="5" t="n">
        <v>512</v>
      </c>
      <c r="C6" s="5" t="n">
        <v>553</v>
      </c>
    </row>
    <row r="7" spans="1:3">
      <c r="A7" s="4" t="s">
        <v>421</v>
      </c>
      <c r="B7" s="5" t="n">
        <v>0</v>
      </c>
      <c r="C7" s="5" t="n">
        <v>1461</v>
      </c>
    </row>
    <row r="8" spans="1:3">
      <c r="A8" s="4" t="s">
        <v>982</v>
      </c>
      <c r="B8" s="5" t="n">
        <v>13220</v>
      </c>
      <c r="C8" s="5" t="n">
        <v>11592</v>
      </c>
    </row>
    <row r="9" spans="1:3">
      <c r="A9" s="4" t="s">
        <v>983</v>
      </c>
      <c r="B9" s="6" t="n">
        <v>177</v>
      </c>
      <c r="C9" s="6" t="n">
        <v>7</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984</v>
      </c>
      <c r="B1" s="2" t="s">
        <v>985</v>
      </c>
      <c r="C1" s="2" t="s">
        <v>1</v>
      </c>
    </row>
    <row r="2" spans="1:4">
      <c r="B2" s="2" t="s">
        <v>25</v>
      </c>
      <c r="C2" s="2" t="s">
        <v>24</v>
      </c>
      <c r="D2" s="2" t="s">
        <v>25</v>
      </c>
    </row>
    <row r="3" spans="1:4">
      <c r="A3" s="3" t="s">
        <v>986</v>
      </c>
    </row>
    <row r="4" spans="1:4">
      <c r="A4" s="4" t="s">
        <v>111</v>
      </c>
      <c r="C4" s="6" t="n">
        <v>2480</v>
      </c>
      <c r="D4" s="6" t="n">
        <v>1621</v>
      </c>
    </row>
    <row r="5" spans="1:4">
      <c r="A5" s="4" t="s">
        <v>987</v>
      </c>
    </row>
    <row r="6" spans="1:4">
      <c r="A6" s="3" t="s">
        <v>986</v>
      </c>
    </row>
    <row r="7" spans="1:4">
      <c r="A7" s="4" t="s">
        <v>111</v>
      </c>
      <c r="B7" s="6" t="n">
        <v>6250</v>
      </c>
    </row>
    <row r="8" spans="1:4">
      <c r="A8" s="4" t="s">
        <v>959</v>
      </c>
      <c r="B8" s="4" t="s">
        <v>988</v>
      </c>
    </row>
    <row r="9" spans="1:4">
      <c r="A9" s="4" t="s">
        <v>989</v>
      </c>
      <c r="B9" s="6" t="n">
        <v>4133</v>
      </c>
      <c r="D9" s="6" t="n">
        <v>4133</v>
      </c>
    </row>
  </sheetData>
  <mergeCells count="2">
    <mergeCell ref="A1:A2"/>
    <mergeCell ref="C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0</v>
      </c>
      <c r="B1" s="2" t="s">
        <v>1</v>
      </c>
    </row>
    <row r="2" spans="1:3">
      <c r="B2" s="2" t="s">
        <v>24</v>
      </c>
      <c r="C2" s="2" t="s">
        <v>25</v>
      </c>
    </row>
    <row r="3" spans="1:3">
      <c r="A3" s="3" t="s">
        <v>986</v>
      </c>
    </row>
    <row r="4" spans="1:3">
      <c r="A4" s="4" t="s">
        <v>55</v>
      </c>
      <c r="B4" s="6" t="n">
        <v>915911</v>
      </c>
      <c r="C4" s="6" t="n">
        <v>747495</v>
      </c>
    </row>
    <row r="5" spans="1:3">
      <c r="A5" s="4" t="s">
        <v>56</v>
      </c>
      <c r="B5" s="5" t="n">
        <v>-267432</v>
      </c>
      <c r="C5" s="5" t="n">
        <v>-288315</v>
      </c>
    </row>
    <row r="6" spans="1:3">
      <c r="A6" s="4" t="s">
        <v>57</v>
      </c>
      <c r="B6" s="5" t="n">
        <v>-26418</v>
      </c>
      <c r="C6" s="5" t="n">
        <v>-21396</v>
      </c>
    </row>
    <row r="7" spans="1:3">
      <c r="A7" s="4" t="s">
        <v>58</v>
      </c>
      <c r="B7" s="5" t="n">
        <v>-133718</v>
      </c>
      <c r="C7" s="5" t="n">
        <v>-148655</v>
      </c>
    </row>
    <row r="8" spans="1:3">
      <c r="A8" s="4" t="s">
        <v>59</v>
      </c>
      <c r="B8" s="5" t="n">
        <v>488343</v>
      </c>
      <c r="C8" s="5" t="n">
        <v>289129</v>
      </c>
    </row>
    <row r="9" spans="1:3">
      <c r="A9" s="3" t="s">
        <v>60</v>
      </c>
    </row>
    <row r="10" spans="1:3">
      <c r="A10" s="4" t="s">
        <v>991</v>
      </c>
      <c r="B10" s="5" t="n">
        <v>-66614</v>
      </c>
      <c r="C10" s="5" t="n">
        <v>-48411</v>
      </c>
    </row>
    <row r="11" spans="1:3">
      <c r="A11" s="4" t="s">
        <v>64</v>
      </c>
      <c r="B11" s="5" t="n">
        <v>-3081</v>
      </c>
      <c r="C11" s="5" t="n">
        <v>-11877</v>
      </c>
    </row>
    <row r="12" spans="1:3">
      <c r="A12" s="4" t="s">
        <v>65</v>
      </c>
      <c r="B12" s="5" t="n">
        <v>387083</v>
      </c>
      <c r="C12" s="5" t="n">
        <v>202798</v>
      </c>
    </row>
    <row r="13" spans="1:3">
      <c r="A13" s="4" t="s">
        <v>66</v>
      </c>
      <c r="B13" s="5" t="n">
        <v>5130</v>
      </c>
      <c r="C13" s="5" t="n">
        <v>3376</v>
      </c>
    </row>
    <row r="14" spans="1:3">
      <c r="A14" s="4" t="s">
        <v>992</v>
      </c>
      <c r="B14" s="5" t="n">
        <v>16902</v>
      </c>
      <c r="C14" s="5" t="n">
        <v>-2209</v>
      </c>
    </row>
    <row r="15" spans="1:3">
      <c r="A15" s="4" t="s">
        <v>70</v>
      </c>
      <c r="B15" s="5" t="n">
        <v>394310</v>
      </c>
      <c r="C15" s="5" t="n">
        <v>196079</v>
      </c>
    </row>
    <row r="16" spans="1:3">
      <c r="A16" s="4" t="s">
        <v>75</v>
      </c>
      <c r="B16" s="6" t="n">
        <v>273943</v>
      </c>
      <c r="C16" s="6" t="n">
        <v>132426</v>
      </c>
    </row>
    <row r="17" spans="1:3">
      <c r="A17" s="4" t="s">
        <v>993</v>
      </c>
      <c r="B17" s="7" t="n">
        <v>1.3</v>
      </c>
      <c r="C17" s="7" t="n">
        <v>0.64</v>
      </c>
    </row>
    <row r="18" spans="1:3">
      <c r="A18" s="4" t="s">
        <v>994</v>
      </c>
      <c r="B18" s="7" t="n">
        <v>1.29</v>
      </c>
      <c r="C18" s="7" t="n">
        <v>0.63</v>
      </c>
    </row>
    <row r="19" spans="1:3">
      <c r="A19" s="4" t="s">
        <v>278</v>
      </c>
    </row>
    <row r="20" spans="1:3">
      <c r="A20" s="3" t="s">
        <v>986</v>
      </c>
    </row>
    <row r="21" spans="1:3">
      <c r="A21" s="4" t="s">
        <v>55</v>
      </c>
      <c r="C21" s="6" t="n">
        <v>0</v>
      </c>
    </row>
    <row r="22" spans="1:3">
      <c r="A22" s="4" t="s">
        <v>56</v>
      </c>
      <c r="C22" s="5" t="n">
        <v>0</v>
      </c>
    </row>
    <row r="23" spans="1:3">
      <c r="A23" s="4" t="s">
        <v>57</v>
      </c>
      <c r="C23" s="5" t="n">
        <v>0</v>
      </c>
    </row>
    <row r="24" spans="1:3">
      <c r="A24" s="4" t="s">
        <v>58</v>
      </c>
      <c r="C24" s="5" t="n">
        <v>0</v>
      </c>
    </row>
    <row r="25" spans="1:3">
      <c r="A25" s="4" t="s">
        <v>59</v>
      </c>
      <c r="C25" s="5" t="n">
        <v>0</v>
      </c>
    </row>
    <row r="26" spans="1:3">
      <c r="A26" s="3" t="s">
        <v>60</v>
      </c>
    </row>
    <row r="27" spans="1:3">
      <c r="A27" s="4" t="s">
        <v>991</v>
      </c>
      <c r="C27" s="5" t="n">
        <v>-1477</v>
      </c>
    </row>
    <row r="28" spans="1:3">
      <c r="A28" s="4" t="s">
        <v>64</v>
      </c>
      <c r="C28" s="5" t="n">
        <v>-8884</v>
      </c>
    </row>
    <row r="29" spans="1:3">
      <c r="A29" s="4" t="s">
        <v>65</v>
      </c>
      <c r="C29" s="5" t="n">
        <v>-10361</v>
      </c>
    </row>
    <row r="30" spans="1:3">
      <c r="A30" s="4" t="s">
        <v>66</v>
      </c>
      <c r="C30" s="5" t="n">
        <v>363</v>
      </c>
    </row>
    <row r="31" spans="1:3">
      <c r="A31" s="4" t="s">
        <v>995</v>
      </c>
      <c r="C31" s="5" t="n">
        <v>-11600</v>
      </c>
    </row>
    <row r="32" spans="1:3">
      <c r="A32" s="4" t="s">
        <v>992</v>
      </c>
      <c r="C32" s="5" t="n">
        <v>-5968</v>
      </c>
    </row>
    <row r="33" spans="1:3">
      <c r="A33" s="4" t="s">
        <v>70</v>
      </c>
      <c r="C33" s="5" t="n">
        <v>-27566</v>
      </c>
    </row>
    <row r="34" spans="1:3">
      <c r="A34" s="4" t="s">
        <v>996</v>
      </c>
      <c r="C34" s="5" t="n">
        <v>2662</v>
      </c>
    </row>
    <row r="35" spans="1:3">
      <c r="A35" s="4" t="s">
        <v>75</v>
      </c>
      <c r="C35" s="6" t="n">
        <v>-24904</v>
      </c>
    </row>
    <row r="36" spans="1:3">
      <c r="A36" s="4" t="s">
        <v>993</v>
      </c>
      <c r="C36" s="7" t="n">
        <v>-0.12</v>
      </c>
    </row>
    <row r="37" spans="1:3">
      <c r="A37" s="4" t="s">
        <v>994</v>
      </c>
      <c r="C37" s="7" t="n">
        <v>-0.12</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7</v>
      </c>
      <c r="B1" s="2" t="s">
        <v>998</v>
      </c>
      <c r="C1" s="2" t="s">
        <v>24</v>
      </c>
    </row>
    <row r="2" spans="1:3">
      <c r="A2" s="3" t="s">
        <v>999</v>
      </c>
    </row>
    <row r="3" spans="1:3">
      <c r="A3" s="4" t="s">
        <v>959</v>
      </c>
      <c r="C3" s="4" t="s">
        <v>968</v>
      </c>
    </row>
    <row r="4" spans="1:3">
      <c r="A4" s="4" t="s">
        <v>1000</v>
      </c>
    </row>
    <row r="5" spans="1:3">
      <c r="A5" s="3" t="s">
        <v>999</v>
      </c>
    </row>
    <row r="6" spans="1:3">
      <c r="A6" s="4" t="s">
        <v>959</v>
      </c>
      <c r="B6" s="4" t="s">
        <v>73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0</v>
      </c>
      <c r="B1" s="2" t="s">
        <v>1</v>
      </c>
    </row>
    <row r="2" spans="1:2">
      <c r="B2" s="2" t="s">
        <v>24</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3</v>
      </c>
      <c r="B1" s="2" t="s">
        <v>1</v>
      </c>
    </row>
    <row r="2" spans="1:2">
      <c r="B2" s="2" t="s">
        <v>24</v>
      </c>
    </row>
    <row r="3" spans="1:2">
      <c r="A3" s="3" t="s">
        <v>171</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5</v>
      </c>
      <c r="B1" s="2" t="s">
        <v>1</v>
      </c>
    </row>
    <row r="2" spans="1:2">
      <c r="B2" s="2" t="s">
        <v>24</v>
      </c>
    </row>
    <row r="3" spans="1:2">
      <c r="A3" s="3" t="s">
        <v>171</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7</v>
      </c>
      <c r="B1" s="2" t="s">
        <v>1</v>
      </c>
    </row>
    <row r="2" spans="1:2">
      <c r="B2" s="2" t="s">
        <v>24</v>
      </c>
    </row>
    <row r="3" spans="1:2">
      <c r="A3" s="3" t="s">
        <v>171</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9</v>
      </c>
      <c r="B1" s="2" t="s">
        <v>1</v>
      </c>
    </row>
    <row r="2" spans="1:2">
      <c r="B2" s="2" t="s">
        <v>24</v>
      </c>
    </row>
    <row r="3" spans="1:2">
      <c r="A3" s="3" t="s">
        <v>171</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24</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4</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4</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3</v>
      </c>
      <c r="B1" s="2" t="s">
        <v>24</v>
      </c>
      <c r="C1" s="2" t="s">
        <v>25</v>
      </c>
    </row>
    <row r="2" spans="1:3">
      <c r="A2" s="3" t="s">
        <v>26</v>
      </c>
    </row>
    <row r="3" spans="1:3">
      <c r="A3" s="4" t="s">
        <v>27</v>
      </c>
      <c r="B3" s="6" t="n">
        <v>332227</v>
      </c>
      <c r="C3" s="6" t="n">
        <v>231596</v>
      </c>
    </row>
    <row r="4" spans="1:3">
      <c r="A4" s="4" t="s">
        <v>28</v>
      </c>
      <c r="B4" s="5" t="n">
        <v>20151</v>
      </c>
      <c r="C4" s="5" t="n">
        <v>15668</v>
      </c>
    </row>
    <row r="5" spans="1:3">
      <c r="A5" s="4" t="s">
        <v>29</v>
      </c>
      <c r="B5" s="5" t="n">
        <v>40089</v>
      </c>
      <c r="C5" s="5" t="n">
        <v>41432</v>
      </c>
    </row>
    <row r="6" spans="1:3">
      <c r="A6" s="4" t="s">
        <v>30</v>
      </c>
      <c r="B6" s="5" t="n">
        <v>5445</v>
      </c>
      <c r="C6" s="5" t="n">
        <v>7122</v>
      </c>
    </row>
    <row r="7" spans="1:3">
      <c r="A7" s="4" t="s">
        <v>26</v>
      </c>
      <c r="B7" s="5" t="n">
        <v>397912</v>
      </c>
      <c r="C7" s="5" t="n">
        <v>295818</v>
      </c>
    </row>
    <row r="8" spans="1:3">
      <c r="A8" s="3" t="s">
        <v>31</v>
      </c>
    </row>
    <row r="9" spans="1:3">
      <c r="A9" s="4" t="s">
        <v>32</v>
      </c>
      <c r="B9" s="5" t="n">
        <v>165092</v>
      </c>
      <c r="C9" s="5" t="n">
        <v>118480</v>
      </c>
    </row>
    <row r="10" spans="1:3">
      <c r="A10" s="4" t="s">
        <v>33</v>
      </c>
      <c r="B10" s="5" t="n">
        <v>22190</v>
      </c>
      <c r="C10" s="5" t="n">
        <v>22193</v>
      </c>
    </row>
    <row r="11" spans="1:3">
      <c r="A11" s="4" t="s">
        <v>34</v>
      </c>
      <c r="B11" s="5" t="n">
        <v>1117170</v>
      </c>
      <c r="C11" s="5" t="n">
        <v>1049309</v>
      </c>
    </row>
    <row r="12" spans="1:3">
      <c r="A12" s="4" t="s">
        <v>35</v>
      </c>
      <c r="B12" s="5" t="n">
        <v>7796</v>
      </c>
      <c r="C12" s="5" t="n">
        <v>0</v>
      </c>
    </row>
    <row r="13" spans="1:3">
      <c r="A13" s="4" t="s">
        <v>36</v>
      </c>
      <c r="B13" s="5" t="n">
        <v>1710160</v>
      </c>
      <c r="C13" s="5" t="n">
        <v>1485800</v>
      </c>
    </row>
    <row r="14" spans="1:3">
      <c r="A14" s="3" t="s">
        <v>37</v>
      </c>
    </row>
    <row r="15" spans="1:3">
      <c r="A15" s="4" t="s">
        <v>38</v>
      </c>
      <c r="B15" s="5" t="n">
        <v>125635</v>
      </c>
      <c r="C15" s="5" t="n">
        <v>84746</v>
      </c>
    </row>
    <row r="16" spans="1:3">
      <c r="A16" s="4" t="s">
        <v>39</v>
      </c>
      <c r="B16" s="5" t="n">
        <v>4276</v>
      </c>
      <c r="C16" s="5" t="n">
        <v>1898</v>
      </c>
    </row>
    <row r="17" spans="1:3">
      <c r="A17" s="4" t="s">
        <v>40</v>
      </c>
      <c r="B17" s="5" t="n">
        <v>12465</v>
      </c>
      <c r="C17" s="5" t="n">
        <v>16358</v>
      </c>
    </row>
    <row r="18" spans="1:3">
      <c r="A18" s="4" t="s">
        <v>41</v>
      </c>
      <c r="B18" s="5" t="n">
        <v>34434</v>
      </c>
      <c r="C18" s="5" t="n">
        <v>8337</v>
      </c>
    </row>
    <row r="19" spans="1:3">
      <c r="A19" s="4" t="s">
        <v>42</v>
      </c>
      <c r="B19" s="5" t="n">
        <v>15817</v>
      </c>
      <c r="C19" s="5" t="n">
        <v>19133</v>
      </c>
    </row>
    <row r="20" spans="1:3">
      <c r="A20" s="4" t="s">
        <v>37</v>
      </c>
      <c r="B20" s="5" t="n">
        <v>192627</v>
      </c>
      <c r="C20" s="5" t="n">
        <v>130472</v>
      </c>
    </row>
    <row r="21" spans="1:3">
      <c r="A21" s="3" t="s">
        <v>43</v>
      </c>
    </row>
    <row r="22" spans="1:3">
      <c r="A22" s="4" t="s">
        <v>39</v>
      </c>
      <c r="B22" s="5" t="n">
        <v>0</v>
      </c>
      <c r="C22" s="5" t="n">
        <v>218</v>
      </c>
    </row>
    <row r="23" spans="1:3">
      <c r="A23" s="4" t="s">
        <v>40</v>
      </c>
      <c r="B23" s="5" t="n">
        <v>9759</v>
      </c>
      <c r="C23" s="5" t="n">
        <v>22217</v>
      </c>
    </row>
    <row r="24" spans="1:3">
      <c r="A24" s="4" t="s">
        <v>44</v>
      </c>
      <c r="B24" s="5" t="n">
        <v>40878</v>
      </c>
      <c r="C24" s="5" t="n">
        <v>41652</v>
      </c>
    </row>
    <row r="25" spans="1:3">
      <c r="A25" s="4" t="s">
        <v>45</v>
      </c>
      <c r="B25" s="5" t="n">
        <v>203790</v>
      </c>
      <c r="C25" s="5" t="n">
        <v>133645</v>
      </c>
    </row>
    <row r="26" spans="1:3">
      <c r="A26" s="4" t="s">
        <v>46</v>
      </c>
      <c r="B26" s="5" t="n">
        <v>447054</v>
      </c>
      <c r="C26" s="5" t="n">
        <v>328204</v>
      </c>
    </row>
    <row r="27" spans="1:3">
      <c r="A27" s="3" t="s">
        <v>47</v>
      </c>
    </row>
    <row r="28" spans="1:3">
      <c r="A28" s="4" t="s">
        <v>48</v>
      </c>
      <c r="B28" s="5" t="n">
        <v>923964</v>
      </c>
      <c r="C28" s="5" t="n">
        <v>951184</v>
      </c>
    </row>
    <row r="29" spans="1:3">
      <c r="A29" s="4" t="s">
        <v>49</v>
      </c>
      <c r="B29" s="5" t="n">
        <v>35135</v>
      </c>
      <c r="C29" s="5" t="n">
        <v>33122</v>
      </c>
    </row>
    <row r="30" spans="1:3">
      <c r="A30" s="4" t="s">
        <v>50</v>
      </c>
      <c r="B30" s="5" t="n">
        <v>-87911</v>
      </c>
      <c r="C30" s="5" t="n">
        <v>36078</v>
      </c>
    </row>
    <row r="31" spans="1:3">
      <c r="A31" s="4" t="s">
        <v>51</v>
      </c>
      <c r="B31" s="5" t="n">
        <v>391918</v>
      </c>
      <c r="C31" s="5" t="n">
        <v>137212</v>
      </c>
    </row>
    <row r="32" spans="1:3">
      <c r="A32" s="4" t="s">
        <v>47</v>
      </c>
      <c r="B32" s="5" t="n">
        <v>1263106</v>
      </c>
      <c r="C32" s="5" t="n">
        <v>1157596</v>
      </c>
    </row>
    <row r="33" spans="1:3">
      <c r="A33" s="4" t="s">
        <v>52</v>
      </c>
      <c r="B33" s="6" t="n">
        <v>1710160</v>
      </c>
      <c r="C33" s="6" t="n">
        <v>14858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4</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3</v>
      </c>
      <c r="B1" s="2" t="s">
        <v>1</v>
      </c>
    </row>
    <row r="2" spans="1:2">
      <c r="B2" s="2" t="s">
        <v>24</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4</v>
      </c>
    </row>
    <row r="3" spans="1:2">
      <c r="A3" s="3" t="s">
        <v>197</v>
      </c>
    </row>
    <row r="4" spans="1:2">
      <c r="A4" s="4" t="s">
        <v>196</v>
      </c>
      <c r="B4" s="4" t="s">
        <v>198</v>
      </c>
    </row>
    <row r="5" spans="1:2">
      <c r="A5" s="4" t="s">
        <v>199</v>
      </c>
      <c r="B5"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1</v>
      </c>
      <c r="B1" s="2" t="s">
        <v>1</v>
      </c>
    </row>
    <row r="2" spans="1:2">
      <c r="B2" s="2" t="s">
        <v>24</v>
      </c>
    </row>
    <row r="3" spans="1:2">
      <c r="A3" s="3" t="s">
        <v>194</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3</v>
      </c>
      <c r="B1" s="2" t="s">
        <v>1</v>
      </c>
    </row>
    <row r="2" spans="1:2">
      <c r="B2" s="2" t="s">
        <v>24</v>
      </c>
    </row>
    <row r="3" spans="1:2">
      <c r="A3" s="3" t="s">
        <v>204</v>
      </c>
    </row>
    <row r="4" spans="1:2">
      <c r="A4" s="4" t="s">
        <v>203</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6</v>
      </c>
      <c r="B1" s="2" t="s">
        <v>1</v>
      </c>
    </row>
    <row r="2" spans="1:2">
      <c r="B2" s="2" t="s">
        <v>24</v>
      </c>
    </row>
    <row r="3" spans="1:2">
      <c r="A3" s="3" t="s">
        <v>207</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4</v>
      </c>
    </row>
    <row r="3" spans="1:2">
      <c r="A3" s="3" t="s">
        <v>211</v>
      </c>
    </row>
    <row r="4" spans="1:2">
      <c r="A4" s="4" t="s">
        <v>210</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4</v>
      </c>
    </row>
    <row r="3" spans="1:2">
      <c r="A3" s="3" t="s">
        <v>214</v>
      </c>
    </row>
    <row r="4" spans="1:2">
      <c r="A4" s="4" t="s">
        <v>213</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6</v>
      </c>
      <c r="B1" s="2" t="s">
        <v>1</v>
      </c>
    </row>
    <row r="2" spans="1:2">
      <c r="B2" s="2" t="s">
        <v>24</v>
      </c>
    </row>
    <row r="3" spans="1:2">
      <c r="A3" s="3" t="s">
        <v>217</v>
      </c>
    </row>
    <row r="4" spans="1:2">
      <c r="A4" s="4" t="s">
        <v>21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4</v>
      </c>
    </row>
    <row r="3" spans="1:2">
      <c r="A3" s="3" t="s">
        <v>221</v>
      </c>
    </row>
    <row r="4" spans="1:2">
      <c r="A4" s="4" t="s">
        <v>220</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v>
      </c>
      <c r="B1" s="2" t="s">
        <v>1</v>
      </c>
    </row>
    <row r="2" spans="1:3">
      <c r="B2" s="2" t="s">
        <v>24</v>
      </c>
      <c r="C2" s="2" t="s">
        <v>25</v>
      </c>
    </row>
    <row r="3" spans="1:3">
      <c r="A3" s="3" t="s">
        <v>54</v>
      </c>
    </row>
    <row r="4" spans="1:3">
      <c r="A4" s="4" t="s">
        <v>55</v>
      </c>
      <c r="B4" s="6" t="n">
        <v>915911</v>
      </c>
      <c r="C4" s="6" t="n">
        <v>747495</v>
      </c>
    </row>
    <row r="5" spans="1:3">
      <c r="A5" s="4" t="s">
        <v>56</v>
      </c>
      <c r="B5" s="5" t="n">
        <v>-267432</v>
      </c>
      <c r="C5" s="5" t="n">
        <v>-288315</v>
      </c>
    </row>
    <row r="6" spans="1:3">
      <c r="A6" s="4" t="s">
        <v>57</v>
      </c>
      <c r="B6" s="5" t="n">
        <v>-26418</v>
      </c>
      <c r="C6" s="5" t="n">
        <v>-21396</v>
      </c>
    </row>
    <row r="7" spans="1:3">
      <c r="A7" s="4" t="s">
        <v>58</v>
      </c>
      <c r="B7" s="5" t="n">
        <v>-133718</v>
      </c>
      <c r="C7" s="5" t="n">
        <v>-148655</v>
      </c>
    </row>
    <row r="8" spans="1:3">
      <c r="A8" s="4" t="s">
        <v>59</v>
      </c>
      <c r="B8" s="5" t="n">
        <v>488343</v>
      </c>
      <c r="C8" s="5" t="n">
        <v>289129</v>
      </c>
    </row>
    <row r="9" spans="1:3">
      <c r="A9" s="3" t="s">
        <v>60</v>
      </c>
    </row>
    <row r="10" spans="1:3">
      <c r="A10" s="4" t="s">
        <v>61</v>
      </c>
      <c r="B10" s="5" t="n">
        <v>-31565</v>
      </c>
      <c r="C10" s="5" t="n">
        <v>-25646</v>
      </c>
    </row>
    <row r="11" spans="1:3">
      <c r="A11" s="4" t="s">
        <v>62</v>
      </c>
      <c r="B11" s="5" t="n">
        <v>0</v>
      </c>
      <c r="C11" s="5" t="n">
        <v>-397</v>
      </c>
    </row>
    <row r="12" spans="1:3">
      <c r="A12" s="4" t="s">
        <v>63</v>
      </c>
      <c r="B12" s="5" t="n">
        <v>-66614</v>
      </c>
      <c r="C12" s="5" t="n">
        <v>-48411</v>
      </c>
    </row>
    <row r="13" spans="1:3">
      <c r="A13" s="4" t="s">
        <v>64</v>
      </c>
      <c r="B13" s="5" t="n">
        <v>-3081</v>
      </c>
      <c r="C13" s="5" t="n">
        <v>-11877</v>
      </c>
    </row>
    <row r="14" spans="1:3">
      <c r="A14" s="4" t="s">
        <v>65</v>
      </c>
      <c r="B14" s="5" t="n">
        <v>387083</v>
      </c>
      <c r="C14" s="5" t="n">
        <v>202798</v>
      </c>
    </row>
    <row r="15" spans="1:3">
      <c r="A15" s="4" t="s">
        <v>66</v>
      </c>
      <c r="B15" s="5" t="n">
        <v>5130</v>
      </c>
      <c r="C15" s="5" t="n">
        <v>3376</v>
      </c>
    </row>
    <row r="16" spans="1:3">
      <c r="A16" s="3" t="s">
        <v>67</v>
      </c>
    </row>
    <row r="17" spans="1:3">
      <c r="A17" s="4" t="s">
        <v>68</v>
      </c>
      <c r="B17" s="5" t="n">
        <v>5714</v>
      </c>
      <c r="C17" s="5" t="n">
        <v>2111</v>
      </c>
    </row>
    <row r="18" spans="1:3">
      <c r="A18" s="4" t="s">
        <v>69</v>
      </c>
      <c r="B18" s="5" t="n">
        <v>-3617</v>
      </c>
      <c r="C18" s="5" t="n">
        <v>-12206</v>
      </c>
    </row>
    <row r="19" spans="1:3">
      <c r="A19" s="4" t="s">
        <v>70</v>
      </c>
      <c r="B19" s="5" t="n">
        <v>394310</v>
      </c>
      <c r="C19" s="5" t="n">
        <v>196079</v>
      </c>
    </row>
    <row r="20" spans="1:3">
      <c r="A20" s="4" t="s">
        <v>71</v>
      </c>
      <c r="B20" s="5" t="n">
        <v>-40743</v>
      </c>
      <c r="C20" s="5" t="n">
        <v>-44223</v>
      </c>
    </row>
    <row r="21" spans="1:3">
      <c r="A21" s="4" t="s">
        <v>72</v>
      </c>
      <c r="B21" s="5" t="n">
        <v>-79624</v>
      </c>
      <c r="C21" s="5" t="n">
        <v>5474</v>
      </c>
    </row>
    <row r="22" spans="1:3">
      <c r="A22" s="4" t="s">
        <v>73</v>
      </c>
      <c r="B22" s="5" t="n">
        <v>273943</v>
      </c>
      <c r="C22" s="5" t="n">
        <v>157330</v>
      </c>
    </row>
    <row r="23" spans="1:3">
      <c r="A23" s="4" t="s">
        <v>74</v>
      </c>
      <c r="B23" s="5" t="n">
        <v>0</v>
      </c>
      <c r="C23" s="5" t="n">
        <v>-24904</v>
      </c>
    </row>
    <row r="24" spans="1:3">
      <c r="A24" s="4" t="s">
        <v>75</v>
      </c>
      <c r="B24" s="5" t="n">
        <v>273943</v>
      </c>
      <c r="C24" s="5" t="n">
        <v>132426</v>
      </c>
    </row>
    <row r="25" spans="1:3">
      <c r="A25" s="3" t="s">
        <v>76</v>
      </c>
    </row>
    <row r="26" spans="1:3">
      <c r="A26" s="4" t="s">
        <v>77</v>
      </c>
      <c r="B26" s="5" t="n">
        <v>0</v>
      </c>
      <c r="C26" s="5" t="n">
        <v>26764</v>
      </c>
    </row>
    <row r="27" spans="1:3">
      <c r="A27" s="4" t="s">
        <v>78</v>
      </c>
      <c r="B27" s="5" t="n">
        <v>-112347</v>
      </c>
      <c r="C27" s="5" t="n">
        <v>80898</v>
      </c>
    </row>
    <row r="28" spans="1:3">
      <c r="A28" s="4" t="s">
        <v>79</v>
      </c>
      <c r="B28" s="5" t="n">
        <v>-11642</v>
      </c>
      <c r="C28" s="5" t="n">
        <v>0</v>
      </c>
    </row>
    <row r="29" spans="1:3">
      <c r="A29" s="4" t="s">
        <v>80</v>
      </c>
      <c r="B29" s="5" t="n">
        <v>-123989</v>
      </c>
      <c r="C29" s="5" t="n">
        <v>107662</v>
      </c>
    </row>
    <row r="30" spans="1:3">
      <c r="A30" s="4" t="s">
        <v>81</v>
      </c>
      <c r="B30" s="6" t="n">
        <v>149954</v>
      </c>
      <c r="C30" s="6" t="n">
        <v>240088</v>
      </c>
    </row>
    <row r="31" spans="1:3">
      <c r="A31" s="4" t="s">
        <v>82</v>
      </c>
      <c r="B31" s="7" t="n">
        <v>1.3</v>
      </c>
      <c r="C31" s="7" t="n">
        <v>0.76</v>
      </c>
    </row>
    <row r="32" spans="1:3">
      <c r="A32" s="4" t="s">
        <v>83</v>
      </c>
      <c r="B32" s="8" t="n">
        <v>1.29</v>
      </c>
      <c r="C32" s="8" t="n">
        <v>0.75</v>
      </c>
    </row>
    <row r="33" spans="1:3">
      <c r="A33" s="4" t="s">
        <v>84</v>
      </c>
      <c r="B33" s="5" t="n">
        <v>0</v>
      </c>
      <c r="C33" s="8" t="n">
        <v>-0.12</v>
      </c>
    </row>
    <row r="34" spans="1:3">
      <c r="A34" s="4" t="s">
        <v>85</v>
      </c>
      <c r="B34" s="5" t="n">
        <v>0</v>
      </c>
      <c r="C34" s="8" t="n">
        <v>-0.12</v>
      </c>
    </row>
    <row r="35" spans="1:3">
      <c r="A35" s="4" t="s">
        <v>86</v>
      </c>
      <c r="B35" s="8" t="n">
        <v>1.3</v>
      </c>
      <c r="C35" s="8" t="n">
        <v>0.64</v>
      </c>
    </row>
    <row r="36" spans="1:3">
      <c r="A36" s="4" t="s">
        <v>87</v>
      </c>
      <c r="B36" s="7" t="n">
        <v>1.29</v>
      </c>
      <c r="C36" s="7" t="n">
        <v>0.63</v>
      </c>
    </row>
    <row r="37" spans="1:3">
      <c r="A37" s="3" t="s">
        <v>88</v>
      </c>
    </row>
    <row r="38" spans="1:3">
      <c r="A38" s="4" t="s">
        <v>89</v>
      </c>
      <c r="B38" s="5" t="n">
        <v>210692</v>
      </c>
      <c r="C38" s="5" t="n">
        <v>207436</v>
      </c>
    </row>
    <row r="39" spans="1:3">
      <c r="A39" s="4" t="s">
        <v>90</v>
      </c>
      <c r="B39" s="5" t="n">
        <v>212623</v>
      </c>
      <c r="C39" s="5" t="n">
        <v>20911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3</v>
      </c>
      <c r="B1" s="2" t="s">
        <v>1</v>
      </c>
    </row>
    <row r="2" spans="1:2">
      <c r="B2" s="2" t="s">
        <v>24</v>
      </c>
    </row>
    <row r="3" spans="1:2">
      <c r="A3" s="3" t="s">
        <v>224</v>
      </c>
    </row>
    <row r="4" spans="1:2">
      <c r="A4" s="4" t="s">
        <v>223</v>
      </c>
      <c r="B4"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4</v>
      </c>
    </row>
    <row r="3" spans="1:2">
      <c r="A3" s="3" t="s">
        <v>227</v>
      </c>
    </row>
    <row r="4" spans="1:2">
      <c r="A4" s="4" t="s">
        <v>226</v>
      </c>
      <c r="B4" s="4"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4</v>
      </c>
    </row>
    <row r="3" spans="1:2">
      <c r="A3" s="3" t="s">
        <v>211</v>
      </c>
    </row>
    <row r="4" spans="1:2">
      <c r="A4" s="4" t="s">
        <v>228</v>
      </c>
      <c r="B4" s="4"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4</v>
      </c>
    </row>
    <row r="3" spans="1:2">
      <c r="A3" s="3" t="s">
        <v>231</v>
      </c>
    </row>
    <row r="4" spans="1:2">
      <c r="A4" s="4" t="s">
        <v>230</v>
      </c>
      <c r="B4" s="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4</v>
      </c>
    </row>
    <row r="3" spans="1:2">
      <c r="A3" s="3" t="s">
        <v>234</v>
      </c>
    </row>
    <row r="4" spans="1:2">
      <c r="A4" s="4" t="s">
        <v>233</v>
      </c>
      <c r="B4" s="4" t="s">
        <v>2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6</v>
      </c>
      <c r="B1" s="2" t="s">
        <v>1</v>
      </c>
    </row>
    <row r="2" spans="1:2">
      <c r="B2" s="2" t="s">
        <v>24</v>
      </c>
    </row>
    <row r="3" spans="1:2">
      <c r="A3" s="3" t="s">
        <v>237</v>
      </c>
    </row>
    <row r="4" spans="1:2">
      <c r="A4" s="4" t="s">
        <v>236</v>
      </c>
      <c r="B4" s="4" t="s">
        <v>2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4</v>
      </c>
    </row>
    <row r="3" spans="1:2">
      <c r="A3" s="3" t="s">
        <v>240</v>
      </c>
    </row>
    <row r="4" spans="1:2">
      <c r="A4" s="4" t="s">
        <v>239</v>
      </c>
      <c r="B4" s="4" t="s">
        <v>2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2"/>
    <col customWidth="1" max="2" min="2" width="80"/>
  </cols>
  <sheetData>
    <row r="1" spans="1:2">
      <c r="A1" s="1" t="s">
        <v>242</v>
      </c>
      <c r="B1" s="2" t="s">
        <v>1</v>
      </c>
    </row>
    <row r="2" spans="1:2">
      <c r="B2" s="2" t="s">
        <v>24</v>
      </c>
    </row>
    <row r="3" spans="1:2">
      <c r="A3" s="3" t="s">
        <v>163</v>
      </c>
    </row>
    <row r="4" spans="1:2">
      <c r="A4" s="4" t="s">
        <v>243</v>
      </c>
      <c r="B4" s="4" t="s">
        <v>244</v>
      </c>
    </row>
    <row r="5" spans="1:2">
      <c r="A5" s="4" t="s">
        <v>245</v>
      </c>
      <c r="B5" s="4" t="s">
        <v>246</v>
      </c>
    </row>
    <row r="6" spans="1:2">
      <c r="A6" s="4" t="s">
        <v>13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266</v>
      </c>
      <c r="B16" s="4" t="s">
        <v>267</v>
      </c>
    </row>
    <row r="17" spans="1:2">
      <c r="A17" s="4" t="s">
        <v>268</v>
      </c>
      <c r="B17" s="4" t="s">
        <v>269</v>
      </c>
    </row>
    <row r="18" spans="1:2">
      <c r="A18" s="4" t="s">
        <v>270</v>
      </c>
      <c r="B18" s="4" t="s">
        <v>271</v>
      </c>
    </row>
    <row r="19" spans="1:2">
      <c r="A19" s="4" t="s">
        <v>48</v>
      </c>
      <c r="B19" s="4" t="s">
        <v>272</v>
      </c>
    </row>
    <row r="20" spans="1:2">
      <c r="A20" s="4" t="s">
        <v>273</v>
      </c>
      <c r="B20" s="4" t="s">
        <v>274</v>
      </c>
    </row>
    <row r="21" spans="1:2">
      <c r="A21" s="4" t="s">
        <v>42</v>
      </c>
      <c r="B21" s="4" t="s">
        <v>275</v>
      </c>
    </row>
    <row r="22" spans="1:2">
      <c r="A22" s="4" t="s">
        <v>276</v>
      </c>
      <c r="B22" s="4" t="s">
        <v>277</v>
      </c>
    </row>
    <row r="23" spans="1:2">
      <c r="A23" s="4" t="s">
        <v>278</v>
      </c>
      <c r="B23" s="4" t="s">
        <v>279</v>
      </c>
    </row>
    <row r="24" spans="1:2">
      <c r="A24" s="4" t="s">
        <v>280</v>
      </c>
      <c r="B24" s="4"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82</v>
      </c>
      <c r="B1" s="2" t="s">
        <v>1</v>
      </c>
    </row>
    <row r="2" spans="1:2">
      <c r="B2" s="2" t="s">
        <v>24</v>
      </c>
    </row>
    <row r="3" spans="1:2">
      <c r="A3" s="3" t="s">
        <v>163</v>
      </c>
    </row>
    <row r="4" spans="1:2">
      <c r="A4" s="4" t="s">
        <v>283</v>
      </c>
      <c r="B4" s="4" t="s">
        <v>284</v>
      </c>
    </row>
    <row r="5" spans="1:2">
      <c r="A5" s="4" t="s">
        <v>199</v>
      </c>
      <c r="B5" s="4" t="s">
        <v>2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5</v>
      </c>
      <c r="B1" s="2" t="s">
        <v>1</v>
      </c>
    </row>
    <row r="2" spans="1:2">
      <c r="B2" s="2" t="s">
        <v>24</v>
      </c>
    </row>
    <row r="3" spans="1:2">
      <c r="A3" s="3" t="s">
        <v>168</v>
      </c>
    </row>
    <row r="4" spans="1:2">
      <c r="A4" s="4" t="s">
        <v>286</v>
      </c>
      <c r="B4" s="4" t="s">
        <v>2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v>
      </c>
      <c r="B1" s="2" t="s">
        <v>1</v>
      </c>
    </row>
    <row r="2" spans="1:3">
      <c r="B2" s="2" t="s">
        <v>24</v>
      </c>
      <c r="C2" s="2" t="s">
        <v>25</v>
      </c>
    </row>
    <row r="3" spans="1:3">
      <c r="A3" s="3" t="s">
        <v>54</v>
      </c>
    </row>
    <row r="4" spans="1:3">
      <c r="A4" s="4" t="s">
        <v>92</v>
      </c>
      <c r="B4" s="6" t="n">
        <v>3758</v>
      </c>
      <c r="C4" s="6" t="n">
        <v>3758</v>
      </c>
    </row>
    <row r="5" spans="1:3">
      <c r="A5" s="4" t="s">
        <v>93</v>
      </c>
      <c r="B5" s="6" t="n">
        <v>1674</v>
      </c>
      <c r="C5" s="6" t="n">
        <v>16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8</v>
      </c>
      <c r="B1" s="2" t="s">
        <v>1</v>
      </c>
    </row>
    <row r="2" spans="1:2">
      <c r="B2" s="2" t="s">
        <v>24</v>
      </c>
    </row>
    <row r="3" spans="1:2">
      <c r="A3" s="3" t="s">
        <v>171</v>
      </c>
    </row>
    <row r="4" spans="1:2">
      <c r="A4" s="4" t="s">
        <v>289</v>
      </c>
      <c r="B4" s="4" t="s">
        <v>2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1</v>
      </c>
      <c r="B1" s="2" t="s">
        <v>1</v>
      </c>
    </row>
    <row r="2" spans="1:2">
      <c r="B2" s="2" t="s">
        <v>24</v>
      </c>
    </row>
    <row r="3" spans="1:2">
      <c r="A3" s="3" t="s">
        <v>171</v>
      </c>
    </row>
    <row r="4" spans="1:2">
      <c r="A4" s="4" t="s">
        <v>292</v>
      </c>
      <c r="B4" s="4" t="s">
        <v>2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4</v>
      </c>
      <c r="B1" s="2" t="s">
        <v>1</v>
      </c>
    </row>
    <row r="2" spans="1:2">
      <c r="B2" s="2" t="s">
        <v>24</v>
      </c>
    </row>
    <row r="3" spans="1:2">
      <c r="A3" s="3" t="s">
        <v>171</v>
      </c>
    </row>
    <row r="4" spans="1:2">
      <c r="A4" s="4" t="s">
        <v>295</v>
      </c>
      <c r="B4" s="4" t="s">
        <v>2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7</v>
      </c>
      <c r="B1" s="2" t="s">
        <v>1</v>
      </c>
    </row>
    <row r="2" spans="1:2">
      <c r="B2" s="2" t="s">
        <v>24</v>
      </c>
    </row>
    <row r="3" spans="1:2">
      <c r="A3" s="3" t="s">
        <v>171</v>
      </c>
    </row>
    <row r="4" spans="1:2">
      <c r="A4" s="4" t="s">
        <v>298</v>
      </c>
      <c r="B4" s="4" t="s">
        <v>2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0</v>
      </c>
      <c r="B1" s="2" t="s">
        <v>1</v>
      </c>
    </row>
    <row r="2" spans="1:2">
      <c r="B2" s="2" t="s">
        <v>24</v>
      </c>
    </row>
    <row r="3" spans="1:2">
      <c r="A3" s="3" t="s">
        <v>171</v>
      </c>
    </row>
    <row r="4" spans="1:2">
      <c r="A4" s="4" t="s">
        <v>301</v>
      </c>
      <c r="B4" s="4" t="s">
        <v>3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4</v>
      </c>
    </row>
    <row r="3" spans="1:2">
      <c r="A3" s="3" t="s">
        <v>182</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2</v>
      </c>
      <c r="B1" s="2" t="s">
        <v>1</v>
      </c>
    </row>
    <row r="2" spans="1:2">
      <c r="B2" s="2" t="s">
        <v>24</v>
      </c>
    </row>
    <row r="3" spans="1:2">
      <c r="A3" s="3" t="s">
        <v>185</v>
      </c>
    </row>
    <row r="4" spans="1:2">
      <c r="A4" s="4" t="s">
        <v>313</v>
      </c>
      <c r="B4" s="4" t="s">
        <v>3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5</v>
      </c>
      <c r="B1" s="2" t="s">
        <v>1</v>
      </c>
    </row>
    <row r="2" spans="1:2">
      <c r="B2" s="2" t="s">
        <v>24</v>
      </c>
    </row>
    <row r="3" spans="1:2">
      <c r="A3" s="3" t="s">
        <v>188</v>
      </c>
    </row>
    <row r="4" spans="1:2">
      <c r="A4" s="4" t="s">
        <v>316</v>
      </c>
      <c r="B4" s="4" t="s">
        <v>3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18</v>
      </c>
      <c r="B1" s="2" t="s">
        <v>1</v>
      </c>
    </row>
    <row r="2" spans="1:2">
      <c r="B2" s="2" t="s">
        <v>24</v>
      </c>
    </row>
    <row r="3" spans="1:2">
      <c r="A3" s="3" t="s">
        <v>191</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7</v>
      </c>
      <c r="B1" s="2" t="s">
        <v>1</v>
      </c>
    </row>
    <row r="2" spans="1:2">
      <c r="B2" s="2" t="s">
        <v>24</v>
      </c>
    </row>
    <row r="3" spans="1:2">
      <c r="A3" s="3" t="s">
        <v>194</v>
      </c>
    </row>
    <row r="4" spans="1:2">
      <c r="A4" s="4" t="s">
        <v>328</v>
      </c>
      <c r="B4" s="4" t="s">
        <v>3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4</v>
      </c>
      <c r="B1" s="2" t="s">
        <v>1</v>
      </c>
    </row>
    <row r="2" spans="1:3">
      <c r="B2" s="2" t="s">
        <v>24</v>
      </c>
      <c r="C2" s="2" t="s">
        <v>25</v>
      </c>
    </row>
    <row r="3" spans="1:3">
      <c r="A3" s="3" t="s">
        <v>95</v>
      </c>
    </row>
    <row r="4" spans="1:3">
      <c r="A4" s="4" t="s">
        <v>73</v>
      </c>
      <c r="B4" s="6" t="n">
        <v>273943</v>
      </c>
      <c r="C4" s="6" t="n">
        <v>157330</v>
      </c>
    </row>
    <row r="5" spans="1:3">
      <c r="A5" s="4" t="s">
        <v>58</v>
      </c>
      <c r="B5" s="5" t="n">
        <v>133718</v>
      </c>
      <c r="C5" s="5" t="n">
        <v>148655</v>
      </c>
    </row>
    <row r="6" spans="1:3">
      <c r="A6" s="4" t="s">
        <v>96</v>
      </c>
      <c r="B6" s="5" t="n">
        <v>5459</v>
      </c>
      <c r="C6" s="5" t="n">
        <v>4344</v>
      </c>
    </row>
    <row r="7" spans="1:3">
      <c r="A7" s="4" t="s">
        <v>66</v>
      </c>
      <c r="B7" s="5" t="n">
        <v>-5130</v>
      </c>
      <c r="C7" s="5" t="n">
        <v>-3376</v>
      </c>
    </row>
    <row r="8" spans="1:3">
      <c r="A8" s="4" t="s">
        <v>97</v>
      </c>
      <c r="B8" s="5" t="n">
        <v>-2097</v>
      </c>
      <c r="C8" s="5" t="n">
        <v>10095</v>
      </c>
    </row>
    <row r="9" spans="1:3">
      <c r="A9" s="4" t="s">
        <v>98</v>
      </c>
      <c r="B9" s="5" t="n">
        <v>120367</v>
      </c>
      <c r="C9" s="5" t="n">
        <v>38749</v>
      </c>
    </row>
    <row r="10" spans="1:3">
      <c r="A10" s="4" t="s">
        <v>99</v>
      </c>
      <c r="B10" s="5" t="n">
        <v>-9943</v>
      </c>
      <c r="C10" s="5" t="n">
        <v>-40132</v>
      </c>
    </row>
    <row r="11" spans="1:3">
      <c r="A11" s="4" t="s">
        <v>100</v>
      </c>
      <c r="B11" s="5" t="n">
        <v>-6840</v>
      </c>
      <c r="C11" s="5" t="n">
        <v>-10212</v>
      </c>
    </row>
    <row r="12" spans="1:3">
      <c r="A12" s="4" t="s">
        <v>101</v>
      </c>
      <c r="B12" s="5" t="n">
        <v>33599</v>
      </c>
      <c r="C12" s="5" t="n">
        <v>8159</v>
      </c>
    </row>
    <row r="13" spans="1:3">
      <c r="A13" s="4" t="s">
        <v>102</v>
      </c>
      <c r="B13" s="5" t="n">
        <v>543076</v>
      </c>
      <c r="C13" s="5" t="n">
        <v>313612</v>
      </c>
    </row>
    <row r="14" spans="1:3">
      <c r="A14" s="4" t="s">
        <v>103</v>
      </c>
      <c r="B14" s="5" t="n">
        <v>0</v>
      </c>
      <c r="C14" s="5" t="n">
        <v>-12990</v>
      </c>
    </row>
    <row r="15" spans="1:3">
      <c r="A15" s="3" t="s">
        <v>104</v>
      </c>
    </row>
    <row r="16" spans="1:3">
      <c r="A16" s="4" t="s">
        <v>105</v>
      </c>
      <c r="B16" s="5" t="n">
        <v>-162673</v>
      </c>
      <c r="C16" s="5" t="n">
        <v>-85643</v>
      </c>
    </row>
    <row r="17" spans="1:3">
      <c r="A17" s="4" t="s">
        <v>106</v>
      </c>
      <c r="B17" s="5" t="n">
        <v>-112531</v>
      </c>
      <c r="C17" s="5" t="n">
        <v>-46197</v>
      </c>
    </row>
    <row r="18" spans="1:3">
      <c r="A18" s="4" t="s">
        <v>107</v>
      </c>
      <c r="B18" s="5" t="n">
        <v>-18386</v>
      </c>
      <c r="C18" s="5" t="n">
        <v>-3800</v>
      </c>
    </row>
    <row r="19" spans="1:3">
      <c r="A19" s="4" t="s">
        <v>108</v>
      </c>
      <c r="B19" s="5" t="n">
        <v>-66124</v>
      </c>
      <c r="C19" s="5" t="n">
        <v>-80844</v>
      </c>
    </row>
    <row r="20" spans="1:3">
      <c r="A20" s="4" t="s">
        <v>109</v>
      </c>
      <c r="B20" s="5" t="n">
        <v>0</v>
      </c>
      <c r="C20" s="5" t="n">
        <v>4608</v>
      </c>
    </row>
    <row r="21" spans="1:3">
      <c r="A21" s="4" t="s">
        <v>110</v>
      </c>
      <c r="B21" s="5" t="n">
        <v>0</v>
      </c>
      <c r="C21" s="5" t="n">
        <v>6250</v>
      </c>
    </row>
    <row r="22" spans="1:3">
      <c r="A22" s="4" t="s">
        <v>111</v>
      </c>
      <c r="B22" s="5" t="n">
        <v>2480</v>
      </c>
      <c r="C22" s="5" t="n">
        <v>1621</v>
      </c>
    </row>
    <row r="23" spans="1:3">
      <c r="A23" s="4" t="s">
        <v>112</v>
      </c>
      <c r="B23" s="5" t="n">
        <v>-206</v>
      </c>
      <c r="C23" s="5" t="n">
        <v>-680</v>
      </c>
    </row>
    <row r="24" spans="1:3">
      <c r="A24" s="4" t="s">
        <v>113</v>
      </c>
      <c r="B24" s="5" t="n">
        <v>-357440</v>
      </c>
      <c r="C24" s="5" t="n">
        <v>-204685</v>
      </c>
    </row>
    <row r="25" spans="1:3">
      <c r="A25" s="4" t="s">
        <v>114</v>
      </c>
      <c r="B25" s="5" t="n">
        <v>0</v>
      </c>
      <c r="C25" s="5" t="n">
        <v>-612</v>
      </c>
    </row>
    <row r="26" spans="1:3">
      <c r="A26" s="3" t="s">
        <v>115</v>
      </c>
    </row>
    <row r="27" spans="1:3">
      <c r="A27" s="4" t="s">
        <v>116</v>
      </c>
      <c r="B27" s="5" t="n">
        <v>2709</v>
      </c>
      <c r="C27" s="5" t="n">
        <v>17002</v>
      </c>
    </row>
    <row r="28" spans="1:3">
      <c r="A28" s="4" t="s">
        <v>117</v>
      </c>
      <c r="B28" s="5" t="n">
        <v>4218</v>
      </c>
      <c r="C28" s="5" t="n">
        <v>-4648</v>
      </c>
    </row>
    <row r="29" spans="1:3">
      <c r="A29" s="4" t="s">
        <v>118</v>
      </c>
      <c r="B29" s="5" t="n">
        <v>-23109</v>
      </c>
      <c r="C29" s="5" t="n">
        <v>-16179</v>
      </c>
    </row>
    <row r="30" spans="1:3">
      <c r="A30" s="4" t="s">
        <v>119</v>
      </c>
      <c r="B30" s="5" t="n">
        <v>-16329</v>
      </c>
      <c r="C30" s="5" t="n">
        <v>-3281</v>
      </c>
    </row>
    <row r="31" spans="1:3">
      <c r="A31" s="4" t="s">
        <v>120</v>
      </c>
      <c r="B31" s="5" t="n">
        <v>-30811</v>
      </c>
      <c r="C31" s="5" t="n">
        <v>-60143</v>
      </c>
    </row>
    <row r="32" spans="1:3">
      <c r="A32" s="4" t="s">
        <v>121</v>
      </c>
      <c r="B32" s="5" t="n">
        <v>0</v>
      </c>
      <c r="C32" s="5" t="n">
        <v>-44034</v>
      </c>
    </row>
    <row r="33" spans="1:3">
      <c r="A33" s="4" t="s">
        <v>122</v>
      </c>
      <c r="B33" s="5" t="n">
        <v>-63322</v>
      </c>
      <c r="C33" s="5" t="n">
        <v>-111283</v>
      </c>
    </row>
    <row r="34" spans="1:3">
      <c r="A34" s="4" t="s">
        <v>123</v>
      </c>
      <c r="B34" s="5" t="n">
        <v>0</v>
      </c>
      <c r="C34" s="5" t="n">
        <v>-121</v>
      </c>
    </row>
    <row r="35" spans="1:3">
      <c r="A35" s="4" t="s">
        <v>124</v>
      </c>
      <c r="B35" s="5" t="n">
        <v>-21683</v>
      </c>
      <c r="C35" s="5" t="n">
        <v>12548</v>
      </c>
    </row>
    <row r="36" spans="1:3">
      <c r="A36" s="4" t="s">
        <v>125</v>
      </c>
      <c r="B36" s="5" t="n">
        <v>0</v>
      </c>
      <c r="C36" s="5" t="n">
        <v>229</v>
      </c>
    </row>
    <row r="37" spans="1:3">
      <c r="A37" s="4" t="s">
        <v>126</v>
      </c>
      <c r="B37" s="5" t="n">
        <v>100631</v>
      </c>
      <c r="C37" s="5" t="n">
        <v>10192</v>
      </c>
    </row>
    <row r="38" spans="1:3">
      <c r="A38" s="4" t="s">
        <v>127</v>
      </c>
      <c r="B38" s="5" t="n">
        <v>0</v>
      </c>
      <c r="C38" s="5" t="n">
        <v>-13494</v>
      </c>
    </row>
    <row r="39" spans="1:3">
      <c r="A39" s="4" t="s">
        <v>128</v>
      </c>
      <c r="B39" s="5" t="n">
        <v>100631</v>
      </c>
      <c r="C39" s="5" t="n">
        <v>-3302</v>
      </c>
    </row>
    <row r="40" spans="1:3">
      <c r="A40" s="4" t="s">
        <v>129</v>
      </c>
      <c r="B40" s="5" t="n">
        <v>231596</v>
      </c>
      <c r="C40" s="5" t="n">
        <v>234898</v>
      </c>
    </row>
    <row r="41" spans="1:3">
      <c r="A41" s="4" t="s">
        <v>130</v>
      </c>
      <c r="B41" s="6" t="n">
        <v>332227</v>
      </c>
      <c r="C41" s="6" t="n">
        <v>23159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4</v>
      </c>
    </row>
    <row r="3" spans="1:2">
      <c r="A3" s="3" t="s">
        <v>197</v>
      </c>
    </row>
    <row r="4" spans="1:2">
      <c r="A4" s="4" t="s">
        <v>331</v>
      </c>
      <c r="B4" s="4" t="s">
        <v>2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4</v>
      </c>
    </row>
    <row r="3" spans="1:2">
      <c r="A3" s="3" t="s">
        <v>194</v>
      </c>
    </row>
    <row r="4" spans="1:2">
      <c r="A4" s="4" t="s">
        <v>333</v>
      </c>
      <c r="B4" s="4" t="s">
        <v>3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35</v>
      </c>
      <c r="B1" s="2" t="s">
        <v>1</v>
      </c>
    </row>
    <row r="2" spans="1:2">
      <c r="B2" s="2" t="s">
        <v>24</v>
      </c>
    </row>
    <row r="3" spans="1:2">
      <c r="A3" s="3" t="s">
        <v>204</v>
      </c>
    </row>
    <row r="4" spans="1:2">
      <c r="A4" s="4" t="s">
        <v>336</v>
      </c>
      <c r="B4" s="4" t="s">
        <v>3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38</v>
      </c>
      <c r="B1" s="2" t="s">
        <v>1</v>
      </c>
    </row>
    <row r="2" spans="1:2">
      <c r="B2" s="2" t="s">
        <v>24</v>
      </c>
    </row>
    <row r="3" spans="1:2">
      <c r="A3" s="3" t="s">
        <v>207</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3</v>
      </c>
      <c r="B1" s="2" t="s">
        <v>1</v>
      </c>
    </row>
    <row r="2" spans="1:2">
      <c r="B2" s="2" t="s">
        <v>24</v>
      </c>
    </row>
    <row r="3" spans="1:2">
      <c r="A3" s="3" t="s">
        <v>211</v>
      </c>
    </row>
    <row r="4" spans="1:2">
      <c r="A4" s="4" t="s">
        <v>344</v>
      </c>
      <c r="B4" s="4" t="s">
        <v>34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4</v>
      </c>
    </row>
    <row r="3" spans="1:2">
      <c r="A3" s="3" t="s">
        <v>214</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4</v>
      </c>
    </row>
    <row r="3" spans="1:2">
      <c r="A3" s="3" t="s">
        <v>217</v>
      </c>
    </row>
    <row r="4" spans="1:2">
      <c r="A4" s="4" t="s">
        <v>352</v>
      </c>
      <c r="B4" s="4" t="s">
        <v>353</v>
      </c>
    </row>
    <row r="5" spans="1:2">
      <c r="A5" s="4" t="s">
        <v>354</v>
      </c>
      <c r="B5" s="4" t="s">
        <v>355</v>
      </c>
    </row>
    <row r="6" spans="1:2">
      <c r="A6" s="4" t="s">
        <v>339</v>
      </c>
      <c r="B6" s="4" t="s">
        <v>340</v>
      </c>
    </row>
    <row r="7" spans="1:2">
      <c r="A7" s="4" t="s">
        <v>356</v>
      </c>
      <c r="B7" s="4" t="s">
        <v>357</v>
      </c>
    </row>
    <row r="8" spans="1:2">
      <c r="A8" s="4" t="s">
        <v>358</v>
      </c>
      <c r="B8" s="4" t="s">
        <v>359</v>
      </c>
    </row>
    <row r="9" spans="1:2">
      <c r="A9" s="4" t="s">
        <v>360</v>
      </c>
      <c r="B9" s="4" t="s">
        <v>361</v>
      </c>
    </row>
    <row r="10" spans="1:2">
      <c r="A10" s="4" t="s">
        <v>362</v>
      </c>
      <c r="B10" s="4" t="s">
        <v>36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4</v>
      </c>
      <c r="B1" s="2" t="s">
        <v>1</v>
      </c>
    </row>
    <row r="2" spans="1:2">
      <c r="B2" s="2" t="s">
        <v>24</v>
      </c>
    </row>
    <row r="3" spans="1:2">
      <c r="A3" s="3" t="s">
        <v>221</v>
      </c>
    </row>
    <row r="4" spans="1:2">
      <c r="A4" s="4" t="s">
        <v>365</v>
      </c>
      <c r="B4" s="4" t="s">
        <v>36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67</v>
      </c>
      <c r="B1" s="2" t="s">
        <v>1</v>
      </c>
    </row>
    <row r="2" spans="1:2">
      <c r="B2" s="2" t="s">
        <v>24</v>
      </c>
    </row>
    <row r="3" spans="1:2">
      <c r="A3" s="3" t="s">
        <v>224</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4</v>
      </c>
    </row>
    <row r="3" spans="1:2">
      <c r="A3" s="3" t="s">
        <v>227</v>
      </c>
    </row>
    <row r="4" spans="1:2">
      <c r="A4" s="4" t="s">
        <v>375</v>
      </c>
      <c r="B4" s="4" t="s">
        <v>37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3"/>
    <col customWidth="1" max="2" min="2" width="12"/>
    <col customWidth="1" max="3" min="3" width="14"/>
    <col customWidth="1" max="4" min="4" width="41"/>
    <col customWidth="1" max="5" min="5" width="40"/>
    <col customWidth="1" max="6" min="6" width="29"/>
    <col customWidth="1" max="7" min="7" width="23"/>
    <col customWidth="1" max="8" min="8" width="18"/>
  </cols>
  <sheetData>
    <row r="1" spans="1:8">
      <c r="A1" s="1" t="s">
        <v>131</v>
      </c>
      <c r="B1" s="2" t="s">
        <v>132</v>
      </c>
      <c r="C1" s="2" t="s">
        <v>133</v>
      </c>
      <c r="D1" s="2" t="s">
        <v>134</v>
      </c>
      <c r="E1" s="2" t="s">
        <v>135</v>
      </c>
      <c r="F1" s="2" t="s">
        <v>136</v>
      </c>
      <c r="G1" s="2" t="s">
        <v>137</v>
      </c>
      <c r="H1" s="2" t="s">
        <v>51</v>
      </c>
    </row>
    <row r="2" spans="1:8">
      <c r="A2" s="4" t="s">
        <v>138</v>
      </c>
      <c r="C2" s="5" t="n">
        <v>203032000</v>
      </c>
    </row>
    <row r="3" spans="1:8">
      <c r="A3" s="4" t="s">
        <v>139</v>
      </c>
      <c r="B3" s="6" t="n">
        <v>905914</v>
      </c>
      <c r="C3" s="6" t="n">
        <v>900389</v>
      </c>
      <c r="D3" s="6" t="n">
        <v>15674</v>
      </c>
      <c r="E3" s="6" t="n">
        <v>49996</v>
      </c>
      <c r="F3" s="6" t="n">
        <v>-71924</v>
      </c>
      <c r="G3" s="6" t="n">
        <v>340</v>
      </c>
      <c r="H3" s="6" t="n">
        <v>11439</v>
      </c>
    </row>
    <row r="4" spans="1:8">
      <c r="A4" s="3" t="s">
        <v>140</v>
      </c>
    </row>
    <row r="5" spans="1:8">
      <c r="A5" s="4" t="s">
        <v>141</v>
      </c>
      <c r="C5" s="5" t="n">
        <v>7351000</v>
      </c>
    </row>
    <row r="6" spans="1:8">
      <c r="A6" s="4" t="s">
        <v>142</v>
      </c>
      <c r="B6" s="5" t="n">
        <v>17002</v>
      </c>
      <c r="C6" s="6" t="n">
        <v>42562</v>
      </c>
      <c r="E6" s="5" t="n">
        <v>-25560</v>
      </c>
    </row>
    <row r="7" spans="1:8">
      <c r="A7" s="4" t="s">
        <v>143</v>
      </c>
      <c r="C7" s="5" t="n">
        <v>1500000</v>
      </c>
    </row>
    <row r="8" spans="1:8">
      <c r="A8" s="4" t="s">
        <v>144</v>
      </c>
      <c r="B8" s="5" t="n">
        <v>10686</v>
      </c>
      <c r="C8" s="6" t="n">
        <v>10686</v>
      </c>
    </row>
    <row r="9" spans="1:8">
      <c r="A9" s="4" t="s">
        <v>145</v>
      </c>
      <c r="C9" s="5" t="n">
        <v>4505000</v>
      </c>
    </row>
    <row r="10" spans="1:8">
      <c r="A10" s="4" t="s">
        <v>121</v>
      </c>
      <c r="B10" s="5" t="n">
        <v>48580</v>
      </c>
      <c r="C10" s="6" t="n">
        <v>57690</v>
      </c>
      <c r="D10" s="5" t="n">
        <v>-15674</v>
      </c>
      <c r="E10" s="5" t="n">
        <v>6564</v>
      </c>
    </row>
    <row r="11" spans="1:8">
      <c r="A11" s="4" t="s">
        <v>146</v>
      </c>
      <c r="B11" s="5" t="n">
        <v>2122</v>
      </c>
      <c r="E11" s="5" t="n">
        <v>2122</v>
      </c>
    </row>
    <row r="12" spans="1:8">
      <c r="A12" s="4" t="s">
        <v>136</v>
      </c>
      <c r="B12" s="5" t="n">
        <v>86866</v>
      </c>
      <c r="F12" s="5" t="n">
        <v>86866</v>
      </c>
    </row>
    <row r="13" spans="1:8">
      <c r="A13" s="4" t="s">
        <v>147</v>
      </c>
      <c r="B13" s="5" t="n">
        <v>-5968</v>
      </c>
      <c r="F13" s="5" t="n">
        <v>-5968</v>
      </c>
    </row>
    <row r="14" spans="1:8">
      <c r="A14" s="4" t="s">
        <v>148</v>
      </c>
      <c r="B14" s="5" t="n">
        <v>27557</v>
      </c>
      <c r="G14" s="5" t="n">
        <v>27557</v>
      </c>
    </row>
    <row r="15" spans="1:8">
      <c r="A15" s="4" t="s">
        <v>149</v>
      </c>
      <c r="B15" s="5" t="n">
        <v>-793</v>
      </c>
      <c r="G15" s="5" t="n">
        <v>-793</v>
      </c>
    </row>
    <row r="16" spans="1:8">
      <c r="A16" s="4" t="s">
        <v>150</v>
      </c>
      <c r="B16" s="5" t="n">
        <v>-6653</v>
      </c>
      <c r="H16" s="5" t="n">
        <v>-6653</v>
      </c>
    </row>
    <row r="17" spans="1:8">
      <c r="A17" s="4" t="s">
        <v>151</v>
      </c>
      <c r="C17" s="5" t="n">
        <v>-5443000</v>
      </c>
    </row>
    <row r="18" spans="1:8">
      <c r="A18" s="4" t="s">
        <v>120</v>
      </c>
      <c r="B18" s="5" t="n">
        <v>-60143</v>
      </c>
      <c r="C18" s="6" t="n">
        <v>-60143</v>
      </c>
    </row>
    <row r="19" spans="1:8">
      <c r="A19" s="4" t="s">
        <v>75</v>
      </c>
      <c r="B19" s="6" t="n">
        <v>132426</v>
      </c>
      <c r="H19" s="5" t="n">
        <v>132426</v>
      </c>
    </row>
    <row r="20" spans="1:8">
      <c r="A20" s="4" t="s">
        <v>152</v>
      </c>
      <c r="B20" s="5" t="n">
        <v>210944884</v>
      </c>
      <c r="C20" s="5" t="n">
        <v>210945000</v>
      </c>
    </row>
    <row r="21" spans="1:8">
      <c r="A21" s="4" t="s">
        <v>153</v>
      </c>
      <c r="B21" s="6" t="n">
        <v>1157596</v>
      </c>
      <c r="C21" s="6" t="n">
        <v>951184</v>
      </c>
      <c r="D21" s="5" t="n">
        <v>0</v>
      </c>
      <c r="E21" s="5" t="n">
        <v>33122</v>
      </c>
      <c r="F21" s="5" t="n">
        <v>8974</v>
      </c>
      <c r="G21" s="5" t="n">
        <v>27104</v>
      </c>
      <c r="H21" s="5" t="n">
        <v>137212</v>
      </c>
    </row>
    <row r="22" spans="1:8">
      <c r="A22" s="3" t="s">
        <v>140</v>
      </c>
    </row>
    <row r="23" spans="1:8">
      <c r="A23" s="4" t="s">
        <v>141</v>
      </c>
      <c r="C23" s="5" t="n">
        <v>518000</v>
      </c>
    </row>
    <row r="24" spans="1:8">
      <c r="A24" s="4" t="s">
        <v>142</v>
      </c>
      <c r="B24" s="5" t="n">
        <v>2709</v>
      </c>
      <c r="C24" s="6" t="n">
        <v>3591</v>
      </c>
      <c r="E24" s="5" t="n">
        <v>-882</v>
      </c>
    </row>
    <row r="25" spans="1:8">
      <c r="A25" s="4" t="s">
        <v>146</v>
      </c>
      <c r="B25" s="5" t="n">
        <v>2895</v>
      </c>
      <c r="E25" s="5" t="n">
        <v>2895</v>
      </c>
    </row>
    <row r="26" spans="1:8">
      <c r="A26" s="4" t="s">
        <v>136</v>
      </c>
      <c r="B26" s="5" t="n">
        <v>-112347</v>
      </c>
      <c r="F26" s="5" t="n">
        <v>-112347</v>
      </c>
    </row>
    <row r="27" spans="1:8">
      <c r="A27" s="4" t="s">
        <v>148</v>
      </c>
      <c r="B27" s="5" t="n">
        <v>-11642</v>
      </c>
      <c r="G27" s="5" t="n">
        <v>-11642</v>
      </c>
    </row>
    <row r="28" spans="1:8">
      <c r="A28" s="4" t="s">
        <v>150</v>
      </c>
      <c r="B28" s="5" t="n">
        <v>-19237</v>
      </c>
      <c r="H28" s="5" t="n">
        <v>-19237</v>
      </c>
    </row>
    <row r="29" spans="1:8">
      <c r="A29" s="4" t="s">
        <v>151</v>
      </c>
      <c r="C29" s="5" t="n">
        <v>-1640000</v>
      </c>
    </row>
    <row r="30" spans="1:8">
      <c r="A30" s="4" t="s">
        <v>120</v>
      </c>
      <c r="B30" s="5" t="n">
        <v>-30811</v>
      </c>
      <c r="C30" s="6" t="n">
        <v>-30811</v>
      </c>
    </row>
    <row r="31" spans="1:8">
      <c r="A31" s="4" t="s">
        <v>75</v>
      </c>
      <c r="B31" s="6" t="n">
        <v>273943</v>
      </c>
      <c r="H31" s="5" t="n">
        <v>273943</v>
      </c>
    </row>
    <row r="32" spans="1:8">
      <c r="A32" s="4" t="s">
        <v>154</v>
      </c>
      <c r="B32" s="5" t="n">
        <v>209822819</v>
      </c>
      <c r="C32" s="5" t="n">
        <v>209823000</v>
      </c>
    </row>
    <row r="33" spans="1:8">
      <c r="A33" s="4" t="s">
        <v>155</v>
      </c>
      <c r="B33" s="6" t="n">
        <v>1263106</v>
      </c>
      <c r="C33" s="6" t="n">
        <v>923964</v>
      </c>
      <c r="D33" s="6" t="n">
        <v>0</v>
      </c>
      <c r="E33" s="6" t="n">
        <v>35135</v>
      </c>
      <c r="F33" s="6" t="n">
        <v>-103373</v>
      </c>
      <c r="G33" s="6" t="n">
        <v>15462</v>
      </c>
      <c r="H33" s="6" t="n">
        <v>39191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77</v>
      </c>
      <c r="B1" s="2" t="s">
        <v>1</v>
      </c>
    </row>
    <row r="2" spans="1:2">
      <c r="B2" s="2" t="s">
        <v>24</v>
      </c>
    </row>
    <row r="3" spans="1:2">
      <c r="A3" s="3" t="s">
        <v>211</v>
      </c>
    </row>
    <row r="4" spans="1:2">
      <c r="A4" s="4" t="s">
        <v>378</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6</v>
      </c>
      <c r="B1" s="2" t="s">
        <v>1</v>
      </c>
    </row>
    <row r="2" spans="1:2">
      <c r="B2" s="2" t="s">
        <v>24</v>
      </c>
    </row>
    <row r="3" spans="1:2">
      <c r="A3" s="3" t="s">
        <v>387</v>
      </c>
    </row>
    <row r="4" spans="1:2">
      <c r="A4" s="4" t="s">
        <v>388</v>
      </c>
      <c r="B4" s="4" t="s">
        <v>38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90</v>
      </c>
      <c r="B1" s="2" t="s">
        <v>1</v>
      </c>
    </row>
    <row r="2" spans="1:2">
      <c r="B2" s="2" t="s">
        <v>24</v>
      </c>
    </row>
    <row r="3" spans="1:2">
      <c r="A3" s="3" t="s">
        <v>237</v>
      </c>
    </row>
    <row r="4" spans="1:2">
      <c r="A4" s="4" t="s">
        <v>391</v>
      </c>
      <c r="B4" s="4" t="s">
        <v>39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8"/>
  </cols>
  <sheetData>
    <row r="1" spans="1:2">
      <c r="A1" s="1" t="s">
        <v>393</v>
      </c>
      <c r="B1" s="2" t="s">
        <v>1</v>
      </c>
    </row>
    <row r="2" spans="1:2">
      <c r="B2" s="2" t="s">
        <v>394</v>
      </c>
    </row>
    <row r="3" spans="1:2">
      <c r="A3" s="3" t="s">
        <v>157</v>
      </c>
    </row>
    <row r="4" spans="1:2">
      <c r="A4" s="4" t="s">
        <v>395</v>
      </c>
      <c r="B4" s="5" t="n">
        <v>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7"/>
    <col customWidth="1" max="2" min="2" width="16"/>
  </cols>
  <sheetData>
    <row r="1" spans="1:2">
      <c r="A1" s="1" t="s">
        <v>396</v>
      </c>
      <c r="B1" s="2" t="s">
        <v>1</v>
      </c>
    </row>
    <row r="2" spans="1:2">
      <c r="B2" s="2" t="s">
        <v>24</v>
      </c>
    </row>
    <row r="3" spans="1:2">
      <c r="A3" s="4" t="s">
        <v>397</v>
      </c>
    </row>
    <row r="4" spans="1:2">
      <c r="A4" s="3" t="s">
        <v>398</v>
      </c>
    </row>
    <row r="5" spans="1:2">
      <c r="A5" s="4" t="s">
        <v>399</v>
      </c>
      <c r="B5" s="4" t="s">
        <v>400</v>
      </c>
    </row>
    <row r="6" spans="1:2">
      <c r="A6" s="4" t="s">
        <v>401</v>
      </c>
    </row>
    <row r="7" spans="1:2">
      <c r="A7" s="3" t="s">
        <v>398</v>
      </c>
    </row>
    <row r="8" spans="1:2">
      <c r="A8" s="4" t="s">
        <v>399</v>
      </c>
      <c r="B8" s="4" t="s">
        <v>400</v>
      </c>
    </row>
    <row r="9" spans="1:2">
      <c r="A9" s="4" t="s">
        <v>402</v>
      </c>
    </row>
    <row r="10" spans="1:2">
      <c r="A10" s="3" t="s">
        <v>398</v>
      </c>
    </row>
    <row r="11" spans="1:2">
      <c r="A11" s="4" t="s">
        <v>399</v>
      </c>
      <c r="B11" s="4" t="s">
        <v>400</v>
      </c>
    </row>
    <row r="12" spans="1:2">
      <c r="A12" s="4" t="s">
        <v>403</v>
      </c>
    </row>
    <row r="13" spans="1:2">
      <c r="A13" s="3" t="s">
        <v>398</v>
      </c>
    </row>
    <row r="14" spans="1:2">
      <c r="A14" s="4" t="s">
        <v>399</v>
      </c>
      <c r="B14" s="4" t="s">
        <v>400</v>
      </c>
    </row>
    <row r="15" spans="1:2">
      <c r="A15" s="4" t="s">
        <v>404</v>
      </c>
    </row>
    <row r="16" spans="1:2">
      <c r="A16" s="3" t="s">
        <v>398</v>
      </c>
    </row>
    <row r="17" spans="1:2">
      <c r="A17" s="4" t="s">
        <v>399</v>
      </c>
      <c r="B17" s="4" t="s">
        <v>400</v>
      </c>
    </row>
    <row r="18" spans="1:2">
      <c r="A18" s="4" t="s">
        <v>405</v>
      </c>
    </row>
    <row r="19" spans="1:2">
      <c r="A19" s="3" t="s">
        <v>398</v>
      </c>
    </row>
    <row r="20" spans="1:2">
      <c r="A20" s="4" t="s">
        <v>399</v>
      </c>
      <c r="B20" s="4" t="s">
        <v>400</v>
      </c>
    </row>
    <row r="21" spans="1:2">
      <c r="A21" s="4" t="s">
        <v>406</v>
      </c>
    </row>
    <row r="22" spans="1:2">
      <c r="A22" s="3" t="s">
        <v>398</v>
      </c>
    </row>
    <row r="23" spans="1:2">
      <c r="A23" s="4" t="s">
        <v>399</v>
      </c>
      <c r="B23" s="4" t="s">
        <v>400</v>
      </c>
    </row>
    <row r="24" spans="1:2">
      <c r="A24" s="4" t="s">
        <v>407</v>
      </c>
    </row>
    <row r="25" spans="1:2">
      <c r="A25" s="3" t="s">
        <v>398</v>
      </c>
    </row>
    <row r="26" spans="1:2">
      <c r="A26" s="4" t="s">
        <v>399</v>
      </c>
      <c r="B26" s="4" t="s">
        <v>4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08</v>
      </c>
      <c r="B1" s="2" t="s">
        <v>1</v>
      </c>
    </row>
    <row r="2" spans="1:2">
      <c r="B2" s="2" t="s">
        <v>24</v>
      </c>
    </row>
    <row r="3" spans="1:2">
      <c r="A3" s="4" t="s">
        <v>409</v>
      </c>
    </row>
    <row r="4" spans="1:2">
      <c r="A4" s="3" t="s">
        <v>410</v>
      </c>
    </row>
    <row r="5" spans="1:2">
      <c r="A5" s="4" t="s">
        <v>411</v>
      </c>
      <c r="B5" s="4" t="s">
        <v>412</v>
      </c>
    </row>
    <row r="6" spans="1:2">
      <c r="A6" s="4" t="s">
        <v>413</v>
      </c>
    </row>
    <row r="7" spans="1:2">
      <c r="A7" s="3" t="s">
        <v>410</v>
      </c>
    </row>
    <row r="8" spans="1:2">
      <c r="A8" s="4" t="s">
        <v>411</v>
      </c>
      <c r="B8" s="4" t="s">
        <v>414</v>
      </c>
    </row>
    <row r="9" spans="1:2">
      <c r="A9" s="4" t="s">
        <v>415</v>
      </c>
    </row>
    <row r="10" spans="1:2">
      <c r="A10" s="3" t="s">
        <v>410</v>
      </c>
    </row>
    <row r="11" spans="1:2">
      <c r="A11" s="4" t="s">
        <v>411</v>
      </c>
      <c r="B11" s="4" t="s">
        <v>41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16</v>
      </c>
      <c r="B1" s="2" t="s">
        <v>1</v>
      </c>
    </row>
    <row r="2" spans="1:3">
      <c r="B2" s="2" t="s">
        <v>24</v>
      </c>
      <c r="C2" s="2" t="s">
        <v>25</v>
      </c>
    </row>
    <row r="3" spans="1:3">
      <c r="A3" s="3" t="s">
        <v>171</v>
      </c>
    </row>
    <row r="4" spans="1:3">
      <c r="A4" s="4" t="s">
        <v>417</v>
      </c>
      <c r="B4" s="6" t="n">
        <v>267189</v>
      </c>
      <c r="C4" s="6" t="n">
        <v>287918</v>
      </c>
    </row>
    <row r="5" spans="1:3">
      <c r="A5" s="4" t="s">
        <v>418</v>
      </c>
      <c r="B5" s="5" t="n">
        <v>243</v>
      </c>
      <c r="C5" s="5" t="n">
        <v>397</v>
      </c>
    </row>
    <row r="6" spans="1:3">
      <c r="A6" s="4" t="s">
        <v>56</v>
      </c>
      <c r="B6" s="6" t="n">
        <v>267432</v>
      </c>
      <c r="C6" s="6" t="n">
        <v>28831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19</v>
      </c>
      <c r="B1" s="2" t="s">
        <v>1</v>
      </c>
    </row>
    <row r="2" spans="1:3">
      <c r="B2" s="2" t="s">
        <v>24</v>
      </c>
      <c r="C2" s="2" t="s">
        <v>25</v>
      </c>
    </row>
    <row r="3" spans="1:3">
      <c r="A3" s="3" t="s">
        <v>171</v>
      </c>
    </row>
    <row r="4" spans="1:3">
      <c r="A4" s="4" t="s">
        <v>420</v>
      </c>
      <c r="B4" s="6" t="n">
        <v>26349</v>
      </c>
      <c r="C4" s="6" t="n">
        <v>20238</v>
      </c>
    </row>
    <row r="5" spans="1:3">
      <c r="A5" s="4" t="s">
        <v>421</v>
      </c>
      <c r="B5" s="5" t="n">
        <v>0</v>
      </c>
      <c r="C5" s="5" t="n">
        <v>1461</v>
      </c>
    </row>
    <row r="6" spans="1:3">
      <c r="A6" s="4" t="s">
        <v>418</v>
      </c>
      <c r="B6" s="5" t="n">
        <v>5216</v>
      </c>
      <c r="C6" s="5" t="n">
        <v>3947</v>
      </c>
    </row>
    <row r="7" spans="1:3">
      <c r="A7" s="4" t="s">
        <v>61</v>
      </c>
      <c r="B7" s="6" t="n">
        <v>31565</v>
      </c>
      <c r="C7" s="6" t="n">
        <v>2564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22</v>
      </c>
      <c r="B1" s="2" t="s">
        <v>1</v>
      </c>
    </row>
    <row r="2" spans="1:3">
      <c r="B2" s="2" t="s">
        <v>24</v>
      </c>
      <c r="C2" s="2" t="s">
        <v>25</v>
      </c>
    </row>
    <row r="3" spans="1:3">
      <c r="A3" s="3" t="s">
        <v>423</v>
      </c>
    </row>
    <row r="4" spans="1:3">
      <c r="A4" s="4" t="s">
        <v>64</v>
      </c>
      <c r="B4" s="6" t="n">
        <v>3081</v>
      </c>
      <c r="C4" s="6" t="n">
        <v>11877</v>
      </c>
    </row>
    <row r="5" spans="1:3">
      <c r="A5" s="4" t="s">
        <v>424</v>
      </c>
    </row>
    <row r="6" spans="1:3">
      <c r="A6" s="3" t="s">
        <v>423</v>
      </c>
    </row>
    <row r="7" spans="1:3">
      <c r="A7" s="4" t="s">
        <v>64</v>
      </c>
      <c r="B7" s="5" t="n">
        <v>249</v>
      </c>
      <c r="C7" s="5" t="n">
        <v>9587</v>
      </c>
    </row>
    <row r="8" spans="1:3">
      <c r="A8" s="4" t="s">
        <v>425</v>
      </c>
    </row>
    <row r="9" spans="1:3">
      <c r="A9" s="3" t="s">
        <v>423</v>
      </c>
    </row>
    <row r="10" spans="1:3">
      <c r="A10" s="4" t="s">
        <v>64</v>
      </c>
      <c r="B10" s="5" t="n">
        <v>2792</v>
      </c>
      <c r="C10" s="5" t="n">
        <v>2192</v>
      </c>
    </row>
    <row r="11" spans="1:3">
      <c r="A11" s="4" t="s">
        <v>426</v>
      </c>
    </row>
    <row r="12" spans="1:3">
      <c r="A12" s="3" t="s">
        <v>423</v>
      </c>
    </row>
    <row r="13" spans="1:3">
      <c r="A13" s="4" t="s">
        <v>64</v>
      </c>
      <c r="B13" s="6" t="n">
        <v>40</v>
      </c>
      <c r="C13" s="6" t="n">
        <v>9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27</v>
      </c>
      <c r="B1" s="2" t="s">
        <v>1</v>
      </c>
    </row>
    <row r="2" spans="1:3">
      <c r="B2" s="2" t="s">
        <v>24</v>
      </c>
      <c r="C2" s="2" t="s">
        <v>25</v>
      </c>
    </row>
    <row r="3" spans="1:3">
      <c r="A3" s="3" t="s">
        <v>171</v>
      </c>
    </row>
    <row r="4" spans="1:3">
      <c r="A4" s="4" t="s">
        <v>428</v>
      </c>
      <c r="B4" s="6" t="n">
        <v>-2017</v>
      </c>
      <c r="C4" s="6" t="n">
        <v>-992</v>
      </c>
    </row>
    <row r="5" spans="1:3">
      <c r="A5" s="4" t="s">
        <v>429</v>
      </c>
      <c r="B5" s="5" t="n">
        <v>-10892</v>
      </c>
      <c r="C5" s="5" t="n">
        <v>1618</v>
      </c>
    </row>
    <row r="6" spans="1:3">
      <c r="A6" s="4" t="s">
        <v>430</v>
      </c>
      <c r="B6" s="5" t="n">
        <v>0</v>
      </c>
      <c r="C6" s="5" t="n">
        <v>793</v>
      </c>
    </row>
    <row r="7" spans="1:3">
      <c r="A7" s="4" t="s">
        <v>431</v>
      </c>
      <c r="B7" s="5" t="n">
        <v>0</v>
      </c>
      <c r="C7" s="5" t="n">
        <v>3070</v>
      </c>
    </row>
    <row r="8" spans="1:3">
      <c r="A8" s="4" t="s">
        <v>432</v>
      </c>
      <c r="B8" s="5" t="n">
        <v>16902</v>
      </c>
      <c r="C8" s="5" t="n">
        <v>-2209</v>
      </c>
    </row>
    <row r="9" spans="1:3">
      <c r="A9" s="4" t="s">
        <v>433</v>
      </c>
      <c r="B9" s="5" t="n">
        <v>1137</v>
      </c>
      <c r="C9" s="5" t="n">
        <v>1096</v>
      </c>
    </row>
    <row r="10" spans="1:3">
      <c r="A10" s="4" t="s">
        <v>66</v>
      </c>
      <c r="B10" s="6" t="n">
        <v>5130</v>
      </c>
      <c r="C10" s="6" t="n">
        <v>33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6</v>
      </c>
      <c r="B1" s="2" t="s">
        <v>1</v>
      </c>
    </row>
    <row r="2" spans="1:2">
      <c r="B2" s="2" t="s">
        <v>24</v>
      </c>
    </row>
    <row r="3" spans="1:2">
      <c r="A3" s="3" t="s">
        <v>157</v>
      </c>
    </row>
    <row r="4" spans="1:2">
      <c r="A4" s="4" t="s">
        <v>156</v>
      </c>
      <c r="B4" s="4" t="s">
        <v>1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34</v>
      </c>
      <c r="B1" s="2" t="s">
        <v>1</v>
      </c>
    </row>
    <row r="2" spans="1:3">
      <c r="B2" s="2" t="s">
        <v>24</v>
      </c>
      <c r="C2" s="2" t="s">
        <v>25</v>
      </c>
    </row>
    <row r="3" spans="1:3">
      <c r="A3" s="3" t="s">
        <v>171</v>
      </c>
    </row>
    <row r="4" spans="1:3">
      <c r="A4" s="4" t="s">
        <v>435</v>
      </c>
      <c r="B4" s="6" t="n">
        <v>5714</v>
      </c>
      <c r="C4" s="6" t="n">
        <v>2111</v>
      </c>
    </row>
    <row r="5" spans="1:3">
      <c r="A5" s="4" t="s">
        <v>68</v>
      </c>
      <c r="B5" s="5" t="n">
        <v>5714</v>
      </c>
      <c r="C5" s="5" t="n">
        <v>2111</v>
      </c>
    </row>
    <row r="6" spans="1:3">
      <c r="A6" s="4" t="s">
        <v>436</v>
      </c>
      <c r="B6" s="5" t="n">
        <v>0</v>
      </c>
      <c r="C6" s="5" t="n">
        <v>3349</v>
      </c>
    </row>
    <row r="7" spans="1:3">
      <c r="A7" s="4" t="s">
        <v>437</v>
      </c>
      <c r="B7" s="5" t="n">
        <v>0</v>
      </c>
      <c r="C7" s="5" t="n">
        <v>4816</v>
      </c>
    </row>
    <row r="8" spans="1:3">
      <c r="A8" s="4" t="s">
        <v>438</v>
      </c>
      <c r="B8" s="5" t="n">
        <v>1496</v>
      </c>
      <c r="C8" s="5" t="n">
        <v>1427</v>
      </c>
    </row>
    <row r="9" spans="1:3">
      <c r="A9" s="4" t="s">
        <v>439</v>
      </c>
      <c r="B9" s="5" t="n">
        <v>969</v>
      </c>
      <c r="C9" s="5" t="n">
        <v>1611</v>
      </c>
    </row>
    <row r="10" spans="1:3">
      <c r="A10" s="4" t="s">
        <v>440</v>
      </c>
      <c r="B10" s="5" t="n">
        <v>1152</v>
      </c>
      <c r="C10" s="5" t="n">
        <v>1003</v>
      </c>
    </row>
    <row r="11" spans="1:3">
      <c r="A11" s="4" t="s">
        <v>69</v>
      </c>
      <c r="B11" s="6" t="n">
        <v>3617</v>
      </c>
      <c r="C11" s="6" t="n">
        <v>1220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1</v>
      </c>
      <c r="B1" s="2" t="s">
        <v>1</v>
      </c>
    </row>
    <row r="2" spans="1:3">
      <c r="B2" s="2" t="s">
        <v>24</v>
      </c>
      <c r="C2" s="2" t="s">
        <v>25</v>
      </c>
    </row>
    <row r="3" spans="1:3">
      <c r="A3" s="3" t="s">
        <v>182</v>
      </c>
    </row>
    <row r="4" spans="1:3">
      <c r="A4" s="4" t="s">
        <v>442</v>
      </c>
      <c r="B4" s="6" t="n">
        <v>394310</v>
      </c>
      <c r="C4" s="6" t="n">
        <v>196079</v>
      </c>
    </row>
    <row r="5" spans="1:3">
      <c r="A5" s="4" t="s">
        <v>443</v>
      </c>
      <c r="B5" s="5" t="n">
        <v>98578</v>
      </c>
      <c r="C5" s="5" t="n">
        <v>49020</v>
      </c>
    </row>
    <row r="6" spans="1:3">
      <c r="A6" s="4" t="s">
        <v>444</v>
      </c>
      <c r="B6" s="5" t="n">
        <v>-4751</v>
      </c>
      <c r="C6" s="5" t="n">
        <v>6683</v>
      </c>
    </row>
    <row r="7" spans="1:3">
      <c r="A7" s="4" t="s">
        <v>445</v>
      </c>
      <c r="B7" s="5" t="n">
        <v>10801</v>
      </c>
      <c r="C7" s="5" t="n">
        <v>5484</v>
      </c>
    </row>
    <row r="8" spans="1:3">
      <c r="A8" s="4" t="s">
        <v>446</v>
      </c>
      <c r="B8" s="5" t="n">
        <v>12190</v>
      </c>
      <c r="C8" s="5" t="n">
        <v>9814</v>
      </c>
    </row>
    <row r="9" spans="1:3">
      <c r="A9" s="4" t="s">
        <v>447</v>
      </c>
      <c r="B9" s="5" t="n">
        <v>0</v>
      </c>
      <c r="C9" s="5" t="n">
        <v>2990</v>
      </c>
    </row>
    <row r="10" spans="1:3">
      <c r="A10" s="4" t="s">
        <v>448</v>
      </c>
      <c r="B10" s="5" t="n">
        <v>74</v>
      </c>
      <c r="C10" s="5" t="n">
        <v>-1953</v>
      </c>
    </row>
    <row r="11" spans="1:3">
      <c r="A11" s="4" t="s">
        <v>449</v>
      </c>
      <c r="B11" s="5" t="n">
        <v>0</v>
      </c>
      <c r="C11" s="5" t="n">
        <v>-40471</v>
      </c>
    </row>
    <row r="12" spans="1:3">
      <c r="A12" s="4" t="s">
        <v>450</v>
      </c>
      <c r="B12" s="5" t="n">
        <v>2737</v>
      </c>
      <c r="C12" s="5" t="n">
        <v>7406</v>
      </c>
    </row>
    <row r="13" spans="1:3">
      <c r="A13" s="4" t="s">
        <v>451</v>
      </c>
      <c r="B13" s="5" t="n">
        <v>738</v>
      </c>
      <c r="C13" s="5" t="n">
        <v>-224</v>
      </c>
    </row>
    <row r="14" spans="1:3">
      <c r="A14" s="4" t="s">
        <v>98</v>
      </c>
      <c r="B14" s="5" t="n">
        <v>120367</v>
      </c>
      <c r="C14" s="5" t="n">
        <v>38749</v>
      </c>
    </row>
    <row r="15" spans="1:3">
      <c r="A15" s="4" t="s">
        <v>71</v>
      </c>
      <c r="B15" s="5" t="n">
        <v>40743</v>
      </c>
      <c r="C15" s="5" t="n">
        <v>44223</v>
      </c>
    </row>
    <row r="16" spans="1:3">
      <c r="A16" s="4" t="s">
        <v>452</v>
      </c>
      <c r="B16" s="6" t="n">
        <v>79624</v>
      </c>
      <c r="C16" s="6" t="n">
        <v>-5474</v>
      </c>
    </row>
    <row r="17" spans="1:3">
      <c r="A17" s="4" t="s">
        <v>453</v>
      </c>
      <c r="B17" s="4" t="s">
        <v>45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5</v>
      </c>
      <c r="B1" s="2" t="s">
        <v>1</v>
      </c>
    </row>
    <row r="2" spans="1:3">
      <c r="B2" s="2" t="s">
        <v>24</v>
      </c>
      <c r="C2" s="2" t="s">
        <v>25</v>
      </c>
    </row>
    <row r="3" spans="1:3">
      <c r="A3" s="3" t="s">
        <v>182</v>
      </c>
    </row>
    <row r="4" spans="1:3">
      <c r="A4" s="4" t="s">
        <v>456</v>
      </c>
      <c r="B4" s="4" t="s">
        <v>457</v>
      </c>
      <c r="C4" s="4" t="s">
        <v>458</v>
      </c>
    </row>
    <row r="5" spans="1:3">
      <c r="A5" s="4" t="s">
        <v>449</v>
      </c>
      <c r="B5" s="6" t="n">
        <v>0</v>
      </c>
      <c r="C5" s="6" t="n">
        <v>40471</v>
      </c>
    </row>
    <row r="6" spans="1:3">
      <c r="A6" s="4" t="s">
        <v>459</v>
      </c>
      <c r="B6" s="6" t="n">
        <v>274747</v>
      </c>
      <c r="C6" s="6" t="n">
        <v>10273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4</v>
      </c>
      <c r="C1" s="2" t="s">
        <v>25</v>
      </c>
    </row>
    <row r="2" spans="1:3">
      <c r="A2" s="3" t="s">
        <v>461</v>
      </c>
    </row>
    <row r="3" spans="1:3">
      <c r="A3" s="4" t="s">
        <v>462</v>
      </c>
      <c r="B3" s="6" t="n">
        <v>7796</v>
      </c>
      <c r="C3" s="6" t="n">
        <v>0</v>
      </c>
    </row>
    <row r="4" spans="1:3">
      <c r="A4" s="4" t="s">
        <v>463</v>
      </c>
      <c r="B4" s="5" t="n">
        <v>-203790</v>
      </c>
      <c r="C4" s="5" t="n">
        <v>-133645</v>
      </c>
    </row>
    <row r="5" spans="1:3">
      <c r="A5" s="4" t="s">
        <v>34</v>
      </c>
    </row>
    <row r="6" spans="1:3">
      <c r="A6" s="3" t="s">
        <v>461</v>
      </c>
    </row>
    <row r="7" spans="1:3">
      <c r="A7" s="4" t="s">
        <v>463</v>
      </c>
      <c r="B7" s="5" t="n">
        <v>-201389</v>
      </c>
      <c r="C7" s="5" t="n">
        <v>-197172</v>
      </c>
    </row>
    <row r="8" spans="1:3">
      <c r="A8" s="4" t="s">
        <v>464</v>
      </c>
    </row>
    <row r="9" spans="1:3">
      <c r="A9" s="3" t="s">
        <v>461</v>
      </c>
    </row>
    <row r="10" spans="1:3">
      <c r="A10" s="4" t="s">
        <v>463</v>
      </c>
      <c r="B10" s="5" t="n">
        <v>14310</v>
      </c>
      <c r="C10" s="5" t="n">
        <v>15561</v>
      </c>
    </row>
    <row r="11" spans="1:3">
      <c r="A11" s="4" t="s">
        <v>465</v>
      </c>
    </row>
    <row r="12" spans="1:3">
      <c r="A12" s="3" t="s">
        <v>461</v>
      </c>
    </row>
    <row r="13" spans="1:3">
      <c r="A13" s="4" t="s">
        <v>462</v>
      </c>
      <c r="B13" s="5" t="n">
        <v>206</v>
      </c>
      <c r="C13" s="5" t="n">
        <v>0</v>
      </c>
    </row>
    <row r="14" spans="1:3">
      <c r="A14" s="4" t="s">
        <v>463</v>
      </c>
      <c r="B14" s="5" t="n">
        <v>50</v>
      </c>
      <c r="C14" s="5" t="n">
        <v>325</v>
      </c>
    </row>
    <row r="15" spans="1:3">
      <c r="A15" s="4" t="s">
        <v>466</v>
      </c>
    </row>
    <row r="16" spans="1:3">
      <c r="A16" s="3" t="s">
        <v>461</v>
      </c>
    </row>
    <row r="17" spans="1:3">
      <c r="A17" s="4" t="s">
        <v>462</v>
      </c>
      <c r="B17" s="5" t="n">
        <v>2148</v>
      </c>
      <c r="C17" s="5" t="n">
        <v>0</v>
      </c>
    </row>
    <row r="18" spans="1:3">
      <c r="A18" s="4" t="s">
        <v>463</v>
      </c>
      <c r="B18" s="5" t="n">
        <v>-23635</v>
      </c>
      <c r="C18" s="5" t="n">
        <v>-22189</v>
      </c>
    </row>
    <row r="19" spans="1:3">
      <c r="A19" s="4" t="s">
        <v>467</v>
      </c>
    </row>
    <row r="20" spans="1:3">
      <c r="A20" s="3" t="s">
        <v>461</v>
      </c>
    </row>
    <row r="21" spans="1:3">
      <c r="A21" s="4" t="s">
        <v>462</v>
      </c>
      <c r="B21" s="5" t="n">
        <v>6117</v>
      </c>
      <c r="C21" s="5" t="n">
        <v>0</v>
      </c>
    </row>
    <row r="22" spans="1:3">
      <c r="A22" s="4" t="s">
        <v>463</v>
      </c>
      <c r="B22" s="5" t="n">
        <v>12861</v>
      </c>
      <c r="C22" s="5" t="n">
        <v>73134</v>
      </c>
    </row>
    <row r="23" spans="1:3">
      <c r="A23" s="4" t="s">
        <v>468</v>
      </c>
    </row>
    <row r="24" spans="1:3">
      <c r="A24" s="3" t="s">
        <v>461</v>
      </c>
    </row>
    <row r="25" spans="1:3">
      <c r="A25" s="4" t="s">
        <v>463</v>
      </c>
      <c r="B25" s="5" t="n">
        <v>-4666</v>
      </c>
      <c r="C25" s="5" t="n">
        <v>-5346</v>
      </c>
    </row>
    <row r="26" spans="1:3">
      <c r="A26" s="4" t="s">
        <v>469</v>
      </c>
    </row>
    <row r="27" spans="1:3">
      <c r="A27" s="3" t="s">
        <v>461</v>
      </c>
    </row>
    <row r="28" spans="1:3">
      <c r="A28" s="4" t="s">
        <v>462</v>
      </c>
      <c r="B28" s="5" t="n">
        <v>-753</v>
      </c>
      <c r="C28" s="5" t="n">
        <v>0</v>
      </c>
    </row>
    <row r="29" spans="1:3">
      <c r="A29" s="4" t="s">
        <v>463</v>
      </c>
      <c r="B29" s="5" t="n">
        <v>-3354</v>
      </c>
      <c r="C29" s="5" t="n">
        <v>-4076</v>
      </c>
    </row>
    <row r="30" spans="1:3">
      <c r="A30" s="4" t="s">
        <v>470</v>
      </c>
    </row>
    <row r="31" spans="1:3">
      <c r="A31" s="3" t="s">
        <v>461</v>
      </c>
    </row>
    <row r="32" spans="1:3">
      <c r="A32" s="4" t="s">
        <v>463</v>
      </c>
      <c r="B32" s="5" t="n">
        <v>0</v>
      </c>
      <c r="C32" s="5" t="n">
        <v>2403</v>
      </c>
    </row>
    <row r="33" spans="1:3">
      <c r="A33" s="4" t="s">
        <v>471</v>
      </c>
    </row>
    <row r="34" spans="1:3">
      <c r="A34" s="3" t="s">
        <v>461</v>
      </c>
    </row>
    <row r="35" spans="1:3">
      <c r="A35" s="4" t="s">
        <v>463</v>
      </c>
      <c r="B35" s="5" t="n">
        <v>-1016</v>
      </c>
      <c r="C35" s="5" t="n">
        <v>-1583</v>
      </c>
    </row>
    <row r="36" spans="1:3">
      <c r="A36" s="4" t="s">
        <v>466</v>
      </c>
    </row>
    <row r="37" spans="1:3">
      <c r="A37" s="3" t="s">
        <v>461</v>
      </c>
    </row>
    <row r="38" spans="1:3">
      <c r="A38" s="4" t="s">
        <v>463</v>
      </c>
      <c r="B38" s="5" t="n">
        <v>3483</v>
      </c>
      <c r="C38" s="5" t="n">
        <v>5069</v>
      </c>
    </row>
    <row r="39" spans="1:3">
      <c r="A39" s="4" t="s">
        <v>451</v>
      </c>
    </row>
    <row r="40" spans="1:3">
      <c r="A40" s="3" t="s">
        <v>461</v>
      </c>
    </row>
    <row r="41" spans="1:3">
      <c r="A41" s="4" t="s">
        <v>462</v>
      </c>
      <c r="B41" s="5" t="n">
        <v>78</v>
      </c>
      <c r="C41" s="5" t="n">
        <v>0</v>
      </c>
    </row>
    <row r="42" spans="1:3">
      <c r="A42" s="4" t="s">
        <v>463</v>
      </c>
      <c r="B42" s="6" t="n">
        <v>-434</v>
      </c>
      <c r="C42" s="6" t="n">
        <v>22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4</v>
      </c>
      <c r="C2" s="2" t="s">
        <v>25</v>
      </c>
    </row>
    <row r="3" spans="1:3">
      <c r="A3" s="3" t="s">
        <v>473</v>
      </c>
    </row>
    <row r="4" spans="1:3">
      <c r="A4" s="4" t="s">
        <v>474</v>
      </c>
      <c r="B4" s="6" t="n">
        <v>-133645</v>
      </c>
      <c r="C4" s="6" t="n">
        <v>-132079</v>
      </c>
    </row>
    <row r="5" spans="1:3">
      <c r="A5" s="4" t="s">
        <v>475</v>
      </c>
      <c r="B5" s="5" t="n">
        <v>-79624</v>
      </c>
      <c r="C5" s="5" t="n">
        <v>5474</v>
      </c>
    </row>
    <row r="6" spans="1:3">
      <c r="A6" s="4" t="s">
        <v>476</v>
      </c>
      <c r="B6" s="5" t="n">
        <v>1674</v>
      </c>
      <c r="C6" s="5" t="n">
        <v>-3758</v>
      </c>
    </row>
    <row r="7" spans="1:3">
      <c r="A7" s="4" t="s">
        <v>477</v>
      </c>
      <c r="B7" s="5" t="n">
        <v>0</v>
      </c>
      <c r="C7" s="5" t="n">
        <v>7224</v>
      </c>
    </row>
    <row r="8" spans="1:3">
      <c r="A8" s="4" t="s">
        <v>478</v>
      </c>
      <c r="B8" s="5" t="n">
        <v>15601</v>
      </c>
      <c r="C8" s="5" t="n">
        <v>-10506</v>
      </c>
    </row>
    <row r="9" spans="1:3">
      <c r="A9" s="4" t="s">
        <v>479</v>
      </c>
      <c r="B9" s="6" t="n">
        <v>-195994</v>
      </c>
      <c r="C9" s="6" t="n">
        <v>-13364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4</v>
      </c>
      <c r="C1" s="2" t="s">
        <v>25</v>
      </c>
    </row>
    <row r="2" spans="1:3">
      <c r="A2" s="4" t="s">
        <v>481</v>
      </c>
    </row>
    <row r="3" spans="1:3">
      <c r="A3" s="3" t="s">
        <v>461</v>
      </c>
    </row>
    <row r="4" spans="1:3">
      <c r="A4" s="4" t="s">
        <v>482</v>
      </c>
      <c r="B4" s="6" t="n">
        <v>11668</v>
      </c>
      <c r="C4" s="6" t="n">
        <v>0</v>
      </c>
    </row>
    <row r="5" spans="1:3">
      <c r="A5" s="4" t="s">
        <v>483</v>
      </c>
    </row>
    <row r="6" spans="1:3">
      <c r="A6" s="3" t="s">
        <v>461</v>
      </c>
    </row>
    <row r="7" spans="1:3">
      <c r="A7" s="4" t="s">
        <v>482</v>
      </c>
      <c r="B7" s="5" t="n">
        <v>11999</v>
      </c>
      <c r="C7" s="5" t="n">
        <v>13072</v>
      </c>
    </row>
    <row r="8" spans="1:3">
      <c r="A8" s="4" t="s">
        <v>484</v>
      </c>
    </row>
    <row r="9" spans="1:3">
      <c r="A9" s="3" t="s">
        <v>461</v>
      </c>
    </row>
    <row r="10" spans="1:3">
      <c r="A10" s="4" t="s">
        <v>482</v>
      </c>
      <c r="B10" s="5" t="n">
        <v>10546</v>
      </c>
      <c r="C10" s="5" t="n">
        <v>11489</v>
      </c>
    </row>
    <row r="11" spans="1:3">
      <c r="A11" s="4" t="s">
        <v>485</v>
      </c>
    </row>
    <row r="12" spans="1:3">
      <c r="A12" s="3" t="s">
        <v>461</v>
      </c>
    </row>
    <row r="13" spans="1:3">
      <c r="A13" s="4" t="s">
        <v>482</v>
      </c>
      <c r="B13" s="6" t="n">
        <v>299029</v>
      </c>
      <c r="C13" s="6" t="n">
        <v>30685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5"/>
    <col customWidth="1" max="2" min="2" width="21"/>
  </cols>
  <sheetData>
    <row r="1" spans="1:2">
      <c r="A1" s="1" t="s">
        <v>486</v>
      </c>
      <c r="B1" s="2" t="s">
        <v>487</v>
      </c>
    </row>
    <row r="2" spans="1:2">
      <c r="A2" s="4" t="s">
        <v>488</v>
      </c>
    </row>
    <row r="3" spans="1:2">
      <c r="A3" s="3" t="s">
        <v>489</v>
      </c>
    </row>
    <row r="4" spans="1:2">
      <c r="A4" s="4" t="s">
        <v>490</v>
      </c>
      <c r="B4" s="6" t="n">
        <v>22777</v>
      </c>
    </row>
    <row r="5" spans="1:2">
      <c r="A5" s="4" t="s">
        <v>491</v>
      </c>
    </row>
    <row r="6" spans="1:2">
      <c r="A6" s="3" t="s">
        <v>489</v>
      </c>
    </row>
    <row r="7" spans="1:2">
      <c r="A7" s="4" t="s">
        <v>490</v>
      </c>
      <c r="B7" s="5" t="n">
        <v>42872</v>
      </c>
    </row>
    <row r="8" spans="1:2">
      <c r="A8" s="4" t="s">
        <v>492</v>
      </c>
    </row>
    <row r="9" spans="1:2">
      <c r="A9" s="3" t="s">
        <v>489</v>
      </c>
    </row>
    <row r="10" spans="1:2">
      <c r="A10" s="4" t="s">
        <v>490</v>
      </c>
      <c r="B10" s="5" t="n">
        <v>615</v>
      </c>
    </row>
    <row r="11" spans="1:2">
      <c r="A11" s="4" t="s">
        <v>493</v>
      </c>
    </row>
    <row r="12" spans="1:2">
      <c r="A12" s="3" t="s">
        <v>489</v>
      </c>
    </row>
    <row r="13" spans="1:2">
      <c r="A13" s="4" t="s">
        <v>490</v>
      </c>
      <c r="B13" s="5" t="n">
        <v>164591</v>
      </c>
    </row>
    <row r="14" spans="1:2">
      <c r="A14" s="4" t="s">
        <v>494</v>
      </c>
    </row>
    <row r="15" spans="1:2">
      <c r="A15" s="3" t="s">
        <v>489</v>
      </c>
    </row>
    <row r="16" spans="1:2">
      <c r="A16" s="4" t="s">
        <v>490</v>
      </c>
      <c r="B16" s="5" t="n">
        <v>7911</v>
      </c>
    </row>
    <row r="17" spans="1:2">
      <c r="A17" s="4" t="s">
        <v>495</v>
      </c>
    </row>
    <row r="18" spans="1:2">
      <c r="A18" s="3" t="s">
        <v>489</v>
      </c>
    </row>
    <row r="19" spans="1:2">
      <c r="A19" s="4" t="s">
        <v>490</v>
      </c>
      <c r="B19" s="5" t="n">
        <v>166998</v>
      </c>
    </row>
    <row r="20" spans="1:2">
      <c r="A20" s="4" t="s">
        <v>496</v>
      </c>
    </row>
    <row r="21" spans="1:2">
      <c r="A21" s="3" t="s">
        <v>489</v>
      </c>
    </row>
    <row r="22" spans="1:2">
      <c r="A22" s="4" t="s">
        <v>490</v>
      </c>
      <c r="B22" s="5" t="n">
        <v>60302</v>
      </c>
    </row>
    <row r="23" spans="1:2">
      <c r="A23" s="4" t="s">
        <v>497</v>
      </c>
    </row>
    <row r="24" spans="1:2">
      <c r="A24" s="3" t="s">
        <v>489</v>
      </c>
    </row>
    <row r="25" spans="1:2">
      <c r="A25" s="4" t="s">
        <v>490</v>
      </c>
      <c r="B25"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98</v>
      </c>
      <c r="B1" s="2" t="s">
        <v>1</v>
      </c>
    </row>
    <row r="2" spans="1:3">
      <c r="B2" s="2" t="s">
        <v>24</v>
      </c>
      <c r="C2" s="2" t="s">
        <v>25</v>
      </c>
    </row>
    <row r="3" spans="1:3">
      <c r="A3" s="3" t="s">
        <v>499</v>
      </c>
    </row>
    <row r="4" spans="1:3">
      <c r="A4" s="4" t="s">
        <v>500</v>
      </c>
      <c r="B4" s="6" t="n">
        <v>8129</v>
      </c>
      <c r="C4" s="6" t="n">
        <v>4246</v>
      </c>
    </row>
    <row r="5" spans="1:3">
      <c r="A5" s="4" t="s">
        <v>501</v>
      </c>
      <c r="B5" s="5" t="n">
        <v>11357</v>
      </c>
      <c r="C5" s="5" t="n">
        <v>10379</v>
      </c>
    </row>
    <row r="6" spans="1:3">
      <c r="A6" s="4" t="s">
        <v>502</v>
      </c>
      <c r="B6" s="5" t="n">
        <v>665</v>
      </c>
      <c r="C6" s="5" t="n">
        <v>1043</v>
      </c>
    </row>
    <row r="7" spans="1:3">
      <c r="A7" s="4" t="s">
        <v>503</v>
      </c>
      <c r="B7" s="6" t="n">
        <v>20151</v>
      </c>
      <c r="C7" s="6" t="n">
        <v>15668</v>
      </c>
    </row>
    <row r="8" spans="1:3">
      <c r="A8" s="4" t="s">
        <v>504</v>
      </c>
    </row>
    <row r="9" spans="1:3">
      <c r="A9" s="3" t="s">
        <v>499</v>
      </c>
    </row>
    <row r="10" spans="1:3">
      <c r="A10" s="4" t="s">
        <v>505</v>
      </c>
      <c r="B10" s="4" t="s">
        <v>506</v>
      </c>
    </row>
    <row r="11" spans="1:3">
      <c r="A11" s="4" t="s">
        <v>507</v>
      </c>
    </row>
    <row r="12" spans="1:3">
      <c r="A12" s="3" t="s">
        <v>499</v>
      </c>
    </row>
    <row r="13" spans="1:3">
      <c r="A13" s="4" t="s">
        <v>505</v>
      </c>
      <c r="B13" s="4" t="s">
        <v>50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509</v>
      </c>
      <c r="B1" s="2" t="s">
        <v>1</v>
      </c>
    </row>
    <row r="2" spans="1:3">
      <c r="B2" s="2" t="s">
        <v>24</v>
      </c>
      <c r="C2" s="2" t="s">
        <v>25</v>
      </c>
    </row>
    <row r="3" spans="1:3">
      <c r="A3" s="3" t="s">
        <v>188</v>
      </c>
    </row>
    <row r="4" spans="1:3">
      <c r="A4" s="4" t="s">
        <v>510</v>
      </c>
      <c r="B4" s="6" t="n">
        <v>1114000</v>
      </c>
      <c r="C4" s="6" t="n">
        <v>1515000</v>
      </c>
    </row>
    <row r="5" spans="1:3">
      <c r="A5" s="4" t="s">
        <v>511</v>
      </c>
      <c r="B5" s="5" t="n">
        <v>9493000</v>
      </c>
      <c r="C5" s="5" t="n">
        <v>12814000</v>
      </c>
    </row>
    <row r="6" spans="1:3">
      <c r="A6" s="4" t="s">
        <v>512</v>
      </c>
      <c r="B6" s="5" t="n">
        <v>7770000</v>
      </c>
      <c r="C6" s="5" t="n">
        <v>6538000</v>
      </c>
    </row>
    <row r="7" spans="1:3">
      <c r="A7" s="4" t="s">
        <v>513</v>
      </c>
      <c r="B7" s="5" t="n">
        <v>21712000</v>
      </c>
      <c r="C7" s="5" t="n">
        <v>20565000</v>
      </c>
    </row>
    <row r="8" spans="1:3">
      <c r="A8" s="4" t="s">
        <v>514</v>
      </c>
      <c r="B8" s="5" t="n">
        <v>40089000</v>
      </c>
      <c r="C8" s="5" t="n">
        <v>41432000</v>
      </c>
    </row>
    <row r="9" spans="1:3">
      <c r="A9" s="4" t="s">
        <v>417</v>
      </c>
      <c r="B9" s="5" t="n">
        <v>267189000</v>
      </c>
      <c r="C9" s="5" t="n">
        <v>287918000</v>
      </c>
    </row>
    <row r="10" spans="1:3">
      <c r="A10" s="4" t="s">
        <v>515</v>
      </c>
      <c r="B10" s="5" t="n">
        <v>0</v>
      </c>
      <c r="C10" s="5" t="n">
        <v>422000</v>
      </c>
    </row>
    <row r="11" spans="1:3">
      <c r="A11" s="4" t="s">
        <v>516</v>
      </c>
      <c r="B11" s="6" t="n">
        <v>0</v>
      </c>
      <c r="C11" s="6"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7</v>
      </c>
      <c r="B1" s="2" t="s">
        <v>24</v>
      </c>
      <c r="C1" s="2" t="s">
        <v>25</v>
      </c>
      <c r="D1" s="2" t="s">
        <v>518</v>
      </c>
    </row>
    <row r="2" spans="1:4">
      <c r="A2" s="3" t="s">
        <v>191</v>
      </c>
    </row>
    <row r="3" spans="1:4">
      <c r="A3" s="4" t="s">
        <v>519</v>
      </c>
      <c r="B3" s="6" t="n">
        <v>141781</v>
      </c>
      <c r="C3" s="6" t="n">
        <v>100109</v>
      </c>
      <c r="D3" s="6" t="n">
        <v>5885</v>
      </c>
    </row>
    <row r="4" spans="1:4">
      <c r="A4" s="4" t="s">
        <v>520</v>
      </c>
      <c r="B4" s="5" t="n">
        <v>1209</v>
      </c>
      <c r="C4" s="5" t="n">
        <v>12754</v>
      </c>
    </row>
    <row r="5" spans="1:4">
      <c r="A5" s="4" t="s">
        <v>521</v>
      </c>
      <c r="B5" s="5" t="n">
        <v>1003</v>
      </c>
      <c r="C5" s="5" t="n">
        <v>1138</v>
      </c>
    </row>
    <row r="6" spans="1:4">
      <c r="A6" s="4" t="s">
        <v>522</v>
      </c>
      <c r="B6" s="5" t="n">
        <v>21099</v>
      </c>
      <c r="C6" s="5" t="n">
        <v>4479</v>
      </c>
    </row>
    <row r="7" spans="1:4">
      <c r="A7" s="4" t="s">
        <v>32</v>
      </c>
      <c r="B7" s="6" t="n">
        <v>165092</v>
      </c>
      <c r="C7" s="6" t="n">
        <v>11848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9</v>
      </c>
      <c r="B1" s="2" t="s">
        <v>1</v>
      </c>
    </row>
    <row r="2" spans="1:2">
      <c r="B2" s="2" t="s">
        <v>24</v>
      </c>
    </row>
    <row r="3" spans="1:2">
      <c r="A3" s="3" t="s">
        <v>160</v>
      </c>
    </row>
    <row r="4" spans="1:2">
      <c r="A4" s="4" t="s">
        <v>159</v>
      </c>
      <c r="B4" s="4" t="s">
        <v>1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4</v>
      </c>
      <c r="C2" s="2" t="s">
        <v>25</v>
      </c>
    </row>
    <row r="3" spans="1:3">
      <c r="A3" s="3" t="s">
        <v>191</v>
      </c>
    </row>
    <row r="4" spans="1:3">
      <c r="A4" s="4" t="s">
        <v>474</v>
      </c>
      <c r="B4" s="6" t="n">
        <v>100109</v>
      </c>
      <c r="C4" s="6" t="n">
        <v>5885</v>
      </c>
    </row>
    <row r="5" spans="1:3">
      <c r="A5" s="4" t="s">
        <v>524</v>
      </c>
      <c r="B5" s="5" t="n">
        <v>66124</v>
      </c>
      <c r="C5" s="5" t="n">
        <v>69171</v>
      </c>
    </row>
    <row r="6" spans="1:3">
      <c r="A6" s="4" t="s">
        <v>525</v>
      </c>
      <c r="B6" s="5" t="n">
        <v>-525</v>
      </c>
      <c r="C6" s="5" t="n">
        <v>-5772</v>
      </c>
    </row>
    <row r="7" spans="1:3">
      <c r="A7" s="4" t="s">
        <v>526</v>
      </c>
      <c r="B7" s="5" t="n">
        <v>-13316</v>
      </c>
      <c r="C7" s="5" t="n">
        <v>30249</v>
      </c>
    </row>
    <row r="8" spans="1:3">
      <c r="A8" s="4" t="s">
        <v>136</v>
      </c>
      <c r="B8" s="5" t="n">
        <v>-10611</v>
      </c>
      <c r="C8" s="5" t="n">
        <v>576</v>
      </c>
    </row>
    <row r="9" spans="1:3">
      <c r="A9" s="4" t="s">
        <v>527</v>
      </c>
      <c r="B9" s="6" t="n">
        <v>141781</v>
      </c>
      <c r="C9" s="6" t="n">
        <v>10010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4</v>
      </c>
      <c r="C2" s="2" t="s">
        <v>25</v>
      </c>
      <c r="D2" s="2" t="s">
        <v>529</v>
      </c>
    </row>
    <row r="3" spans="1:4">
      <c r="A3" s="3" t="s">
        <v>530</v>
      </c>
    </row>
    <row r="4" spans="1:4">
      <c r="A4" s="4" t="s">
        <v>136</v>
      </c>
      <c r="B4" s="6" t="n">
        <v>16902</v>
      </c>
      <c r="C4" s="6" t="n">
        <v>-2209</v>
      </c>
    </row>
    <row r="5" spans="1:4">
      <c r="A5" s="4" t="s">
        <v>531</v>
      </c>
    </row>
    <row r="6" spans="1:4">
      <c r="A6" s="3" t="s">
        <v>532</v>
      </c>
    </row>
    <row r="7" spans="1:4">
      <c r="A7" s="4" t="s">
        <v>533</v>
      </c>
      <c r="D7" s="5" t="n">
        <v>37540290</v>
      </c>
    </row>
    <row r="8" spans="1:4">
      <c r="A8" s="4" t="s">
        <v>519</v>
      </c>
    </row>
    <row r="9" spans="1:4">
      <c r="A9" s="3" t="s">
        <v>530</v>
      </c>
    </row>
    <row r="10" spans="1:4">
      <c r="A10" s="4" t="s">
        <v>534</v>
      </c>
      <c r="B10" s="5" t="n">
        <v>100109</v>
      </c>
    </row>
    <row r="11" spans="1:4">
      <c r="A11" s="4" t="s">
        <v>535</v>
      </c>
      <c r="B11" s="5" t="n">
        <v>65599</v>
      </c>
    </row>
    <row r="12" spans="1:4">
      <c r="A12" s="4" t="s">
        <v>536</v>
      </c>
      <c r="B12" s="5" t="n">
        <v>0</v>
      </c>
    </row>
    <row r="13" spans="1:4">
      <c r="A13" s="4" t="s">
        <v>537</v>
      </c>
      <c r="B13" s="5" t="n">
        <v>-13316</v>
      </c>
    </row>
    <row r="14" spans="1:4">
      <c r="A14" s="4" t="s">
        <v>136</v>
      </c>
      <c r="B14" s="5" t="n">
        <v>-10611</v>
      </c>
    </row>
    <row r="15" spans="1:4">
      <c r="A15" s="4" t="s">
        <v>538</v>
      </c>
      <c r="B15" s="6" t="n">
        <v>141781</v>
      </c>
      <c r="C15" s="5" t="n">
        <v>100109</v>
      </c>
    </row>
    <row r="16" spans="1:4">
      <c r="A16" s="4" t="s">
        <v>539</v>
      </c>
    </row>
    <row r="17" spans="1:4">
      <c r="A17" s="3" t="s">
        <v>532</v>
      </c>
    </row>
    <row r="18" spans="1:4">
      <c r="A18" s="4" t="s">
        <v>533</v>
      </c>
      <c r="B18" s="5" t="n">
        <v>4460629</v>
      </c>
    </row>
    <row r="19" spans="1:4">
      <c r="A19" s="3" t="s">
        <v>530</v>
      </c>
    </row>
    <row r="20" spans="1:4">
      <c r="A20" s="4" t="s">
        <v>534</v>
      </c>
      <c r="B20" s="6" t="n">
        <v>8274</v>
      </c>
    </row>
    <row r="21" spans="1:4">
      <c r="A21" s="4" t="s">
        <v>535</v>
      </c>
      <c r="B21" s="5" t="n">
        <v>1773</v>
      </c>
    </row>
    <row r="22" spans="1:4">
      <c r="A22" s="4" t="s">
        <v>536</v>
      </c>
      <c r="B22" s="5" t="n">
        <v>5598</v>
      </c>
    </row>
    <row r="23" spans="1:4">
      <c r="A23" s="4" t="s">
        <v>537</v>
      </c>
      <c r="B23" s="5" t="n">
        <v>-6423</v>
      </c>
    </row>
    <row r="24" spans="1:4">
      <c r="A24" s="4" t="s">
        <v>136</v>
      </c>
      <c r="B24" s="5" t="n">
        <v>-750</v>
      </c>
    </row>
    <row r="25" spans="1:4">
      <c r="A25" s="4" t="s">
        <v>538</v>
      </c>
      <c r="B25" s="6" t="n">
        <v>8472</v>
      </c>
      <c r="C25" s="5" t="n">
        <v>8274</v>
      </c>
    </row>
    <row r="26" spans="1:4">
      <c r="A26" s="4" t="s">
        <v>540</v>
      </c>
    </row>
    <row r="27" spans="1:4">
      <c r="A27" s="3" t="s">
        <v>532</v>
      </c>
    </row>
    <row r="28" spans="1:4">
      <c r="A28" s="4" t="s">
        <v>533</v>
      </c>
      <c r="B28" s="5" t="n">
        <v>0</v>
      </c>
    </row>
    <row r="29" spans="1:4">
      <c r="A29" s="3" t="s">
        <v>530</v>
      </c>
    </row>
    <row r="30" spans="1:4">
      <c r="A30" s="4" t="s">
        <v>534</v>
      </c>
      <c r="B30" s="6" t="n">
        <v>6863</v>
      </c>
    </row>
    <row r="31" spans="1:4">
      <c r="A31" s="4" t="s">
        <v>535</v>
      </c>
      <c r="B31" s="5" t="n">
        <v>0</v>
      </c>
    </row>
    <row r="32" spans="1:4">
      <c r="A32" s="4" t="s">
        <v>536</v>
      </c>
      <c r="B32" s="5" t="n">
        <v>-5598</v>
      </c>
    </row>
    <row r="33" spans="1:4">
      <c r="A33" s="4" t="s">
        <v>537</v>
      </c>
      <c r="B33" s="5" t="n">
        <v>-1073</v>
      </c>
    </row>
    <row r="34" spans="1:4">
      <c r="A34" s="4" t="s">
        <v>136</v>
      </c>
      <c r="B34" s="5" t="n">
        <v>-192</v>
      </c>
    </row>
    <row r="35" spans="1:4">
      <c r="A35" s="4" t="s">
        <v>538</v>
      </c>
      <c r="B35" s="6" t="n">
        <v>0</v>
      </c>
      <c r="C35" s="5" t="n">
        <v>6863</v>
      </c>
    </row>
    <row r="36" spans="1:4">
      <c r="A36" s="4" t="s">
        <v>541</v>
      </c>
    </row>
    <row r="37" spans="1:4">
      <c r="A37" s="3" t="s">
        <v>532</v>
      </c>
    </row>
    <row r="38" spans="1:4">
      <c r="A38" s="4" t="s">
        <v>533</v>
      </c>
      <c r="B38" s="5" t="n">
        <v>32627632</v>
      </c>
    </row>
    <row r="39" spans="1:4">
      <c r="A39" s="3" t="s">
        <v>530</v>
      </c>
    </row>
    <row r="40" spans="1:4">
      <c r="A40" s="4" t="s">
        <v>534</v>
      </c>
      <c r="B40" s="6" t="n">
        <v>0</v>
      </c>
    </row>
    <row r="41" spans="1:4">
      <c r="A41" s="4" t="s">
        <v>535</v>
      </c>
      <c r="B41" s="5" t="n">
        <v>47767</v>
      </c>
    </row>
    <row r="42" spans="1:4">
      <c r="A42" s="4" t="s">
        <v>536</v>
      </c>
      <c r="B42" s="5" t="n">
        <v>0</v>
      </c>
    </row>
    <row r="43" spans="1:4">
      <c r="A43" s="4" t="s">
        <v>537</v>
      </c>
      <c r="B43" s="5" t="n">
        <v>28652</v>
      </c>
    </row>
    <row r="44" spans="1:4">
      <c r="A44" s="4" t="s">
        <v>136</v>
      </c>
      <c r="B44" s="5" t="n">
        <v>-2967</v>
      </c>
    </row>
    <row r="45" spans="1:4">
      <c r="A45" s="4" t="s">
        <v>538</v>
      </c>
      <c r="B45" s="6" t="n">
        <v>73452</v>
      </c>
      <c r="C45" s="5" t="n">
        <v>0</v>
      </c>
    </row>
    <row r="46" spans="1:4">
      <c r="A46" s="4" t="s">
        <v>542</v>
      </c>
    </row>
    <row r="47" spans="1:4">
      <c r="A47" s="3" t="s">
        <v>532</v>
      </c>
    </row>
    <row r="48" spans="1:4">
      <c r="A48" s="4" t="s">
        <v>533</v>
      </c>
      <c r="B48" s="5" t="n">
        <v>29830268</v>
      </c>
    </row>
    <row r="49" spans="1:4">
      <c r="A49" s="3" t="s">
        <v>530</v>
      </c>
    </row>
    <row r="50" spans="1:4">
      <c r="A50" s="4" t="s">
        <v>534</v>
      </c>
      <c r="B50" s="6" t="n">
        <v>76141</v>
      </c>
    </row>
    <row r="51" spans="1:4">
      <c r="A51" s="4" t="s">
        <v>535</v>
      </c>
      <c r="B51" s="5" t="n">
        <v>16120</v>
      </c>
    </row>
    <row r="52" spans="1:4">
      <c r="A52" s="4" t="s">
        <v>536</v>
      </c>
      <c r="B52" s="5" t="n">
        <v>0</v>
      </c>
    </row>
    <row r="53" spans="1:4">
      <c r="A53" s="4" t="s">
        <v>537</v>
      </c>
      <c r="B53" s="5" t="n">
        <v>-31752</v>
      </c>
    </row>
    <row r="54" spans="1:4">
      <c r="A54" s="4" t="s">
        <v>136</v>
      </c>
      <c r="B54" s="5" t="n">
        <v>-6260</v>
      </c>
    </row>
    <row r="55" spans="1:4">
      <c r="A55" s="4" t="s">
        <v>538</v>
      </c>
      <c r="B55" s="5" t="n">
        <v>54249</v>
      </c>
      <c r="C55" s="5" t="n">
        <v>76141</v>
      </c>
    </row>
    <row r="56" spans="1:4">
      <c r="A56" s="4" t="s">
        <v>543</v>
      </c>
    </row>
    <row r="57" spans="1:4">
      <c r="A57" s="3" t="s">
        <v>530</v>
      </c>
    </row>
    <row r="58" spans="1:4">
      <c r="A58" s="4" t="s">
        <v>534</v>
      </c>
      <c r="B58" s="5" t="n">
        <v>8831</v>
      </c>
    </row>
    <row r="59" spans="1:4">
      <c r="A59" s="4" t="s">
        <v>535</v>
      </c>
      <c r="B59" s="5" t="n">
        <v>-61</v>
      </c>
    </row>
    <row r="60" spans="1:4">
      <c r="A60" s="4" t="s">
        <v>536</v>
      </c>
      <c r="B60" s="5" t="n">
        <v>0</v>
      </c>
    </row>
    <row r="61" spans="1:4">
      <c r="A61" s="4" t="s">
        <v>537</v>
      </c>
      <c r="B61" s="5" t="n">
        <v>-2720</v>
      </c>
    </row>
    <row r="62" spans="1:4">
      <c r="A62" s="4" t="s">
        <v>136</v>
      </c>
      <c r="B62" s="5" t="n">
        <v>-442</v>
      </c>
    </row>
    <row r="63" spans="1:4">
      <c r="A63" s="4" t="s">
        <v>538</v>
      </c>
      <c r="B63" s="5" t="n">
        <v>5608</v>
      </c>
      <c r="C63" s="5" t="n">
        <v>8831</v>
      </c>
    </row>
    <row r="64" spans="1:4">
      <c r="A64" s="4" t="s">
        <v>520</v>
      </c>
    </row>
    <row r="65" spans="1:4">
      <c r="A65" s="3" t="s">
        <v>530</v>
      </c>
    </row>
    <row r="66" spans="1:4">
      <c r="A66" s="4" t="s">
        <v>534</v>
      </c>
      <c r="B66" s="5" t="n">
        <v>12754</v>
      </c>
    </row>
    <row r="67" spans="1:4">
      <c r="A67" s="4" t="s">
        <v>536</v>
      </c>
      <c r="B67" s="5" t="n">
        <v>0</v>
      </c>
    </row>
    <row r="68" spans="1:4">
      <c r="A68" s="4" t="s">
        <v>537</v>
      </c>
      <c r="B68" s="5" t="n">
        <v>-10892</v>
      </c>
    </row>
    <row r="69" spans="1:4">
      <c r="A69" s="4" t="s">
        <v>136</v>
      </c>
      <c r="B69" s="5" t="n">
        <v>-653</v>
      </c>
    </row>
    <row r="70" spans="1:4">
      <c r="A70" s="4" t="s">
        <v>538</v>
      </c>
      <c r="B70" s="6" t="n">
        <v>1209</v>
      </c>
      <c r="C70" s="5" t="n">
        <v>12754</v>
      </c>
    </row>
    <row r="71" spans="1:4">
      <c r="A71" s="4" t="s">
        <v>544</v>
      </c>
    </row>
    <row r="72" spans="1:4">
      <c r="A72" s="3" t="s">
        <v>532</v>
      </c>
    </row>
    <row r="73" spans="1:4">
      <c r="A73" s="4" t="s">
        <v>533</v>
      </c>
      <c r="B73" s="5" t="n">
        <v>613607</v>
      </c>
    </row>
    <row r="74" spans="1:4">
      <c r="A74" s="4" t="s">
        <v>545</v>
      </c>
    </row>
    <row r="75" spans="1:4">
      <c r="A75" s="3" t="s">
        <v>532</v>
      </c>
    </row>
    <row r="76" spans="1:4">
      <c r="A76" s="4" t="s">
        <v>533</v>
      </c>
      <c r="B76" s="5" t="n">
        <v>0</v>
      </c>
    </row>
    <row r="77" spans="1:4">
      <c r="A77" s="3" t="s">
        <v>530</v>
      </c>
    </row>
    <row r="78" spans="1:4">
      <c r="A78" s="4" t="s">
        <v>534</v>
      </c>
      <c r="B78" s="6" t="n">
        <v>938</v>
      </c>
    </row>
    <row r="79" spans="1:4">
      <c r="A79" s="4" t="s">
        <v>536</v>
      </c>
      <c r="B79" s="5" t="n">
        <v>-194</v>
      </c>
    </row>
    <row r="80" spans="1:4">
      <c r="A80" s="4" t="s">
        <v>537</v>
      </c>
      <c r="B80" s="5" t="n">
        <v>-726</v>
      </c>
    </row>
    <row r="81" spans="1:4">
      <c r="A81" s="4" t="s">
        <v>136</v>
      </c>
      <c r="B81" s="5" t="n">
        <v>-18</v>
      </c>
    </row>
    <row r="82" spans="1:4">
      <c r="A82" s="4" t="s">
        <v>538</v>
      </c>
      <c r="B82" s="6" t="n">
        <v>0</v>
      </c>
      <c r="C82" s="5" t="n">
        <v>938</v>
      </c>
    </row>
    <row r="83" spans="1:4">
      <c r="A83" s="4" t="s">
        <v>546</v>
      </c>
    </row>
    <row r="84" spans="1:4">
      <c r="A84" s="3" t="s">
        <v>532</v>
      </c>
    </row>
    <row r="85" spans="1:4">
      <c r="A85" s="4" t="s">
        <v>533</v>
      </c>
      <c r="B85" s="5" t="n">
        <v>14000000</v>
      </c>
    </row>
    <row r="86" spans="1:4">
      <c r="A86" s="4" t="s">
        <v>547</v>
      </c>
    </row>
    <row r="87" spans="1:4">
      <c r="A87" s="3" t="s">
        <v>532</v>
      </c>
    </row>
    <row r="88" spans="1:4">
      <c r="A88" s="4" t="s">
        <v>533</v>
      </c>
      <c r="B88" s="5" t="n">
        <v>0</v>
      </c>
    </row>
    <row r="89" spans="1:4">
      <c r="A89" s="4" t="s">
        <v>548</v>
      </c>
    </row>
    <row r="90" spans="1:4">
      <c r="A90" s="3" t="s">
        <v>530</v>
      </c>
    </row>
    <row r="91" spans="1:4">
      <c r="A91" s="4" t="s">
        <v>534</v>
      </c>
      <c r="B91" s="6" t="n">
        <v>0</v>
      </c>
    </row>
    <row r="92" spans="1:4">
      <c r="A92" s="4" t="s">
        <v>536</v>
      </c>
      <c r="B92" s="5" t="n">
        <v>194</v>
      </c>
    </row>
    <row r="93" spans="1:4">
      <c r="A93" s="4" t="s">
        <v>537</v>
      </c>
      <c r="B93" s="5" t="n">
        <v>-171</v>
      </c>
    </row>
    <row r="94" spans="1:4">
      <c r="A94" s="4" t="s">
        <v>136</v>
      </c>
      <c r="B94" s="5" t="n">
        <v>-4</v>
      </c>
    </row>
    <row r="95" spans="1:4">
      <c r="A95" s="4" t="s">
        <v>538</v>
      </c>
      <c r="B95" s="5" t="n">
        <v>19</v>
      </c>
      <c r="C95" s="5" t="n">
        <v>0</v>
      </c>
    </row>
    <row r="96" spans="1:4">
      <c r="A96" s="4" t="s">
        <v>549</v>
      </c>
    </row>
    <row r="97" spans="1:4">
      <c r="A97" s="3" t="s">
        <v>530</v>
      </c>
    </row>
    <row r="98" spans="1:4">
      <c r="A98" s="4" t="s">
        <v>534</v>
      </c>
      <c r="B98" s="5" t="n">
        <v>1192</v>
      </c>
    </row>
    <row r="99" spans="1:4">
      <c r="A99" s="4" t="s">
        <v>536</v>
      </c>
      <c r="B99" s="5" t="n">
        <v>0</v>
      </c>
    </row>
    <row r="100" spans="1:4">
      <c r="A100" s="4" t="s">
        <v>537</v>
      </c>
      <c r="B100" s="5" t="n">
        <v>-972</v>
      </c>
    </row>
    <row r="101" spans="1:4">
      <c r="A101" s="4" t="s">
        <v>136</v>
      </c>
      <c r="B101" s="5" t="n">
        <v>-57</v>
      </c>
    </row>
    <row r="102" spans="1:4">
      <c r="A102" s="4" t="s">
        <v>538</v>
      </c>
      <c r="B102" s="5" t="n">
        <v>163</v>
      </c>
      <c r="C102" s="5" t="n">
        <v>1192</v>
      </c>
    </row>
    <row r="103" spans="1:4">
      <c r="A103" s="4" t="s">
        <v>550</v>
      </c>
    </row>
    <row r="104" spans="1:4">
      <c r="A104" s="3" t="s">
        <v>530</v>
      </c>
    </row>
    <row r="105" spans="1:4">
      <c r="A105" s="4" t="s">
        <v>534</v>
      </c>
      <c r="B105" s="5" t="n">
        <v>10624</v>
      </c>
    </row>
    <row r="106" spans="1:4">
      <c r="A106" s="4" t="s">
        <v>536</v>
      </c>
      <c r="B106" s="5" t="n">
        <v>0</v>
      </c>
    </row>
    <row r="107" spans="1:4">
      <c r="A107" s="4" t="s">
        <v>537</v>
      </c>
      <c r="B107" s="5" t="n">
        <v>-9023</v>
      </c>
    </row>
    <row r="108" spans="1:4">
      <c r="A108" s="4" t="s">
        <v>136</v>
      </c>
      <c r="B108" s="5" t="n">
        <v>-574</v>
      </c>
    </row>
    <row r="109" spans="1:4">
      <c r="A109" s="4" t="s">
        <v>538</v>
      </c>
      <c r="B109" s="6" t="n">
        <v>1027</v>
      </c>
      <c r="C109" s="6" t="n">
        <v>1062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23"/>
  </cols>
  <sheetData>
    <row r="1" spans="1:4">
      <c r="A1" s="1" t="s">
        <v>551</v>
      </c>
      <c r="B1" s="2" t="s">
        <v>1</v>
      </c>
    </row>
    <row r="2" spans="1:4">
      <c r="B2" s="2" t="s">
        <v>552</v>
      </c>
      <c r="C2" s="2" t="s">
        <v>553</v>
      </c>
      <c r="D2" s="2" t="s">
        <v>554</v>
      </c>
    </row>
    <row r="3" spans="1:4">
      <c r="A3" s="4" t="s">
        <v>555</v>
      </c>
    </row>
    <row r="4" spans="1:4">
      <c r="A4" s="3" t="s">
        <v>532</v>
      </c>
    </row>
    <row r="5" spans="1:4">
      <c r="A5" s="4" t="s">
        <v>556</v>
      </c>
      <c r="B5" s="9" t="n">
        <v>0.12015901625</v>
      </c>
    </row>
    <row r="6" spans="1:4">
      <c r="A6" s="4" t="s">
        <v>557</v>
      </c>
      <c r="B6" s="7" t="n">
        <v>0.19</v>
      </c>
    </row>
    <row r="7" spans="1:4">
      <c r="A7" s="4" t="s">
        <v>558</v>
      </c>
      <c r="B7" s="4" t="s">
        <v>559</v>
      </c>
    </row>
    <row r="8" spans="1:4">
      <c r="A8" s="4" t="s">
        <v>560</v>
      </c>
      <c r="B8" s="4" t="s">
        <v>561</v>
      </c>
    </row>
    <row r="9" spans="1:4">
      <c r="A9" s="4" t="s">
        <v>562</v>
      </c>
      <c r="B9" s="4" t="s">
        <v>563</v>
      </c>
    </row>
    <row r="10" spans="1:4">
      <c r="A10" s="4" t="s">
        <v>564</v>
      </c>
      <c r="B10" s="6" t="n">
        <v>0</v>
      </c>
    </row>
    <row r="11" spans="1:4">
      <c r="A11" s="4" t="s">
        <v>565</v>
      </c>
      <c r="B11" s="6" t="n">
        <v>0</v>
      </c>
    </row>
    <row r="12" spans="1:4">
      <c r="A12" s="4" t="s">
        <v>531</v>
      </c>
    </row>
    <row r="13" spans="1:4">
      <c r="A13" s="3" t="s">
        <v>532</v>
      </c>
    </row>
    <row r="14" spans="1:4">
      <c r="A14" s="4" t="s">
        <v>556</v>
      </c>
      <c r="C14" s="7" t="n">
        <v>3.3</v>
      </c>
    </row>
    <row r="15" spans="1:4">
      <c r="A15" s="4" t="s">
        <v>566</v>
      </c>
    </row>
    <row r="16" spans="1:4">
      <c r="A16" s="3" t="s">
        <v>532</v>
      </c>
    </row>
    <row r="17" spans="1:4">
      <c r="A17" s="4" t="s">
        <v>567</v>
      </c>
      <c r="B17" s="7" t="n">
        <v>2.48</v>
      </c>
      <c r="D17" s="6" t="n">
        <v>5</v>
      </c>
    </row>
    <row r="18" spans="1:4">
      <c r="A18" s="4" t="s">
        <v>557</v>
      </c>
      <c r="B18" s="6" t="n">
        <v>6</v>
      </c>
    </row>
    <row r="19" spans="1:4">
      <c r="A19" s="4" t="s">
        <v>558</v>
      </c>
      <c r="B19" s="4" t="s">
        <v>568</v>
      </c>
    </row>
    <row r="20" spans="1:4">
      <c r="A20" s="4" t="s">
        <v>560</v>
      </c>
      <c r="B20" s="4" t="s">
        <v>569</v>
      </c>
    </row>
    <row r="21" spans="1:4">
      <c r="A21" s="4" t="s">
        <v>562</v>
      </c>
      <c r="B21" s="4" t="s">
        <v>563</v>
      </c>
    </row>
    <row r="22" spans="1:4">
      <c r="A22" s="4" t="s">
        <v>564</v>
      </c>
      <c r="B22" s="6" t="n">
        <v>12</v>
      </c>
    </row>
    <row r="23" spans="1:4">
      <c r="A23" s="4" t="s">
        <v>565</v>
      </c>
      <c r="B23" s="6" t="n">
        <v>6</v>
      </c>
    </row>
    <row r="24" spans="1:4">
      <c r="A24" s="4" t="s">
        <v>570</v>
      </c>
    </row>
    <row r="25" spans="1:4">
      <c r="A25" s="3" t="s">
        <v>532</v>
      </c>
    </row>
    <row r="26" spans="1:4">
      <c r="A26" s="4" t="s">
        <v>556</v>
      </c>
      <c r="B26" s="7" t="n">
        <v>2.59</v>
      </c>
    </row>
    <row r="27" spans="1:4">
      <c r="A27" s="4" t="s">
        <v>557</v>
      </c>
      <c r="B27" s="10" t="n">
        <v>5.61132240164599</v>
      </c>
    </row>
    <row r="28" spans="1:4">
      <c r="A28" s="4" t="s">
        <v>558</v>
      </c>
      <c r="B28" s="4" t="s">
        <v>571</v>
      </c>
    </row>
    <row r="29" spans="1:4">
      <c r="A29" s="4" t="s">
        <v>560</v>
      </c>
      <c r="B29" s="4" t="s">
        <v>572</v>
      </c>
    </row>
    <row r="30" spans="1:4">
      <c r="A30" s="4" t="s">
        <v>562</v>
      </c>
      <c r="B30" s="4" t="s">
        <v>563</v>
      </c>
    </row>
    <row r="31" spans="1:4">
      <c r="A31" s="4" t="s">
        <v>564</v>
      </c>
      <c r="B31" s="6" t="n">
        <v>0</v>
      </c>
    </row>
    <row r="32" spans="1:4">
      <c r="A32" s="4" t="s">
        <v>565</v>
      </c>
      <c r="B32" s="6" t="n">
        <v>0</v>
      </c>
    </row>
    <row r="33" spans="1:4">
      <c r="A33" s="4" t="s">
        <v>573</v>
      </c>
    </row>
    <row r="34" spans="1:4">
      <c r="A34" s="3" t="s">
        <v>532</v>
      </c>
    </row>
    <row r="35" spans="1:4">
      <c r="A35" s="4" t="s">
        <v>556</v>
      </c>
      <c r="B35" s="7" t="n">
        <v>2.59</v>
      </c>
    </row>
    <row r="36" spans="1:4">
      <c r="A36" s="4" t="s">
        <v>557</v>
      </c>
      <c r="B36" s="10" t="n">
        <v>5.61132240164599</v>
      </c>
    </row>
    <row r="37" spans="1:4">
      <c r="A37" s="4" t="s">
        <v>558</v>
      </c>
      <c r="B37" s="4" t="s">
        <v>574</v>
      </c>
    </row>
    <row r="38" spans="1:4">
      <c r="A38" s="4" t="s">
        <v>560</v>
      </c>
      <c r="B38" s="4" t="s">
        <v>575</v>
      </c>
    </row>
    <row r="39" spans="1:4">
      <c r="A39" s="4" t="s">
        <v>562</v>
      </c>
      <c r="B39" s="4" t="s">
        <v>563</v>
      </c>
    </row>
    <row r="40" spans="1:4">
      <c r="A40" s="4" t="s">
        <v>564</v>
      </c>
      <c r="B40" s="6" t="n">
        <v>0</v>
      </c>
    </row>
    <row r="41" spans="1:4">
      <c r="A41" s="4" t="s">
        <v>565</v>
      </c>
      <c r="B41" s="6" t="n">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37"/>
    <col customWidth="1" max="6" min="6" width="21"/>
    <col customWidth="1" max="7" min="7" width="37"/>
    <col customWidth="1" max="8" min="8" width="20"/>
    <col customWidth="1" max="9" min="9" width="36"/>
    <col customWidth="1" max="10" min="10" width="31"/>
    <col customWidth="1" max="11" min="11" width="21"/>
    <col customWidth="1" max="12" min="12" width="20"/>
  </cols>
  <sheetData>
    <row r="1" spans="1:12">
      <c r="A1" s="1" t="s">
        <v>576</v>
      </c>
      <c r="B1" s="2" t="s">
        <v>577</v>
      </c>
      <c r="C1" s="2" t="s">
        <v>578</v>
      </c>
      <c r="D1" s="2" t="s">
        <v>579</v>
      </c>
      <c r="E1" s="2" t="s">
        <v>580</v>
      </c>
      <c r="F1" s="2" t="s">
        <v>581</v>
      </c>
      <c r="G1" s="2" t="s">
        <v>582</v>
      </c>
      <c r="H1" s="2" t="s">
        <v>583</v>
      </c>
      <c r="I1" s="2" t="s">
        <v>584</v>
      </c>
      <c r="J1" s="2" t="s">
        <v>552</v>
      </c>
      <c r="K1" s="2" t="s">
        <v>585</v>
      </c>
      <c r="L1" s="2" t="s">
        <v>586</v>
      </c>
    </row>
    <row r="2" spans="1:12">
      <c r="A2" s="3" t="s">
        <v>587</v>
      </c>
    </row>
    <row r="3" spans="1:12">
      <c r="A3" s="4" t="s">
        <v>588</v>
      </c>
      <c r="J3" s="6" t="n">
        <v>66124</v>
      </c>
      <c r="K3" s="6" t="n">
        <v>80844</v>
      </c>
    </row>
    <row r="4" spans="1:12">
      <c r="A4" s="4" t="s">
        <v>531</v>
      </c>
    </row>
    <row r="5" spans="1:12">
      <c r="A5" s="3" t="s">
        <v>587</v>
      </c>
    </row>
    <row r="6" spans="1:12">
      <c r="A6" s="4" t="s">
        <v>589</v>
      </c>
      <c r="L6" s="5" t="n">
        <v>37540290</v>
      </c>
    </row>
    <row r="7" spans="1:12">
      <c r="A7" s="4" t="s">
        <v>590</v>
      </c>
      <c r="L7" s="5" t="n">
        <v>6136072</v>
      </c>
    </row>
    <row r="8" spans="1:12">
      <c r="A8" s="4" t="s">
        <v>591</v>
      </c>
      <c r="L8" s="5" t="n">
        <v>9841646</v>
      </c>
    </row>
    <row r="9" spans="1:12">
      <c r="A9" s="4" t="s">
        <v>592</v>
      </c>
      <c r="B9" s="5" t="n">
        <v>10</v>
      </c>
      <c r="C9" s="5" t="n">
        <v>10</v>
      </c>
    </row>
    <row r="10" spans="1:12">
      <c r="A10" s="4" t="s">
        <v>593</v>
      </c>
      <c r="C10" s="5" t="n">
        <v>706600</v>
      </c>
    </row>
    <row r="11" spans="1:12">
      <c r="A11" s="4" t="s">
        <v>594</v>
      </c>
      <c r="C11" s="7" t="n">
        <v>3.3</v>
      </c>
    </row>
    <row r="12" spans="1:12">
      <c r="A12" s="4" t="s">
        <v>595</v>
      </c>
      <c r="B12" s="6" t="n">
        <v>1773</v>
      </c>
      <c r="C12" s="6" t="n">
        <v>2332</v>
      </c>
    </row>
    <row r="13" spans="1:12">
      <c r="A13" s="4" t="s">
        <v>596</v>
      </c>
    </row>
    <row r="14" spans="1:12">
      <c r="A14" s="3" t="s">
        <v>587</v>
      </c>
    </row>
    <row r="15" spans="1:12">
      <c r="A15" s="4" t="s">
        <v>597</v>
      </c>
      <c r="L15" s="11" t="n">
        <v>1.6039</v>
      </c>
    </row>
    <row r="16" spans="1:12">
      <c r="A16" s="4" t="s">
        <v>598</v>
      </c>
    </row>
    <row r="17" spans="1:12">
      <c r="A17" s="3" t="s">
        <v>587</v>
      </c>
    </row>
    <row r="18" spans="1:12">
      <c r="A18" s="4" t="s">
        <v>593</v>
      </c>
      <c r="E18" s="5" t="n">
        <v>14705882</v>
      </c>
      <c r="G18" s="5" t="n">
        <v>17921750</v>
      </c>
    </row>
    <row r="19" spans="1:12">
      <c r="A19" s="4" t="s">
        <v>594</v>
      </c>
      <c r="E19" s="7" t="n">
        <v>1.7</v>
      </c>
      <c r="G19" s="7" t="n">
        <v>2.08</v>
      </c>
    </row>
    <row r="20" spans="1:12">
      <c r="A20" s="4" t="s">
        <v>595</v>
      </c>
      <c r="D20" s="6" t="n">
        <v>19203</v>
      </c>
      <c r="E20" s="6" t="n">
        <v>25000</v>
      </c>
      <c r="F20" s="6" t="n">
        <v>28564</v>
      </c>
      <c r="G20" s="6" t="n">
        <v>37456</v>
      </c>
    </row>
    <row r="21" spans="1:12">
      <c r="A21" s="4" t="s">
        <v>599</v>
      </c>
      <c r="E21" s="4" t="s">
        <v>600</v>
      </c>
      <c r="G21" s="4" t="s">
        <v>601</v>
      </c>
    </row>
    <row r="22" spans="1:12">
      <c r="A22" s="4" t="s">
        <v>566</v>
      </c>
    </row>
    <row r="23" spans="1:12">
      <c r="A23" s="3" t="s">
        <v>587</v>
      </c>
    </row>
    <row r="24" spans="1:12">
      <c r="A24" s="4" t="s">
        <v>593</v>
      </c>
      <c r="I24" s="5" t="n">
        <v>4000000</v>
      </c>
    </row>
    <row r="25" spans="1:12">
      <c r="A25" s="4" t="s">
        <v>602</v>
      </c>
      <c r="I25" s="6" t="n">
        <v>5</v>
      </c>
      <c r="J25" s="7" t="n">
        <v>2.48</v>
      </c>
    </row>
    <row r="26" spans="1:12">
      <c r="A26" s="4" t="s">
        <v>595</v>
      </c>
      <c r="H26" s="6" t="n">
        <v>16120</v>
      </c>
      <c r="I26" s="6" t="n">
        <v>209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4</v>
      </c>
      <c r="C1" s="2" t="s">
        <v>25</v>
      </c>
    </row>
    <row r="2" spans="1:3">
      <c r="A2" s="3" t="s">
        <v>194</v>
      </c>
    </row>
    <row r="3" spans="1:3">
      <c r="A3" s="4" t="s">
        <v>604</v>
      </c>
      <c r="B3" s="6" t="n">
        <v>20631</v>
      </c>
      <c r="C3" s="6" t="n">
        <v>20414</v>
      </c>
    </row>
    <row r="4" spans="1:3">
      <c r="A4" s="4" t="s">
        <v>605</v>
      </c>
      <c r="B4" s="5" t="n">
        <v>1559</v>
      </c>
      <c r="C4" s="5" t="n">
        <v>1779</v>
      </c>
    </row>
    <row r="5" spans="1:3">
      <c r="A5" s="4" t="s">
        <v>33</v>
      </c>
      <c r="B5" s="6" t="n">
        <v>22190</v>
      </c>
      <c r="C5" s="6" t="n">
        <v>2219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s>
  <sheetData>
    <row r="1" spans="1:4">
      <c r="A1" s="1" t="s">
        <v>606</v>
      </c>
      <c r="B1" s="2" t="s">
        <v>487</v>
      </c>
      <c r="C1" s="2" t="s">
        <v>607</v>
      </c>
      <c r="D1" s="2" t="s">
        <v>585</v>
      </c>
    </row>
    <row r="2" spans="1:4">
      <c r="A2" s="3" t="s">
        <v>608</v>
      </c>
    </row>
    <row r="3" spans="1:4">
      <c r="A3" s="4" t="s">
        <v>604</v>
      </c>
      <c r="B3" s="6" t="n">
        <v>20631</v>
      </c>
      <c r="D3" s="6" t="n">
        <v>20414</v>
      </c>
    </row>
    <row r="4" spans="1:4">
      <c r="A4" s="4" t="s">
        <v>609</v>
      </c>
    </row>
    <row r="5" spans="1:4">
      <c r="A5" s="3" t="s">
        <v>608</v>
      </c>
    </row>
    <row r="6" spans="1:4">
      <c r="A6" s="4" t="s">
        <v>604</v>
      </c>
      <c r="B6" s="6" t="n">
        <v>20631</v>
      </c>
      <c r="C6" s="6" t="n">
        <v>2926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610</v>
      </c>
      <c r="B1" s="2" t="s">
        <v>611</v>
      </c>
      <c r="C1" s="2" t="s">
        <v>24</v>
      </c>
      <c r="D1" s="2" t="s">
        <v>25</v>
      </c>
    </row>
    <row r="2" spans="1:4">
      <c r="A2" s="3" t="s">
        <v>612</v>
      </c>
    </row>
    <row r="3" spans="1:4">
      <c r="A3" s="4" t="s">
        <v>613</v>
      </c>
      <c r="C3" s="6" t="n">
        <v>1356241</v>
      </c>
      <c r="D3" s="6" t="n">
        <v>1127189</v>
      </c>
    </row>
    <row r="4" spans="1:4">
      <c r="A4" s="4" t="s">
        <v>614</v>
      </c>
      <c r="C4" s="5" t="n">
        <v>270216</v>
      </c>
      <c r="D4" s="5" t="n">
        <v>165610</v>
      </c>
    </row>
    <row r="5" spans="1:4">
      <c r="A5" s="4" t="s">
        <v>615</v>
      </c>
      <c r="C5" s="5" t="n">
        <v>38923</v>
      </c>
      <c r="D5" s="5" t="n">
        <v>1405</v>
      </c>
    </row>
    <row r="6" spans="1:4">
      <c r="A6" s="4" t="s">
        <v>616</v>
      </c>
      <c r="B6" s="6" t="n">
        <v>10686</v>
      </c>
      <c r="D6" s="5" t="n">
        <v>10686</v>
      </c>
    </row>
    <row r="7" spans="1:4">
      <c r="A7" s="4" t="s">
        <v>617</v>
      </c>
      <c r="C7" s="5" t="n">
        <v>3755</v>
      </c>
      <c r="D7" s="5" t="n">
        <v>8139</v>
      </c>
    </row>
    <row r="8" spans="1:4">
      <c r="A8" s="4" t="s">
        <v>618</v>
      </c>
      <c r="C8" s="5" t="n">
        <v>-17873</v>
      </c>
      <c r="D8" s="5" t="n">
        <v>-48603</v>
      </c>
    </row>
    <row r="9" spans="1:4">
      <c r="A9" s="4" t="s">
        <v>136</v>
      </c>
      <c r="C9" s="5" t="n">
        <v>-135252</v>
      </c>
      <c r="D9" s="5" t="n">
        <v>91815</v>
      </c>
    </row>
    <row r="10" spans="1:4">
      <c r="A10" s="4" t="s">
        <v>619</v>
      </c>
      <c r="C10" s="5" t="n">
        <v>1516010</v>
      </c>
      <c r="D10" s="5" t="n">
        <v>1356241</v>
      </c>
    </row>
    <row r="11" spans="1:4">
      <c r="A11" s="3" t="s">
        <v>620</v>
      </c>
    </row>
    <row r="12" spans="1:4">
      <c r="A12" s="4" t="s">
        <v>621</v>
      </c>
      <c r="C12" s="5" t="n">
        <v>306932</v>
      </c>
      <c r="D12" s="5" t="n">
        <v>151145</v>
      </c>
    </row>
    <row r="13" spans="1:4">
      <c r="A13" s="4" t="s">
        <v>622</v>
      </c>
      <c r="C13" s="5" t="n">
        <v>47706</v>
      </c>
      <c r="D13" s="5" t="n">
        <v>42341</v>
      </c>
    </row>
    <row r="14" spans="1:4">
      <c r="A14" s="4" t="s">
        <v>623</v>
      </c>
      <c r="C14" s="5" t="n">
        <v>90980</v>
      </c>
      <c r="D14" s="5" t="n">
        <v>108403</v>
      </c>
    </row>
    <row r="15" spans="1:4">
      <c r="A15" s="4" t="s">
        <v>618</v>
      </c>
      <c r="C15" s="5" t="n">
        <v>-13901</v>
      </c>
      <c r="D15" s="5" t="n">
        <v>-10199</v>
      </c>
    </row>
    <row r="16" spans="1:4">
      <c r="A16" s="4" t="s">
        <v>136</v>
      </c>
      <c r="C16" s="5" t="n">
        <v>-32877</v>
      </c>
      <c r="D16" s="5" t="n">
        <v>15242</v>
      </c>
    </row>
    <row r="17" spans="1:4">
      <c r="A17" s="4" t="s">
        <v>624</v>
      </c>
      <c r="C17" s="5" t="n">
        <v>398840</v>
      </c>
      <c r="D17" s="5" t="n">
        <v>306932</v>
      </c>
    </row>
    <row r="18" spans="1:4">
      <c r="A18" s="4" t="s">
        <v>625</v>
      </c>
      <c r="C18" s="5" t="n">
        <v>1117170</v>
      </c>
      <c r="D18" s="5" t="n">
        <v>1049309</v>
      </c>
    </row>
    <row r="19" spans="1:4">
      <c r="A19" s="4" t="s">
        <v>626</v>
      </c>
    </row>
    <row r="20" spans="1:4">
      <c r="A20" s="3" t="s">
        <v>612</v>
      </c>
    </row>
    <row r="21" spans="1:4">
      <c r="A21" s="4" t="s">
        <v>613</v>
      </c>
      <c r="C21" s="5" t="n">
        <v>864385</v>
      </c>
      <c r="D21" s="5" t="n">
        <v>692430</v>
      </c>
    </row>
    <row r="22" spans="1:4">
      <c r="A22" s="4" t="s">
        <v>614</v>
      </c>
      <c r="C22" s="5" t="n">
        <v>181486</v>
      </c>
      <c r="D22" s="5" t="n">
        <v>95643</v>
      </c>
    </row>
    <row r="23" spans="1:4">
      <c r="A23" s="4" t="s">
        <v>615</v>
      </c>
      <c r="C23" s="5" t="n">
        <v>0</v>
      </c>
      <c r="D23" s="5" t="n">
        <v>0</v>
      </c>
    </row>
    <row r="24" spans="1:4">
      <c r="A24" s="4" t="s">
        <v>616</v>
      </c>
      <c r="D24" s="5" t="n">
        <v>10686</v>
      </c>
    </row>
    <row r="25" spans="1:4">
      <c r="A25" s="4" t="s">
        <v>617</v>
      </c>
      <c r="C25" s="5" t="n">
        <v>3755</v>
      </c>
      <c r="D25" s="5" t="n">
        <v>8109</v>
      </c>
    </row>
    <row r="26" spans="1:4">
      <c r="A26" s="4" t="s">
        <v>618</v>
      </c>
      <c r="C26" s="5" t="n">
        <v>0</v>
      </c>
      <c r="D26" s="5" t="n">
        <v>-208</v>
      </c>
    </row>
    <row r="27" spans="1:4">
      <c r="A27" s="4" t="s">
        <v>136</v>
      </c>
      <c r="C27" s="5" t="n">
        <v>-87505</v>
      </c>
      <c r="D27" s="5" t="n">
        <v>57725</v>
      </c>
    </row>
    <row r="28" spans="1:4">
      <c r="A28" s="4" t="s">
        <v>619</v>
      </c>
      <c r="C28" s="5" t="n">
        <v>962121</v>
      </c>
      <c r="D28" s="5" t="n">
        <v>864385</v>
      </c>
    </row>
    <row r="29" spans="1:4">
      <c r="A29" s="3" t="s">
        <v>620</v>
      </c>
    </row>
    <row r="30" spans="1:4">
      <c r="A30" s="4" t="s">
        <v>621</v>
      </c>
      <c r="C30" s="5" t="n">
        <v>213440</v>
      </c>
      <c r="D30" s="5" t="n">
        <v>95410</v>
      </c>
    </row>
    <row r="31" spans="1:4">
      <c r="A31" s="4" t="s">
        <v>622</v>
      </c>
      <c r="C31" s="5" t="n">
        <v>346</v>
      </c>
      <c r="D31" s="5" t="n">
        <v>140</v>
      </c>
    </row>
    <row r="32" spans="1:4">
      <c r="A32" s="4" t="s">
        <v>623</v>
      </c>
      <c r="C32" s="5" t="n">
        <v>90980</v>
      </c>
      <c r="D32" s="5" t="n">
        <v>108403</v>
      </c>
    </row>
    <row r="33" spans="1:4">
      <c r="A33" s="4" t="s">
        <v>618</v>
      </c>
      <c r="C33" s="5" t="n">
        <v>0</v>
      </c>
      <c r="D33" s="5" t="n">
        <v>-338</v>
      </c>
    </row>
    <row r="34" spans="1:4">
      <c r="A34" s="4" t="s">
        <v>136</v>
      </c>
      <c r="C34" s="5" t="n">
        <v>-23335</v>
      </c>
      <c r="D34" s="5" t="n">
        <v>9825</v>
      </c>
    </row>
    <row r="35" spans="1:4">
      <c r="A35" s="4" t="s">
        <v>624</v>
      </c>
      <c r="C35" s="5" t="n">
        <v>281431</v>
      </c>
      <c r="D35" s="5" t="n">
        <v>213440</v>
      </c>
    </row>
    <row r="36" spans="1:4">
      <c r="A36" s="4" t="s">
        <v>625</v>
      </c>
      <c r="C36" s="5" t="n">
        <v>680690</v>
      </c>
      <c r="D36" s="5" t="n">
        <v>650945</v>
      </c>
    </row>
    <row r="37" spans="1:4">
      <c r="A37" s="4" t="s">
        <v>627</v>
      </c>
    </row>
    <row r="38" spans="1:4">
      <c r="A38" s="3" t="s">
        <v>612</v>
      </c>
    </row>
    <row r="39" spans="1:4">
      <c r="A39" s="4" t="s">
        <v>613</v>
      </c>
      <c r="C39" s="5" t="n">
        <v>116285</v>
      </c>
      <c r="D39" s="5" t="n">
        <v>135834</v>
      </c>
    </row>
    <row r="40" spans="1:4">
      <c r="A40" s="4" t="s">
        <v>614</v>
      </c>
      <c r="C40" s="5" t="n">
        <v>324</v>
      </c>
      <c r="D40" s="5" t="n">
        <v>212</v>
      </c>
    </row>
    <row r="41" spans="1:4">
      <c r="A41" s="4" t="s">
        <v>615</v>
      </c>
      <c r="C41" s="5" t="n">
        <v>0</v>
      </c>
      <c r="D41" s="5" t="n">
        <v>0</v>
      </c>
    </row>
    <row r="42" spans="1:4">
      <c r="A42" s="4" t="s">
        <v>616</v>
      </c>
      <c r="D42" s="5" t="n">
        <v>0</v>
      </c>
    </row>
    <row r="43" spans="1:4">
      <c r="A43" s="4" t="s">
        <v>617</v>
      </c>
      <c r="C43" s="5" t="n">
        <v>0</v>
      </c>
      <c r="D43" s="5" t="n">
        <v>30</v>
      </c>
    </row>
    <row r="44" spans="1:4">
      <c r="A44" s="4" t="s">
        <v>618</v>
      </c>
      <c r="C44" s="5" t="n">
        <v>0</v>
      </c>
      <c r="D44" s="5" t="n">
        <v>-30199</v>
      </c>
    </row>
    <row r="45" spans="1:4">
      <c r="A45" s="4" t="s">
        <v>136</v>
      </c>
      <c r="C45" s="5" t="n">
        <v>-10661</v>
      </c>
      <c r="D45" s="5" t="n">
        <v>10408</v>
      </c>
    </row>
    <row r="46" spans="1:4">
      <c r="A46" s="4" t="s">
        <v>619</v>
      </c>
      <c r="C46" s="5" t="n">
        <v>105948</v>
      </c>
      <c r="D46" s="5" t="n">
        <v>116285</v>
      </c>
    </row>
    <row r="47" spans="1:4">
      <c r="A47" s="3" t="s">
        <v>620</v>
      </c>
    </row>
    <row r="48" spans="1:4">
      <c r="A48" s="4" t="s">
        <v>621</v>
      </c>
      <c r="C48" s="5" t="n">
        <v>0</v>
      </c>
      <c r="D48" s="5" t="n">
        <v>0</v>
      </c>
    </row>
    <row r="49" spans="1:4">
      <c r="A49" s="4" t="s">
        <v>622</v>
      </c>
      <c r="C49" s="5" t="n">
        <v>0</v>
      </c>
      <c r="D49" s="5" t="n">
        <v>0</v>
      </c>
    </row>
    <row r="50" spans="1:4">
      <c r="A50" s="4" t="s">
        <v>623</v>
      </c>
      <c r="C50" s="5" t="n">
        <v>0</v>
      </c>
      <c r="D50" s="5" t="n">
        <v>0</v>
      </c>
    </row>
    <row r="51" spans="1:4">
      <c r="A51" s="4" t="s">
        <v>618</v>
      </c>
      <c r="C51" s="5" t="n">
        <v>0</v>
      </c>
      <c r="D51" s="5" t="n">
        <v>0</v>
      </c>
    </row>
    <row r="52" spans="1:4">
      <c r="A52" s="4" t="s">
        <v>136</v>
      </c>
      <c r="C52" s="5" t="n">
        <v>-190</v>
      </c>
      <c r="D52" s="5" t="n">
        <v>0</v>
      </c>
    </row>
    <row r="53" spans="1:4">
      <c r="A53" s="4" t="s">
        <v>624</v>
      </c>
      <c r="C53" s="5" t="n">
        <v>-190</v>
      </c>
      <c r="D53" s="5" t="n">
        <v>0</v>
      </c>
    </row>
    <row r="54" spans="1:4">
      <c r="A54" s="4" t="s">
        <v>625</v>
      </c>
      <c r="C54" s="5" t="n">
        <v>106138</v>
      </c>
      <c r="D54" s="5" t="n">
        <v>116285</v>
      </c>
    </row>
    <row r="55" spans="1:4">
      <c r="A55" s="4" t="s">
        <v>628</v>
      </c>
    </row>
    <row r="56" spans="1:4">
      <c r="A56" s="3" t="s">
        <v>612</v>
      </c>
    </row>
    <row r="57" spans="1:4">
      <c r="A57" s="4" t="s">
        <v>613</v>
      </c>
      <c r="C57" s="5" t="n">
        <v>980670</v>
      </c>
      <c r="D57" s="5" t="n">
        <v>828264</v>
      </c>
    </row>
    <row r="58" spans="1:4">
      <c r="A58" s="4" t="s">
        <v>614</v>
      </c>
      <c r="C58" s="5" t="n">
        <v>181810</v>
      </c>
      <c r="D58" s="5" t="n">
        <v>95855</v>
      </c>
    </row>
    <row r="59" spans="1:4">
      <c r="A59" s="4" t="s">
        <v>615</v>
      </c>
      <c r="C59" s="5" t="n">
        <v>0</v>
      </c>
      <c r="D59" s="5" t="n">
        <v>0</v>
      </c>
    </row>
    <row r="60" spans="1:4">
      <c r="A60" s="4" t="s">
        <v>616</v>
      </c>
      <c r="D60" s="5" t="n">
        <v>10686</v>
      </c>
    </row>
    <row r="61" spans="1:4">
      <c r="A61" s="4" t="s">
        <v>617</v>
      </c>
      <c r="C61" s="5" t="n">
        <v>3755</v>
      </c>
      <c r="D61" s="5" t="n">
        <v>8139</v>
      </c>
    </row>
    <row r="62" spans="1:4">
      <c r="A62" s="4" t="s">
        <v>618</v>
      </c>
      <c r="C62" s="5" t="n">
        <v>0</v>
      </c>
      <c r="D62" s="5" t="n">
        <v>-30407</v>
      </c>
    </row>
    <row r="63" spans="1:4">
      <c r="A63" s="4" t="s">
        <v>136</v>
      </c>
      <c r="C63" s="5" t="n">
        <v>-98166</v>
      </c>
      <c r="D63" s="5" t="n">
        <v>68133</v>
      </c>
    </row>
    <row r="64" spans="1:4">
      <c r="A64" s="4" t="s">
        <v>619</v>
      </c>
      <c r="C64" s="5" t="n">
        <v>1068069</v>
      </c>
      <c r="D64" s="5" t="n">
        <v>980670</v>
      </c>
    </row>
    <row r="65" spans="1:4">
      <c r="A65" s="3" t="s">
        <v>620</v>
      </c>
    </row>
    <row r="66" spans="1:4">
      <c r="A66" s="4" t="s">
        <v>621</v>
      </c>
      <c r="C66" s="5" t="n">
        <v>213440</v>
      </c>
      <c r="D66" s="5" t="n">
        <v>95410</v>
      </c>
    </row>
    <row r="67" spans="1:4">
      <c r="A67" s="4" t="s">
        <v>622</v>
      </c>
      <c r="C67" s="5" t="n">
        <v>346</v>
      </c>
      <c r="D67" s="5" t="n">
        <v>140</v>
      </c>
    </row>
    <row r="68" spans="1:4">
      <c r="A68" s="4" t="s">
        <v>623</v>
      </c>
      <c r="C68" s="5" t="n">
        <v>90980</v>
      </c>
      <c r="D68" s="5" t="n">
        <v>108403</v>
      </c>
    </row>
    <row r="69" spans="1:4">
      <c r="A69" s="4" t="s">
        <v>618</v>
      </c>
      <c r="C69" s="5" t="n">
        <v>0</v>
      </c>
      <c r="D69" s="5" t="n">
        <v>-338</v>
      </c>
    </row>
    <row r="70" spans="1:4">
      <c r="A70" s="4" t="s">
        <v>136</v>
      </c>
      <c r="C70" s="5" t="n">
        <v>-23525</v>
      </c>
      <c r="D70" s="5" t="n">
        <v>9825</v>
      </c>
    </row>
    <row r="71" spans="1:4">
      <c r="A71" s="4" t="s">
        <v>624</v>
      </c>
      <c r="C71" s="5" t="n">
        <v>281241</v>
      </c>
      <c r="D71" s="5" t="n">
        <v>213440</v>
      </c>
    </row>
    <row r="72" spans="1:4">
      <c r="A72" s="4" t="s">
        <v>625</v>
      </c>
      <c r="C72" s="5" t="n">
        <v>786828</v>
      </c>
      <c r="D72" s="5" t="n">
        <v>767230</v>
      </c>
    </row>
    <row r="73" spans="1:4">
      <c r="A73" s="4" t="s">
        <v>629</v>
      </c>
    </row>
    <row r="74" spans="1:4">
      <c r="A74" s="3" t="s">
        <v>612</v>
      </c>
    </row>
    <row r="75" spans="1:4">
      <c r="A75" s="4" t="s">
        <v>613</v>
      </c>
      <c r="C75" s="5" t="n">
        <v>375571</v>
      </c>
      <c r="D75" s="5" t="n">
        <v>298925</v>
      </c>
    </row>
    <row r="76" spans="1:4">
      <c r="A76" s="4" t="s">
        <v>614</v>
      </c>
      <c r="C76" s="5" t="n">
        <v>88406</v>
      </c>
      <c r="D76" s="5" t="n">
        <v>69755</v>
      </c>
    </row>
    <row r="77" spans="1:4">
      <c r="A77" s="4" t="s">
        <v>615</v>
      </c>
      <c r="C77" s="5" t="n">
        <v>38923</v>
      </c>
      <c r="D77" s="5" t="n">
        <v>1405</v>
      </c>
    </row>
    <row r="78" spans="1:4">
      <c r="A78" s="4" t="s">
        <v>616</v>
      </c>
      <c r="D78" s="5" t="n">
        <v>0</v>
      </c>
    </row>
    <row r="79" spans="1:4">
      <c r="A79" s="4" t="s">
        <v>617</v>
      </c>
      <c r="C79" s="5" t="n">
        <v>0</v>
      </c>
      <c r="D79" s="5" t="n">
        <v>0</v>
      </c>
    </row>
    <row r="80" spans="1:4">
      <c r="A80" s="4" t="s">
        <v>618</v>
      </c>
      <c r="C80" s="5" t="n">
        <v>-17873</v>
      </c>
      <c r="D80" s="5" t="n">
        <v>-18196</v>
      </c>
    </row>
    <row r="81" spans="1:4">
      <c r="A81" s="4" t="s">
        <v>136</v>
      </c>
      <c r="C81" s="5" t="n">
        <v>-37086</v>
      </c>
      <c r="D81" s="5" t="n">
        <v>23682</v>
      </c>
    </row>
    <row r="82" spans="1:4">
      <c r="A82" s="4" t="s">
        <v>619</v>
      </c>
      <c r="C82" s="5" t="n">
        <v>447941</v>
      </c>
      <c r="D82" s="5" t="n">
        <v>375571</v>
      </c>
    </row>
    <row r="83" spans="1:4">
      <c r="A83" s="3" t="s">
        <v>620</v>
      </c>
    </row>
    <row r="84" spans="1:4">
      <c r="A84" s="4" t="s">
        <v>621</v>
      </c>
      <c r="C84" s="5" t="n">
        <v>93492</v>
      </c>
      <c r="D84" s="5" t="n">
        <v>55735</v>
      </c>
    </row>
    <row r="85" spans="1:4">
      <c r="A85" s="4" t="s">
        <v>622</v>
      </c>
      <c r="C85" s="5" t="n">
        <v>47360</v>
      </c>
      <c r="D85" s="5" t="n">
        <v>42201</v>
      </c>
    </row>
    <row r="86" spans="1:4">
      <c r="A86" s="4" t="s">
        <v>623</v>
      </c>
      <c r="C86" s="5" t="n">
        <v>0</v>
      </c>
      <c r="D86" s="5" t="n">
        <v>0</v>
      </c>
    </row>
    <row r="87" spans="1:4">
      <c r="A87" s="4" t="s">
        <v>618</v>
      </c>
      <c r="C87" s="5" t="n">
        <v>-13901</v>
      </c>
      <c r="D87" s="5" t="n">
        <v>-9861</v>
      </c>
    </row>
    <row r="88" spans="1:4">
      <c r="A88" s="4" t="s">
        <v>136</v>
      </c>
      <c r="C88" s="5" t="n">
        <v>-9352</v>
      </c>
      <c r="D88" s="5" t="n">
        <v>5417</v>
      </c>
    </row>
    <row r="89" spans="1:4">
      <c r="A89" s="4" t="s">
        <v>624</v>
      </c>
      <c r="C89" s="5" t="n">
        <v>117599</v>
      </c>
      <c r="D89" s="5" t="n">
        <v>93492</v>
      </c>
    </row>
    <row r="90" spans="1:4">
      <c r="A90" s="4" t="s">
        <v>625</v>
      </c>
      <c r="C90" s="6" t="n">
        <v>330342</v>
      </c>
      <c r="D90" s="6" t="n">
        <v>28207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0</v>
      </c>
      <c r="B1" s="2" t="s">
        <v>1</v>
      </c>
    </row>
    <row r="2" spans="1:3">
      <c r="B2" s="2" t="s">
        <v>24</v>
      </c>
      <c r="C2" s="2" t="s">
        <v>25</v>
      </c>
    </row>
    <row r="3" spans="1:3">
      <c r="A3" s="3" t="s">
        <v>410</v>
      </c>
    </row>
    <row r="4" spans="1:3">
      <c r="A4" s="4" t="s">
        <v>34</v>
      </c>
      <c r="B4" s="6" t="n">
        <v>1117170</v>
      </c>
      <c r="C4" s="6" t="n">
        <v>1049309</v>
      </c>
    </row>
    <row r="5" spans="1:3">
      <c r="A5" s="4" t="s">
        <v>627</v>
      </c>
    </row>
    <row r="6" spans="1:3">
      <c r="A6" s="3" t="s">
        <v>410</v>
      </c>
    </row>
    <row r="7" spans="1:3">
      <c r="A7" s="4" t="s">
        <v>34</v>
      </c>
      <c r="B7" s="5" t="n">
        <v>106138</v>
      </c>
      <c r="C7" s="5" t="n">
        <v>116285</v>
      </c>
    </row>
    <row r="8" spans="1:3">
      <c r="A8" s="4" t="s">
        <v>629</v>
      </c>
    </row>
    <row r="9" spans="1:3">
      <c r="A9" s="3" t="s">
        <v>410</v>
      </c>
    </row>
    <row r="10" spans="1:3">
      <c r="A10" s="4" t="s">
        <v>34</v>
      </c>
      <c r="B10" s="5" t="n">
        <v>330342</v>
      </c>
      <c r="C10" s="5" t="n">
        <v>282079</v>
      </c>
    </row>
    <row r="11" spans="1:3">
      <c r="A11" s="4" t="s">
        <v>631</v>
      </c>
      <c r="B11" s="5" t="n">
        <v>14969</v>
      </c>
      <c r="C11" s="5" t="n">
        <v>4232</v>
      </c>
    </row>
    <row r="12" spans="1:3">
      <c r="A12" s="4" t="s">
        <v>632</v>
      </c>
    </row>
    <row r="13" spans="1:3">
      <c r="A13" s="3" t="s">
        <v>410</v>
      </c>
    </row>
    <row r="14" spans="1:3">
      <c r="A14" s="4" t="s">
        <v>34</v>
      </c>
      <c r="B14" s="5" t="n">
        <v>44978</v>
      </c>
      <c r="C14" s="5" t="n">
        <v>72307</v>
      </c>
    </row>
    <row r="15" spans="1:3">
      <c r="A15" s="4" t="s">
        <v>633</v>
      </c>
    </row>
    <row r="16" spans="1:3">
      <c r="A16" s="3" t="s">
        <v>410</v>
      </c>
    </row>
    <row r="17" spans="1:3">
      <c r="A17" s="4" t="s">
        <v>34</v>
      </c>
      <c r="B17" s="5" t="n">
        <v>15548</v>
      </c>
      <c r="C17" s="5" t="n">
        <v>17883</v>
      </c>
    </row>
    <row r="18" spans="1:3">
      <c r="A18" s="4" t="s">
        <v>634</v>
      </c>
    </row>
    <row r="19" spans="1:3">
      <c r="A19" s="3" t="s">
        <v>410</v>
      </c>
    </row>
    <row r="20" spans="1:3">
      <c r="A20" s="4" t="s">
        <v>34</v>
      </c>
      <c r="B20" s="5" t="n">
        <v>42765</v>
      </c>
      <c r="C20" s="5" t="n">
        <v>46245</v>
      </c>
    </row>
    <row r="21" spans="1:3">
      <c r="A21" s="4" t="s">
        <v>635</v>
      </c>
    </row>
    <row r="22" spans="1:3">
      <c r="A22" s="3" t="s">
        <v>410</v>
      </c>
    </row>
    <row r="23" spans="1:3">
      <c r="A23" s="4" t="s">
        <v>636</v>
      </c>
      <c r="B23" s="6" t="n">
        <v>63373</v>
      </c>
      <c r="C23" s="6" t="n">
        <v>7004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37</v>
      </c>
      <c r="B1" s="2" t="s">
        <v>24</v>
      </c>
      <c r="C1" s="2" t="s">
        <v>25</v>
      </c>
    </row>
    <row r="2" spans="1:3">
      <c r="A2" s="3" t="s">
        <v>194</v>
      </c>
    </row>
    <row r="3" spans="1:3">
      <c r="A3" s="4" t="s">
        <v>638</v>
      </c>
      <c r="B3" s="6" t="n">
        <v>108295</v>
      </c>
      <c r="C3" s="6" t="n">
        <v>69155</v>
      </c>
    </row>
    <row r="4" spans="1:3">
      <c r="A4" s="4" t="s">
        <v>639</v>
      </c>
      <c r="B4" s="5" t="n">
        <v>17340</v>
      </c>
      <c r="C4" s="5" t="n">
        <v>15591</v>
      </c>
    </row>
    <row r="5" spans="1:3">
      <c r="A5" s="4" t="s">
        <v>38</v>
      </c>
      <c r="B5" s="6" t="n">
        <v>125635</v>
      </c>
      <c r="C5" s="6" t="n">
        <v>8474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4</v>
      </c>
      <c r="C1" s="2" t="s">
        <v>25</v>
      </c>
    </row>
    <row r="2" spans="1:3">
      <c r="A2" s="3" t="s">
        <v>641</v>
      </c>
    </row>
    <row r="3" spans="1:3">
      <c r="A3" s="4" t="s">
        <v>642</v>
      </c>
      <c r="B3" s="6" t="n">
        <v>-883</v>
      </c>
      <c r="C3" s="6" t="n">
        <v>-2026</v>
      </c>
    </row>
    <row r="4" spans="1:3">
      <c r="A4" s="4" t="s">
        <v>643</v>
      </c>
      <c r="B4" s="5" t="n">
        <v>22224</v>
      </c>
      <c r="C4" s="5" t="n">
        <v>38575</v>
      </c>
    </row>
    <row r="5" spans="1:3">
      <c r="A5" s="4" t="s">
        <v>644</v>
      </c>
      <c r="B5" s="5" t="n">
        <v>-12465</v>
      </c>
      <c r="C5" s="5" t="n">
        <v>-16358</v>
      </c>
    </row>
    <row r="6" spans="1:3">
      <c r="A6" s="4" t="s">
        <v>645</v>
      </c>
      <c r="B6" s="5" t="n">
        <v>9759</v>
      </c>
      <c r="C6" s="5" t="n">
        <v>22217</v>
      </c>
    </row>
    <row r="7" spans="1:3">
      <c r="A7" s="4" t="s">
        <v>646</v>
      </c>
    </row>
    <row r="8" spans="1:3">
      <c r="A8" s="3" t="s">
        <v>641</v>
      </c>
    </row>
    <row r="9" spans="1:3">
      <c r="A9" s="4" t="s">
        <v>647</v>
      </c>
      <c r="B9" s="5" t="n">
        <v>13101</v>
      </c>
      <c r="C9" s="5" t="n">
        <v>17570</v>
      </c>
    </row>
    <row r="10" spans="1:3">
      <c r="A10" s="4" t="s">
        <v>648</v>
      </c>
    </row>
    <row r="11" spans="1:3">
      <c r="A11" s="3" t="s">
        <v>641</v>
      </c>
    </row>
    <row r="12" spans="1:3">
      <c r="A12" s="4" t="s">
        <v>647</v>
      </c>
      <c r="B12" s="6" t="n">
        <v>10006</v>
      </c>
      <c r="C12" s="6" t="n">
        <v>2303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2</v>
      </c>
      <c r="B1" s="2" t="s">
        <v>1</v>
      </c>
    </row>
    <row r="2" spans="1:2">
      <c r="B2" s="2" t="s">
        <v>24</v>
      </c>
    </row>
    <row r="3" spans="1:2">
      <c r="A3" s="3" t="s">
        <v>163</v>
      </c>
    </row>
    <row r="4" spans="1:2">
      <c r="A4" s="4" t="s">
        <v>162</v>
      </c>
      <c r="B4" s="4" t="s">
        <v>16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s>
  <sheetData>
    <row r="1" spans="1:4">
      <c r="A1" s="1" t="s">
        <v>649</v>
      </c>
      <c r="B1" s="2" t="s">
        <v>487</v>
      </c>
      <c r="C1" s="2" t="s">
        <v>650</v>
      </c>
      <c r="D1" s="2" t="s">
        <v>585</v>
      </c>
    </row>
    <row r="2" spans="1:4">
      <c r="A2" s="3" t="s">
        <v>641</v>
      </c>
    </row>
    <row r="3" spans="1:4">
      <c r="A3" s="4" t="s">
        <v>651</v>
      </c>
      <c r="B3" s="6" t="n">
        <v>0</v>
      </c>
      <c r="D3" s="6" t="n">
        <v>84961</v>
      </c>
    </row>
    <row r="4" spans="1:4">
      <c r="A4" s="4" t="s">
        <v>652</v>
      </c>
    </row>
    <row r="5" spans="1:4">
      <c r="A5" s="3" t="s">
        <v>641</v>
      </c>
    </row>
    <row r="6" spans="1:4">
      <c r="A6" s="4" t="s">
        <v>653</v>
      </c>
      <c r="B6" s="5" t="n">
        <v>13809</v>
      </c>
      <c r="C6" s="6" t="n">
        <v>18831</v>
      </c>
    </row>
    <row r="7" spans="1:4">
      <c r="A7" s="4" t="s">
        <v>654</v>
      </c>
    </row>
    <row r="8" spans="1:4">
      <c r="A8" s="3" t="s">
        <v>641</v>
      </c>
    </row>
    <row r="9" spans="1:4">
      <c r="A9" s="4" t="s">
        <v>651</v>
      </c>
      <c r="B9" s="6" t="n">
        <v>2139</v>
      </c>
      <c r="C9" s="6" t="n">
        <v>2917</v>
      </c>
      <c r="D9" s="6" t="n">
        <v>36829</v>
      </c>
    </row>
    <row r="10" spans="1:4">
      <c r="A10" s="4" t="s">
        <v>655</v>
      </c>
    </row>
    <row r="11" spans="1:4">
      <c r="A11" s="3" t="s">
        <v>641</v>
      </c>
    </row>
    <row r="12" spans="1:4">
      <c r="A12" s="4" t="s">
        <v>656</v>
      </c>
      <c r="B12" s="4" t="s">
        <v>657</v>
      </c>
      <c r="C12" s="4" t="s">
        <v>657</v>
      </c>
    </row>
    <row r="13" spans="1:4">
      <c r="A13" s="4" t="s">
        <v>658</v>
      </c>
    </row>
    <row r="14" spans="1:4">
      <c r="A14" s="3" t="s">
        <v>641</v>
      </c>
    </row>
    <row r="15" spans="1:4">
      <c r="A15" s="4" t="s">
        <v>656</v>
      </c>
      <c r="B15" s="4" t="s">
        <v>659</v>
      </c>
      <c r="C15" s="4" t="s">
        <v>65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24</v>
      </c>
      <c r="C2" s="2" t="s">
        <v>25</v>
      </c>
    </row>
    <row r="3" spans="1:3">
      <c r="A3" s="4" t="s">
        <v>661</v>
      </c>
    </row>
    <row r="4" spans="1:3">
      <c r="A4" s="3" t="s">
        <v>662</v>
      </c>
    </row>
    <row r="5" spans="1:3">
      <c r="A5" s="4" t="s">
        <v>663</v>
      </c>
      <c r="B5" s="5" t="n">
        <v>131006000</v>
      </c>
      <c r="C5" s="5" t="n">
        <v>40356000</v>
      </c>
    </row>
    <row r="6" spans="1:3">
      <c r="A6" s="4" t="s">
        <v>664</v>
      </c>
      <c r="B6" s="5" t="n">
        <v>39522000</v>
      </c>
      <c r="C6" s="5" t="n">
        <v>103600000</v>
      </c>
    </row>
    <row r="7" spans="1:3">
      <c r="A7" s="4" t="s">
        <v>665</v>
      </c>
      <c r="B7" s="5" t="n">
        <v>0</v>
      </c>
      <c r="C7" s="5" t="n">
        <v>-12950000</v>
      </c>
    </row>
    <row r="8" spans="1:3">
      <c r="A8" s="4" t="s">
        <v>666</v>
      </c>
      <c r="B8" s="5" t="n">
        <v>0</v>
      </c>
      <c r="C8" s="5" t="n">
        <v>0</v>
      </c>
    </row>
    <row r="9" spans="1:3">
      <c r="A9" s="4" t="s">
        <v>667</v>
      </c>
      <c r="B9" s="5" t="n">
        <v>170528000</v>
      </c>
      <c r="C9" s="5" t="n">
        <v>131006000</v>
      </c>
    </row>
    <row r="10" spans="1:3">
      <c r="A10" s="4" t="s">
        <v>668</v>
      </c>
    </row>
    <row r="11" spans="1:3">
      <c r="A11" s="3" t="s">
        <v>662</v>
      </c>
    </row>
    <row r="12" spans="1:3">
      <c r="A12" s="4" t="s">
        <v>663</v>
      </c>
      <c r="B12" s="5" t="n">
        <v>95000000</v>
      </c>
      <c r="C12" s="5" t="n">
        <v>185037000</v>
      </c>
    </row>
    <row r="13" spans="1:3">
      <c r="A13" s="4" t="s">
        <v>664</v>
      </c>
      <c r="B13" s="5" t="n">
        <v>0</v>
      </c>
      <c r="C13" s="5" t="n">
        <v>0</v>
      </c>
    </row>
    <row r="14" spans="1:3">
      <c r="A14" s="4" t="s">
        <v>665</v>
      </c>
      <c r="B14" s="5" t="n">
        <v>-35625000</v>
      </c>
      <c r="C14" s="5" t="n">
        <v>-90037000</v>
      </c>
    </row>
    <row r="15" spans="1:3">
      <c r="A15" s="4" t="s">
        <v>666</v>
      </c>
      <c r="B15" s="5" t="n">
        <v>-23750000</v>
      </c>
      <c r="C15" s="5" t="n">
        <v>0</v>
      </c>
    </row>
    <row r="16" spans="1:3">
      <c r="A16" s="4" t="s">
        <v>667</v>
      </c>
      <c r="B16" s="5" t="n">
        <v>35625000</v>
      </c>
      <c r="C16" s="5" t="n">
        <v>95000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69</v>
      </c>
      <c r="B1" s="2" t="s">
        <v>1</v>
      </c>
    </row>
    <row r="2" spans="1:3">
      <c r="B2" s="2" t="s">
        <v>24</v>
      </c>
      <c r="C2" s="2" t="s">
        <v>25</v>
      </c>
    </row>
    <row r="3" spans="1:3">
      <c r="A3" s="3" t="s">
        <v>670</v>
      </c>
    </row>
    <row r="4" spans="1:3">
      <c r="A4" s="4" t="s">
        <v>671</v>
      </c>
      <c r="B4" s="6" t="n">
        <v>2116</v>
      </c>
      <c r="C4" s="6" t="n">
        <v>436</v>
      </c>
    </row>
    <row r="5" spans="1:3">
      <c r="A5" s="4" t="s">
        <v>96</v>
      </c>
      <c r="B5" s="5" t="n">
        <v>2564</v>
      </c>
      <c r="C5" s="5" t="n">
        <v>2222</v>
      </c>
    </row>
    <row r="6" spans="1:3">
      <c r="A6" s="4" t="s">
        <v>672</v>
      </c>
      <c r="B6" s="5" t="n">
        <v>0</v>
      </c>
      <c r="C6" s="5" t="n">
        <v>-65</v>
      </c>
    </row>
    <row r="7" spans="1:3">
      <c r="A7" s="4" t="s">
        <v>136</v>
      </c>
      <c r="B7" s="5" t="n">
        <v>16902</v>
      </c>
      <c r="C7" s="5" t="n">
        <v>-2209</v>
      </c>
    </row>
    <row r="8" spans="1:3">
      <c r="A8" s="4" t="s">
        <v>673</v>
      </c>
      <c r="B8" s="5" t="n">
        <v>4276</v>
      </c>
      <c r="C8" s="5" t="n">
        <v>2116</v>
      </c>
    </row>
    <row r="9" spans="1:3">
      <c r="A9" s="4" t="s">
        <v>674</v>
      </c>
      <c r="B9" s="5" t="n">
        <v>4276</v>
      </c>
      <c r="C9" s="5" t="n">
        <v>1898</v>
      </c>
    </row>
    <row r="10" spans="1:3">
      <c r="A10" s="4" t="s">
        <v>39</v>
      </c>
      <c r="B10" s="5" t="n">
        <v>0</v>
      </c>
      <c r="C10" s="5" t="n">
        <v>218</v>
      </c>
    </row>
    <row r="11" spans="1:3">
      <c r="A11" s="4" t="s">
        <v>675</v>
      </c>
    </row>
    <row r="12" spans="1:3">
      <c r="A12" s="3" t="s">
        <v>670</v>
      </c>
    </row>
    <row r="13" spans="1:3">
      <c r="A13" s="4" t="s">
        <v>672</v>
      </c>
      <c r="B13" s="5" t="n">
        <v>-441</v>
      </c>
      <c r="C13" s="5" t="n">
        <v>-605</v>
      </c>
    </row>
    <row r="14" spans="1:3">
      <c r="A14" s="4" t="s">
        <v>136</v>
      </c>
      <c r="B14" s="6" t="n">
        <v>37</v>
      </c>
      <c r="C14" s="6" t="n">
        <v>6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7"/>
    <col customWidth="1" max="7" min="7" width="37"/>
    <col customWidth="1" max="8" min="8" width="21"/>
    <col customWidth="1" max="9" min="9" width="27"/>
    <col customWidth="1" max="10" min="10" width="21"/>
    <col customWidth="1" max="11" min="11" width="21"/>
  </cols>
  <sheetData>
    <row r="1" spans="1:11">
      <c r="A1" s="1" t="s">
        <v>676</v>
      </c>
      <c r="B1" s="2" t="s">
        <v>677</v>
      </c>
      <c r="C1" s="2" t="s">
        <v>678</v>
      </c>
      <c r="D1" s="2" t="s">
        <v>679</v>
      </c>
      <c r="E1" s="2" t="s">
        <v>680</v>
      </c>
      <c r="F1" s="2" t="s">
        <v>679</v>
      </c>
      <c r="G1" s="2" t="s">
        <v>681</v>
      </c>
      <c r="H1" s="2" t="s">
        <v>650</v>
      </c>
      <c r="I1" s="2" t="s">
        <v>679</v>
      </c>
      <c r="J1" s="2" t="s">
        <v>682</v>
      </c>
      <c r="K1" s="2" t="s">
        <v>683</v>
      </c>
    </row>
    <row r="2" spans="1:11">
      <c r="A2" s="3" t="s">
        <v>684</v>
      </c>
    </row>
    <row r="3" spans="1:11">
      <c r="A3" s="4" t="s">
        <v>685</v>
      </c>
      <c r="G3" s="6" t="n">
        <v>0</v>
      </c>
      <c r="I3" s="6" t="n">
        <v>44034000</v>
      </c>
    </row>
    <row r="4" spans="1:11">
      <c r="A4" s="4" t="s">
        <v>686</v>
      </c>
      <c r="I4" s="5" t="n">
        <v>48580000</v>
      </c>
    </row>
    <row r="5" spans="1:11">
      <c r="A5" s="4" t="s">
        <v>651</v>
      </c>
      <c r="D5" s="6" t="n">
        <v>84961000</v>
      </c>
      <c r="F5" s="6" t="n">
        <v>84961000</v>
      </c>
      <c r="G5" s="6" t="n">
        <v>0</v>
      </c>
      <c r="I5" s="6" t="n">
        <v>84961000</v>
      </c>
    </row>
    <row r="6" spans="1:11">
      <c r="A6" s="4" t="s">
        <v>687</v>
      </c>
      <c r="D6" s="5" t="n">
        <v>7351060</v>
      </c>
      <c r="F6" s="5" t="n">
        <v>7351060</v>
      </c>
      <c r="G6" s="5" t="n">
        <v>517935</v>
      </c>
      <c r="I6" s="5" t="n">
        <v>7351060</v>
      </c>
    </row>
    <row r="7" spans="1:11">
      <c r="A7" s="4" t="s">
        <v>688</v>
      </c>
    </row>
    <row r="8" spans="1:11">
      <c r="A8" s="3" t="s">
        <v>684</v>
      </c>
    </row>
    <row r="9" spans="1:11">
      <c r="A9" s="4" t="s">
        <v>685</v>
      </c>
      <c r="B9" s="6" t="n">
        <v>43779000</v>
      </c>
      <c r="C9" s="6" t="n">
        <v>56837</v>
      </c>
    </row>
    <row r="10" spans="1:11">
      <c r="A10" s="4" t="s">
        <v>689</v>
      </c>
      <c r="K10" s="6" t="n">
        <v>57500</v>
      </c>
    </row>
    <row r="11" spans="1:11">
      <c r="A11" s="4" t="s">
        <v>656</v>
      </c>
      <c r="K11" s="4" t="s">
        <v>690</v>
      </c>
    </row>
    <row r="12" spans="1:11">
      <c r="A12" s="4" t="s">
        <v>691</v>
      </c>
      <c r="G12" s="6" t="n">
        <v>1313000</v>
      </c>
      <c r="H12" s="6" t="n">
        <v>1705</v>
      </c>
    </row>
    <row r="13" spans="1:11">
      <c r="A13" s="4" t="s">
        <v>686</v>
      </c>
      <c r="F13" s="6" t="n">
        <v>6564000</v>
      </c>
    </row>
    <row r="14" spans="1:11">
      <c r="A14" s="4" t="s">
        <v>692</v>
      </c>
    </row>
    <row r="15" spans="1:11">
      <c r="A15" s="3" t="s">
        <v>684</v>
      </c>
    </row>
    <row r="16" spans="1:11">
      <c r="A16" s="4" t="s">
        <v>656</v>
      </c>
      <c r="J16" s="4" t="s">
        <v>693</v>
      </c>
    </row>
    <row r="17" spans="1:11">
      <c r="A17" s="4" t="s">
        <v>686</v>
      </c>
      <c r="D17" s="6" t="n">
        <v>9110000</v>
      </c>
    </row>
    <row r="18" spans="1:11">
      <c r="A18" s="4" t="s">
        <v>651</v>
      </c>
      <c r="G18" s="6" t="n">
        <v>0</v>
      </c>
    </row>
    <row r="19" spans="1:11">
      <c r="A19" s="4" t="s">
        <v>694</v>
      </c>
      <c r="D19" s="5" t="n">
        <v>48559000</v>
      </c>
      <c r="E19" s="6" t="n">
        <v>61724</v>
      </c>
    </row>
    <row r="20" spans="1:11">
      <c r="A20" s="4" t="s">
        <v>695</v>
      </c>
      <c r="G20" s="7" t="n">
        <v>13.7</v>
      </c>
    </row>
    <row r="21" spans="1:11">
      <c r="A21" s="4" t="s">
        <v>696</v>
      </c>
      <c r="G21" s="11" t="n">
        <v>72.9927</v>
      </c>
    </row>
    <row r="22" spans="1:11">
      <c r="A22" s="4" t="s">
        <v>687</v>
      </c>
      <c r="G22" s="5" t="n">
        <v>4505393</v>
      </c>
    </row>
    <row r="23" spans="1:11">
      <c r="A23" s="4" t="s">
        <v>697</v>
      </c>
      <c r="D23" s="5" t="n">
        <v>255000</v>
      </c>
      <c r="E23" s="6" t="n">
        <v>324</v>
      </c>
      <c r="G23" s="6" t="n">
        <v>3503000</v>
      </c>
      <c r="H23" s="6" t="n">
        <v>4467</v>
      </c>
    </row>
    <row r="24" spans="1:11">
      <c r="A24" s="4" t="s">
        <v>698</v>
      </c>
      <c r="J24" s="6" t="n">
        <v>69000</v>
      </c>
    </row>
    <row r="25" spans="1:11">
      <c r="A25" s="4" t="s">
        <v>699</v>
      </c>
      <c r="D25" s="6" t="n">
        <v>658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0</v>
      </c>
      <c r="B1" s="2" t="s">
        <v>1</v>
      </c>
    </row>
    <row r="2" spans="1:3">
      <c r="B2" s="2" t="s">
        <v>24</v>
      </c>
      <c r="C2" s="2" t="s">
        <v>25</v>
      </c>
    </row>
    <row r="3" spans="1:3">
      <c r="A3" s="3" t="s">
        <v>701</v>
      </c>
    </row>
    <row r="4" spans="1:3">
      <c r="A4" s="4" t="s">
        <v>702</v>
      </c>
      <c r="B4" s="6" t="n">
        <v>84961</v>
      </c>
    </row>
    <row r="5" spans="1:3">
      <c r="A5" s="4" t="s">
        <v>703</v>
      </c>
      <c r="B5" s="5" t="n">
        <v>0</v>
      </c>
      <c r="C5" s="6" t="n">
        <v>-44034</v>
      </c>
    </row>
    <row r="6" spans="1:3">
      <c r="A6" s="4" t="s">
        <v>704</v>
      </c>
      <c r="B6" s="5" t="n">
        <v>4218</v>
      </c>
      <c r="C6" s="5" t="n">
        <v>-4648</v>
      </c>
    </row>
    <row r="7" spans="1:3">
      <c r="A7" s="4" t="s">
        <v>705</v>
      </c>
      <c r="B7" s="5" t="n">
        <v>0</v>
      </c>
      <c r="C7" s="6" t="n">
        <v>84961</v>
      </c>
    </row>
    <row r="8" spans="1:3">
      <c r="A8" s="4" t="s">
        <v>706</v>
      </c>
    </row>
    <row r="9" spans="1:3">
      <c r="A9" s="3" t="s">
        <v>701</v>
      </c>
    </row>
    <row r="10" spans="1:3">
      <c r="A10" s="4" t="s">
        <v>703</v>
      </c>
      <c r="B10" s="5" t="n">
        <v>-44034</v>
      </c>
    </row>
    <row r="11" spans="1:3">
      <c r="A11" s="4" t="s">
        <v>704</v>
      </c>
      <c r="B11" s="5" t="n">
        <v>-4816</v>
      </c>
    </row>
    <row r="12" spans="1:3">
      <c r="A12" s="4" t="s">
        <v>697</v>
      </c>
      <c r="B12" s="5" t="n">
        <v>4816</v>
      </c>
    </row>
    <row r="13" spans="1:3">
      <c r="A13" s="4" t="s">
        <v>707</v>
      </c>
      <c r="B13" s="5" t="n">
        <v>-48559</v>
      </c>
    </row>
    <row r="14" spans="1:3">
      <c r="A14" s="4" t="s">
        <v>708</v>
      </c>
      <c r="B14" s="5" t="n">
        <v>3349</v>
      </c>
    </row>
    <row r="15" spans="1:3">
      <c r="A15" s="4" t="s">
        <v>136</v>
      </c>
      <c r="B15" s="6" t="n">
        <v>428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4</v>
      </c>
      <c r="C1" s="2" t="s">
        <v>25</v>
      </c>
    </row>
    <row r="2" spans="1:3">
      <c r="A2" s="3" t="s">
        <v>214</v>
      </c>
    </row>
    <row r="3" spans="1:3">
      <c r="A3" s="4" t="s">
        <v>464</v>
      </c>
      <c r="B3" s="6" t="n">
        <v>50603</v>
      </c>
      <c r="C3" s="6" t="n">
        <v>54429</v>
      </c>
    </row>
    <row r="4" spans="1:3">
      <c r="A4" s="4" t="s">
        <v>710</v>
      </c>
      <c r="B4" s="5" t="n">
        <v>6092</v>
      </c>
      <c r="C4" s="5" t="n">
        <v>6356</v>
      </c>
    </row>
    <row r="5" spans="1:3">
      <c r="A5" s="4" t="s">
        <v>711</v>
      </c>
      <c r="B5" s="5" t="n">
        <v>56695</v>
      </c>
      <c r="C5" s="5" t="n">
        <v>60785</v>
      </c>
    </row>
    <row r="6" spans="1:3">
      <c r="A6" s="4" t="s">
        <v>712</v>
      </c>
      <c r="B6" s="5" t="n">
        <v>15817</v>
      </c>
      <c r="C6" s="5" t="n">
        <v>19133</v>
      </c>
    </row>
    <row r="7" spans="1:3">
      <c r="A7" s="4" t="s">
        <v>44</v>
      </c>
      <c r="B7" s="6" t="n">
        <v>40878</v>
      </c>
      <c r="C7" s="6" t="n">
        <v>4165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3</v>
      </c>
      <c r="B1" s="2" t="s">
        <v>1</v>
      </c>
    </row>
    <row r="2" spans="1:3">
      <c r="B2" s="2" t="s">
        <v>24</v>
      </c>
      <c r="C2" s="2" t="s">
        <v>25</v>
      </c>
    </row>
    <row r="3" spans="1:3">
      <c r="A3" s="3" t="s">
        <v>714</v>
      </c>
    </row>
    <row r="4" spans="1:3">
      <c r="A4" s="4" t="s">
        <v>474</v>
      </c>
      <c r="B4" s="6" t="n">
        <v>54429</v>
      </c>
      <c r="C4" s="6" t="n">
        <v>55971</v>
      </c>
    </row>
    <row r="5" spans="1:3">
      <c r="A5" s="4" t="s">
        <v>715</v>
      </c>
      <c r="B5" s="5" t="n">
        <v>6885</v>
      </c>
      <c r="C5" s="5" t="n">
        <v>8927</v>
      </c>
    </row>
    <row r="6" spans="1:3">
      <c r="A6" s="4" t="s">
        <v>716</v>
      </c>
      <c r="B6" s="5" t="n">
        <v>0</v>
      </c>
      <c r="C6" s="5" t="n">
        <v>-5482</v>
      </c>
    </row>
    <row r="7" spans="1:3">
      <c r="A7" s="4" t="s">
        <v>717</v>
      </c>
      <c r="B7" s="5" t="n">
        <v>-6840</v>
      </c>
      <c r="C7" s="5" t="n">
        <v>-10212</v>
      </c>
    </row>
    <row r="8" spans="1:3">
      <c r="A8" s="4" t="s">
        <v>718</v>
      </c>
      <c r="B8" s="5" t="n">
        <v>1152</v>
      </c>
      <c r="C8" s="5" t="n">
        <v>1003</v>
      </c>
    </row>
    <row r="9" spans="1:3">
      <c r="A9" s="4" t="s">
        <v>136</v>
      </c>
      <c r="B9" s="5" t="n">
        <v>-5023</v>
      </c>
      <c r="C9" s="5" t="n">
        <v>4222</v>
      </c>
    </row>
    <row r="10" spans="1:3">
      <c r="A10" s="4" t="s">
        <v>719</v>
      </c>
      <c r="B10" s="5" t="n">
        <v>50603</v>
      </c>
      <c r="C10" s="5" t="n">
        <v>54429</v>
      </c>
    </row>
    <row r="11" spans="1:3">
      <c r="A11" s="4" t="s">
        <v>720</v>
      </c>
      <c r="B11" s="5" t="n">
        <v>10488</v>
      </c>
      <c r="C11" s="5" t="n">
        <v>13946</v>
      </c>
    </row>
    <row r="12" spans="1:3">
      <c r="A12" s="4" t="s">
        <v>44</v>
      </c>
      <c r="B12" s="6" t="n">
        <v>40115</v>
      </c>
      <c r="C12" s="6" t="n">
        <v>40483</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21</v>
      </c>
      <c r="B1" s="2" t="s">
        <v>24</v>
      </c>
      <c r="C1" s="2" t="s">
        <v>25</v>
      </c>
    </row>
    <row r="2" spans="1:3">
      <c r="A2" s="3" t="s">
        <v>722</v>
      </c>
    </row>
    <row r="3" spans="1:3">
      <c r="A3" s="4" t="s">
        <v>710</v>
      </c>
      <c r="B3" s="6" t="n">
        <v>6092</v>
      </c>
      <c r="C3" s="6" t="n">
        <v>6356</v>
      </c>
    </row>
    <row r="4" spans="1:3">
      <c r="A4" s="4" t="s">
        <v>723</v>
      </c>
      <c r="B4" s="6" t="n">
        <v>5329</v>
      </c>
      <c r="C4" s="6" t="n">
        <v>5187</v>
      </c>
    </row>
    <row r="5" spans="1:3">
      <c r="A5" s="4" t="s">
        <v>724</v>
      </c>
    </row>
    <row r="6" spans="1:3">
      <c r="A6" s="3" t="s">
        <v>722</v>
      </c>
    </row>
    <row r="7" spans="1:3">
      <c r="A7" s="4" t="s">
        <v>725</v>
      </c>
      <c r="B7" s="4" t="s">
        <v>726</v>
      </c>
      <c r="C7" s="4" t="s">
        <v>727</v>
      </c>
    </row>
    <row r="8" spans="1:3">
      <c r="A8" s="4" t="s">
        <v>728</v>
      </c>
      <c r="B8" s="4" t="s">
        <v>729</v>
      </c>
      <c r="C8" s="4" t="s">
        <v>729</v>
      </c>
    </row>
    <row r="9" spans="1:3">
      <c r="A9" s="4" t="s">
        <v>730</v>
      </c>
    </row>
    <row r="10" spans="1:3">
      <c r="A10" s="3" t="s">
        <v>722</v>
      </c>
    </row>
    <row r="11" spans="1:3">
      <c r="A11" s="4" t="s">
        <v>725</v>
      </c>
      <c r="B11" s="4" t="s">
        <v>731</v>
      </c>
      <c r="C11" s="4" t="s">
        <v>732</v>
      </c>
    </row>
    <row r="12" spans="1:3">
      <c r="A12" s="4" t="s">
        <v>728</v>
      </c>
      <c r="B12" s="4" t="s">
        <v>733</v>
      </c>
      <c r="C12" s="4" t="s">
        <v>73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Y48"/>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31"/>
    <col customWidth="1" max="5" min="5" width="21"/>
    <col customWidth="1" max="6" min="6" width="31"/>
    <col customWidth="1" max="7" min="7" width="26"/>
    <col customWidth="1" max="8" min="8" width="26"/>
    <col customWidth="1" max="9" min="9" width="21"/>
    <col customWidth="1" max="10" min="10" width="31"/>
    <col customWidth="1" max="11" min="11" width="21"/>
    <col customWidth="1" max="12" min="12" width="31"/>
    <col customWidth="1" max="13" min="13" width="24"/>
    <col customWidth="1" max="14" min="14" width="21"/>
    <col customWidth="1" max="15" min="15" width="31"/>
    <col customWidth="1" max="16" min="16" width="21"/>
    <col customWidth="1" max="17" min="17" width="31"/>
    <col customWidth="1" max="18" min="18" width="26"/>
    <col customWidth="1" max="19" min="19" width="27"/>
    <col customWidth="1" max="20" min="20" width="37"/>
    <col customWidth="1" max="21" min="21" width="27"/>
    <col customWidth="1" max="22" min="22" width="37"/>
    <col customWidth="1" max="23" min="23" width="27"/>
    <col customWidth="1" max="24" min="24" width="27"/>
    <col customWidth="1" max="25" min="25" width="20"/>
  </cols>
  <sheetData>
    <row r="1" spans="1:25">
      <c r="A1" s="1" t="s">
        <v>734</v>
      </c>
      <c r="B1" s="2" t="s">
        <v>735</v>
      </c>
      <c r="C1" s="2" t="s">
        <v>736</v>
      </c>
      <c r="D1" s="2" t="s">
        <v>737</v>
      </c>
      <c r="E1" s="2" t="s">
        <v>738</v>
      </c>
      <c r="F1" s="2" t="s">
        <v>739</v>
      </c>
      <c r="G1" s="2" t="s">
        <v>740</v>
      </c>
      <c r="H1" s="2" t="s">
        <v>741</v>
      </c>
      <c r="I1" s="2" t="s">
        <v>742</v>
      </c>
      <c r="J1" s="2" t="s">
        <v>743</v>
      </c>
      <c r="K1" s="2" t="s">
        <v>744</v>
      </c>
      <c r="L1" s="2" t="s">
        <v>745</v>
      </c>
      <c r="M1" s="2" t="s">
        <v>746</v>
      </c>
      <c r="N1" s="2" t="s">
        <v>747</v>
      </c>
      <c r="O1" s="2" t="s">
        <v>748</v>
      </c>
      <c r="P1" s="2" t="s">
        <v>749</v>
      </c>
      <c r="Q1" s="2" t="s">
        <v>750</v>
      </c>
      <c r="R1" s="2" t="s">
        <v>751</v>
      </c>
      <c r="S1" s="2" t="s">
        <v>752</v>
      </c>
      <c r="T1" s="2" t="s">
        <v>681</v>
      </c>
      <c r="U1" s="2" t="s">
        <v>679</v>
      </c>
      <c r="V1" s="2" t="s">
        <v>753</v>
      </c>
      <c r="W1" s="2" t="s">
        <v>754</v>
      </c>
      <c r="X1" s="2" t="s">
        <v>755</v>
      </c>
      <c r="Y1" s="2" t="s">
        <v>756</v>
      </c>
    </row>
    <row r="2" spans="1:25">
      <c r="A2" s="3" t="s">
        <v>757</v>
      </c>
    </row>
    <row r="3" spans="1:25">
      <c r="A3" s="4" t="s">
        <v>758</v>
      </c>
      <c r="S3" s="5" t="n">
        <v>209822819</v>
      </c>
      <c r="T3" s="5" t="n">
        <v>209822819</v>
      </c>
      <c r="U3" s="5" t="n">
        <v>210944884</v>
      </c>
      <c r="V3" s="5" t="n">
        <v>210944884</v>
      </c>
      <c r="W3" s="5" t="n">
        <v>209822819</v>
      </c>
      <c r="X3" s="5" t="n">
        <v>210944884</v>
      </c>
    </row>
    <row r="4" spans="1:25">
      <c r="A4" s="4" t="s">
        <v>759</v>
      </c>
      <c r="S4" s="5" t="n">
        <v>517935</v>
      </c>
      <c r="T4" s="5" t="n">
        <v>517935</v>
      </c>
      <c r="U4" s="5" t="n">
        <v>7351060</v>
      </c>
      <c r="V4" s="5" t="n">
        <v>7351060</v>
      </c>
      <c r="W4" s="5" t="n">
        <v>517935</v>
      </c>
      <c r="X4" s="5" t="n">
        <v>7351060</v>
      </c>
    </row>
    <row r="5" spans="1:25">
      <c r="A5" s="4" t="s">
        <v>760</v>
      </c>
      <c r="S5" s="5" t="n">
        <v>517935</v>
      </c>
      <c r="U5" s="5" t="n">
        <v>5739722</v>
      </c>
    </row>
    <row r="6" spans="1:25">
      <c r="A6" s="4" t="s">
        <v>761</v>
      </c>
      <c r="S6" s="6" t="n">
        <v>2709</v>
      </c>
      <c r="U6" s="6" t="n">
        <v>17002</v>
      </c>
    </row>
    <row r="7" spans="1:25">
      <c r="A7" s="4" t="s">
        <v>762</v>
      </c>
      <c r="R7" s="5" t="n">
        <v>1500000</v>
      </c>
    </row>
    <row r="8" spans="1:25">
      <c r="A8" s="4" t="s">
        <v>763</v>
      </c>
      <c r="R8" s="6" t="n">
        <v>10686</v>
      </c>
      <c r="U8" s="5" t="n">
        <v>10686</v>
      </c>
    </row>
    <row r="9" spans="1:25">
      <c r="A9" s="4" t="s">
        <v>151</v>
      </c>
      <c r="G9" s="5" t="n">
        <v>1640000</v>
      </c>
      <c r="H9" s="5" t="n">
        <v>1640000</v>
      </c>
    </row>
    <row r="10" spans="1:25">
      <c r="A10" s="4" t="s">
        <v>120</v>
      </c>
      <c r="G10" s="6" t="n">
        <v>30811</v>
      </c>
      <c r="H10" s="6" t="n">
        <v>40253</v>
      </c>
      <c r="S10" s="5" t="n">
        <v>30811</v>
      </c>
      <c r="U10" s="5" t="n">
        <v>60143</v>
      </c>
    </row>
    <row r="11" spans="1:25">
      <c r="A11" s="4" t="s">
        <v>764</v>
      </c>
      <c r="B11" s="7" t="n">
        <v>0.04</v>
      </c>
      <c r="D11" s="7" t="n">
        <v>0.03</v>
      </c>
      <c r="F11" s="7" t="n">
        <v>0.03</v>
      </c>
      <c r="J11" s="7" t="n">
        <v>0.02</v>
      </c>
      <c r="L11" s="7" t="n">
        <v>0.02</v>
      </c>
      <c r="M11" s="7" t="n">
        <v>0.02</v>
      </c>
      <c r="O11" s="7" t="n">
        <v>0.01</v>
      </c>
      <c r="Q11" s="7" t="n">
        <v>0.01</v>
      </c>
    </row>
    <row r="12" spans="1:25">
      <c r="A12" s="4" t="s">
        <v>765</v>
      </c>
      <c r="C12" s="6" t="n">
        <v>4827</v>
      </c>
      <c r="D12" s="6" t="n">
        <v>6290</v>
      </c>
      <c r="E12" s="6" t="n">
        <v>4811</v>
      </c>
      <c r="F12" s="6" t="n">
        <v>6337</v>
      </c>
      <c r="I12" s="6" t="n">
        <v>3340</v>
      </c>
      <c r="J12" s="6" t="n">
        <v>4224</v>
      </c>
      <c r="K12" s="6" t="n">
        <v>3351</v>
      </c>
      <c r="L12" s="6" t="n">
        <v>4219</v>
      </c>
      <c r="N12" s="6" t="n">
        <v>1658</v>
      </c>
      <c r="O12" s="6" t="n">
        <v>2076</v>
      </c>
      <c r="P12" s="6" t="n">
        <v>1623</v>
      </c>
      <c r="Q12" s="6" t="n">
        <v>2107</v>
      </c>
    </row>
    <row r="13" spans="1:25">
      <c r="A13" s="4" t="s">
        <v>766</v>
      </c>
      <c r="S13" s="6" t="n">
        <v>6177</v>
      </c>
      <c r="T13" s="6" t="n">
        <v>6177</v>
      </c>
      <c r="U13" s="6" t="n">
        <v>3372</v>
      </c>
      <c r="V13" s="6" t="n">
        <v>3372</v>
      </c>
      <c r="W13" s="6" t="n">
        <v>8393</v>
      </c>
      <c r="X13" s="6" t="n">
        <v>4219</v>
      </c>
    </row>
    <row r="14" spans="1:25">
      <c r="A14" s="4" t="s">
        <v>767</v>
      </c>
      <c r="S14" s="4" t="s">
        <v>768</v>
      </c>
    </row>
    <row r="15" spans="1:25">
      <c r="A15" s="4" t="s">
        <v>769</v>
      </c>
      <c r="S15" s="4" t="s">
        <v>414</v>
      </c>
    </row>
    <row r="16" spans="1:25">
      <c r="A16" s="4" t="s">
        <v>770</v>
      </c>
      <c r="S16" s="4" t="s">
        <v>771</v>
      </c>
    </row>
    <row r="17" spans="1:25">
      <c r="A17" s="4" t="s">
        <v>664</v>
      </c>
      <c r="S17" s="5" t="n">
        <v>0</v>
      </c>
      <c r="U17" s="5" t="n">
        <v>0</v>
      </c>
    </row>
    <row r="18" spans="1:25">
      <c r="A18" s="4" t="s">
        <v>772</v>
      </c>
      <c r="T18" s="7" t="n">
        <v>23.28</v>
      </c>
      <c r="V18" s="7" t="n">
        <v>11.16</v>
      </c>
    </row>
    <row r="19" spans="1:25">
      <c r="A19" s="4" t="s">
        <v>773</v>
      </c>
    </row>
    <row r="20" spans="1:25">
      <c r="A20" s="3" t="s">
        <v>757</v>
      </c>
    </row>
    <row r="21" spans="1:25">
      <c r="A21" s="4" t="s">
        <v>767</v>
      </c>
      <c r="S21" s="4" t="s">
        <v>729</v>
      </c>
    </row>
    <row r="22" spans="1:25">
      <c r="A22" s="4" t="s">
        <v>774</v>
      </c>
    </row>
    <row r="23" spans="1:25">
      <c r="A23" s="3" t="s">
        <v>757</v>
      </c>
    </row>
    <row r="24" spans="1:25">
      <c r="A24" s="4" t="s">
        <v>767</v>
      </c>
      <c r="S24" s="4" t="s">
        <v>768</v>
      </c>
    </row>
    <row r="25" spans="1:25">
      <c r="A25" s="4" t="s">
        <v>775</v>
      </c>
    </row>
    <row r="26" spans="1:25">
      <c r="A26" s="3" t="s">
        <v>757</v>
      </c>
    </row>
    <row r="27" spans="1:25">
      <c r="A27" s="4" t="s">
        <v>776</v>
      </c>
      <c r="S27" s="4" t="s">
        <v>412</v>
      </c>
    </row>
    <row r="28" spans="1:25">
      <c r="A28" s="4" t="s">
        <v>777</v>
      </c>
    </row>
    <row r="29" spans="1:25">
      <c r="A29" s="3" t="s">
        <v>757</v>
      </c>
    </row>
    <row r="30" spans="1:25">
      <c r="A30" s="4" t="s">
        <v>778</v>
      </c>
      <c r="S30" s="5" t="n">
        <v>0</v>
      </c>
      <c r="U30" s="5" t="n">
        <v>1613961</v>
      </c>
    </row>
    <row r="31" spans="1:25">
      <c r="A31" s="4" t="s">
        <v>779</v>
      </c>
    </row>
    <row r="32" spans="1:25">
      <c r="A32" s="3" t="s">
        <v>757</v>
      </c>
    </row>
    <row r="33" spans="1:25">
      <c r="A33" s="4" t="s">
        <v>780</v>
      </c>
      <c r="S33" s="4" t="s">
        <v>781</v>
      </c>
    </row>
    <row r="34" spans="1:25">
      <c r="A34" s="4" t="s">
        <v>782</v>
      </c>
    </row>
    <row r="35" spans="1:25">
      <c r="A35" s="3" t="s">
        <v>757</v>
      </c>
    </row>
    <row r="36" spans="1:25">
      <c r="A36" s="4" t="s">
        <v>780</v>
      </c>
      <c r="S36" s="4" t="s">
        <v>783</v>
      </c>
    </row>
    <row r="37" spans="1:25">
      <c r="A37" s="4" t="s">
        <v>777</v>
      </c>
    </row>
    <row r="38" spans="1:25">
      <c r="A38" s="3" t="s">
        <v>757</v>
      </c>
    </row>
    <row r="39" spans="1:25">
      <c r="A39" s="4" t="s">
        <v>778</v>
      </c>
      <c r="U39" s="5" t="n">
        <v>1608982</v>
      </c>
    </row>
    <row r="40" spans="1:25">
      <c r="A40" s="4" t="s">
        <v>784</v>
      </c>
    </row>
    <row r="41" spans="1:25">
      <c r="A41" s="3" t="s">
        <v>757</v>
      </c>
    </row>
    <row r="42" spans="1:25">
      <c r="A42" s="4" t="s">
        <v>778</v>
      </c>
      <c r="U42" s="5" t="n">
        <v>2356</v>
      </c>
    </row>
    <row r="43" spans="1:25">
      <c r="A43" s="4" t="s">
        <v>133</v>
      </c>
    </row>
    <row r="44" spans="1:25">
      <c r="A44" s="3" t="s">
        <v>757</v>
      </c>
    </row>
    <row r="45" spans="1:25">
      <c r="A45" s="4" t="s">
        <v>758</v>
      </c>
      <c r="S45" s="5" t="n">
        <v>209823000</v>
      </c>
      <c r="T45" s="5" t="n">
        <v>209823000</v>
      </c>
      <c r="U45" s="5" t="n">
        <v>210945000</v>
      </c>
      <c r="V45" s="5" t="n">
        <v>210945000</v>
      </c>
      <c r="W45" s="5" t="n">
        <v>209823000</v>
      </c>
      <c r="X45" s="5" t="n">
        <v>210945000</v>
      </c>
      <c r="Y45" s="5" t="n">
        <v>203032000</v>
      </c>
    </row>
    <row r="46" spans="1:25">
      <c r="A46" s="4" t="s">
        <v>761</v>
      </c>
      <c r="S46" s="6" t="n">
        <v>3591</v>
      </c>
      <c r="U46" s="6" t="n">
        <v>42562</v>
      </c>
    </row>
    <row r="47" spans="1:25">
      <c r="A47" s="4" t="s">
        <v>151</v>
      </c>
      <c r="S47" s="5" t="n">
        <v>1640000</v>
      </c>
      <c r="U47" s="5" t="n">
        <v>5443000</v>
      </c>
    </row>
    <row r="48" spans="1:25">
      <c r="A48" s="4" t="s">
        <v>785</v>
      </c>
      <c r="S48" s="6" t="n">
        <v>30811</v>
      </c>
      <c r="U48" s="6" t="n">
        <v>6014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27"/>
    <col customWidth="1" max="3" min="3" width="27"/>
  </cols>
  <sheetData>
    <row r="1" spans="1:3">
      <c r="A1" s="1" t="s">
        <v>786</v>
      </c>
      <c r="B1" s="2" t="s">
        <v>1</v>
      </c>
    </row>
    <row r="2" spans="1:3">
      <c r="B2" s="2" t="s">
        <v>754</v>
      </c>
      <c r="C2" s="2" t="s">
        <v>755</v>
      </c>
    </row>
    <row r="3" spans="1:3">
      <c r="A3" s="3" t="s">
        <v>787</v>
      </c>
    </row>
    <row r="4" spans="1:3">
      <c r="A4" s="4" t="s">
        <v>788</v>
      </c>
      <c r="B4" s="5" t="n">
        <v>1499315</v>
      </c>
      <c r="C4" s="5" t="n">
        <v>7514307</v>
      </c>
    </row>
    <row r="5" spans="1:3">
      <c r="A5" s="4" t="s">
        <v>789</v>
      </c>
      <c r="B5" s="5" t="n">
        <v>-517935</v>
      </c>
      <c r="C5" s="5" t="n">
        <v>-5739722</v>
      </c>
    </row>
    <row r="6" spans="1:3">
      <c r="A6" s="4" t="s">
        <v>790</v>
      </c>
      <c r="B6" s="5" t="n">
        <v>-83971</v>
      </c>
      <c r="C6" s="5" t="n">
        <v>-235269</v>
      </c>
    </row>
    <row r="7" spans="1:3">
      <c r="A7" s="4" t="s">
        <v>791</v>
      </c>
      <c r="B7" s="5" t="n">
        <v>0</v>
      </c>
      <c r="C7" s="5" t="n">
        <v>-40001</v>
      </c>
    </row>
    <row r="8" spans="1:3">
      <c r="A8" s="4" t="s">
        <v>792</v>
      </c>
      <c r="B8" s="5" t="n">
        <v>897409</v>
      </c>
      <c r="C8" s="5" t="n">
        <v>1499315</v>
      </c>
    </row>
    <row r="9" spans="1:3">
      <c r="A9" s="4" t="s">
        <v>793</v>
      </c>
      <c r="B9" s="5" t="n">
        <v>897409</v>
      </c>
      <c r="C9" s="5" t="n">
        <v>1332460</v>
      </c>
    </row>
    <row r="10" spans="1:3">
      <c r="A10" s="3" t="s">
        <v>794</v>
      </c>
    </row>
    <row r="11" spans="1:3">
      <c r="A11" s="4" t="s">
        <v>795</v>
      </c>
      <c r="B11" s="7" t="n">
        <v>5.8</v>
      </c>
      <c r="C11" s="7" t="n">
        <v>4.6</v>
      </c>
    </row>
    <row r="12" spans="1:3">
      <c r="A12" s="4" t="s">
        <v>796</v>
      </c>
      <c r="B12" s="8" t="n">
        <v>6.7</v>
      </c>
      <c r="C12" s="8" t="n">
        <v>3.91</v>
      </c>
    </row>
    <row r="13" spans="1:3">
      <c r="A13" s="4" t="s">
        <v>797</v>
      </c>
      <c r="B13" s="8" t="n">
        <v>8.44</v>
      </c>
      <c r="C13" s="8" t="n">
        <v>13.95</v>
      </c>
    </row>
    <row r="14" spans="1:3">
      <c r="A14" s="4" t="s">
        <v>798</v>
      </c>
      <c r="B14" s="5" t="n">
        <v>0</v>
      </c>
      <c r="C14" s="8" t="n">
        <v>4.96</v>
      </c>
    </row>
    <row r="15" spans="1:3">
      <c r="A15" s="4" t="s">
        <v>799</v>
      </c>
      <c r="B15" s="8" t="n">
        <v>5.02</v>
      </c>
      <c r="C15" s="8" t="n">
        <v>5.8</v>
      </c>
    </row>
    <row r="16" spans="1:3">
      <c r="A16" s="4" t="s">
        <v>800</v>
      </c>
      <c r="B16" s="7" t="n">
        <v>5.02</v>
      </c>
      <c r="C16" s="7" t="n">
        <v>6.0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2T10:00:16Z</dcterms:created>
  <dcterms:modified xmlns:dcterms="http://purl.org/dc/terms/" xmlns:xsi="http://www.w3.org/2001/XMLSchema-instance" xsi:type="dcterms:W3CDTF">2019-04-02T10:00:16Z</dcterms:modified>
</cp:coreProperties>
</file>